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OTHER ASSETS, NONCURRENT" sheetId="12" state="visible" r:id="rId12"/>
    <sheet xmlns:r="http://schemas.openxmlformats.org/officeDocument/2006/relationships" name="GOODWILL AND INTANGIBLE ASSETS," sheetId="13" state="visible" r:id="rId13"/>
    <sheet xmlns:r="http://schemas.openxmlformats.org/officeDocument/2006/relationships" name="LONG-TERM LOAN" sheetId="14" state="visible" r:id="rId14"/>
    <sheet xmlns:r="http://schemas.openxmlformats.org/officeDocument/2006/relationships" name="ACCRUED EXPENSES AND OTHER CURR" sheetId="15" state="visible" r:id="rId15"/>
    <sheet xmlns:r="http://schemas.openxmlformats.org/officeDocument/2006/relationships" name="COMMITMENTS AND CONTINGENCIES" sheetId="16" state="visible" r:id="rId16"/>
    <sheet xmlns:r="http://schemas.openxmlformats.org/officeDocument/2006/relationships" name="REVENUES FROM CONTRACTS WITH CU" sheetId="17" state="visible" r:id="rId17"/>
    <sheet xmlns:r="http://schemas.openxmlformats.org/officeDocument/2006/relationships" name="FAIR VALUE MEASUREMENTS" sheetId="18" state="visible" r:id="rId18"/>
    <sheet xmlns:r="http://schemas.openxmlformats.org/officeDocument/2006/relationships" name="CONVERTIBLE AND REDEEMABLE CONV" sheetId="19" state="visible" r:id="rId19"/>
    <sheet xmlns:r="http://schemas.openxmlformats.org/officeDocument/2006/relationships" name="INCOME TAXES" sheetId="20" state="visible" r:id="rId20"/>
    <sheet xmlns:r="http://schemas.openxmlformats.org/officeDocument/2006/relationships" name="SELECTED STATEMENT OF OPERATION" sheetId="21" state="visible" r:id="rId21"/>
    <sheet xmlns:r="http://schemas.openxmlformats.org/officeDocument/2006/relationships" name="NET LOSS PER SHARE ATTRIBUTABLE" sheetId="22" state="visible" r:id="rId22"/>
    <sheet xmlns:r="http://schemas.openxmlformats.org/officeDocument/2006/relationships" name="REPORTABLE SEGMENTS AND GEOGRAP" sheetId="23" state="visible" r:id="rId23"/>
    <sheet xmlns:r="http://schemas.openxmlformats.org/officeDocument/2006/relationships" name="RELATED PARTIE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ACQUISITIONS (Tables)"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OTHER ASSETS, NONCURRENT (Table" sheetId="30" state="visible" r:id="rId30"/>
    <sheet xmlns:r="http://schemas.openxmlformats.org/officeDocument/2006/relationships" name="GOODWILL AND INTANGIBLE ASSET_2" sheetId="31" state="visible" r:id="rId31"/>
    <sheet xmlns:r="http://schemas.openxmlformats.org/officeDocument/2006/relationships" name="LONG-TERM LOAN (Tables)" sheetId="32" state="visible" r:id="rId32"/>
    <sheet xmlns:r="http://schemas.openxmlformats.org/officeDocument/2006/relationships" name="ACCRUED EXPENSES AND OTHER CU_2" sheetId="33" state="visible" r:id="rId33"/>
    <sheet xmlns:r="http://schemas.openxmlformats.org/officeDocument/2006/relationships" name="COMMITMENTS AND CONTINGENCIES (" sheetId="34" state="visible" r:id="rId34"/>
    <sheet xmlns:r="http://schemas.openxmlformats.org/officeDocument/2006/relationships" name="REVENUES FROM CONTRACTS WITH _2" sheetId="35" state="visible" r:id="rId35"/>
    <sheet xmlns:r="http://schemas.openxmlformats.org/officeDocument/2006/relationships" name="Fair Value Measurements (Tables" sheetId="36" state="visible" r:id="rId36"/>
    <sheet xmlns:r="http://schemas.openxmlformats.org/officeDocument/2006/relationships" name="CONVERTIBLE AND REDEEMABLE CO_2" sheetId="37" state="visible" r:id="rId37"/>
    <sheet xmlns:r="http://schemas.openxmlformats.org/officeDocument/2006/relationships" name="INCOME TAXES (Tables)" sheetId="38" state="visible" r:id="rId38"/>
    <sheet xmlns:r="http://schemas.openxmlformats.org/officeDocument/2006/relationships" name="SELECTED STATEMENT OF OPERATI_2" sheetId="39" state="visible" r:id="rId39"/>
    <sheet xmlns:r="http://schemas.openxmlformats.org/officeDocument/2006/relationships" name="NET LOSS PER SHARE ATTRIBUTAB_2" sheetId="40" state="visible" r:id="rId40"/>
    <sheet xmlns:r="http://schemas.openxmlformats.org/officeDocument/2006/relationships" name="REPORTABLE SEGMENTS AND GEOGR_2" sheetId="41" state="visible" r:id="rId41"/>
    <sheet xmlns:r="http://schemas.openxmlformats.org/officeDocument/2006/relationships" name="GENERAL (Detail Textuals)"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IGNIFICANT ACCOUNTING POLICI_7" sheetId="46" state="visible" r:id="rId46"/>
    <sheet xmlns:r="http://schemas.openxmlformats.org/officeDocument/2006/relationships" name="ACQUISITIONS (Details)" sheetId="47" state="visible" r:id="rId47"/>
    <sheet xmlns:r="http://schemas.openxmlformats.org/officeDocument/2006/relationships" name="ACQUISITIONS (Details 1)" sheetId="48" state="visible" r:id="rId48"/>
    <sheet xmlns:r="http://schemas.openxmlformats.org/officeDocument/2006/relationships" name="ACQUISITIONS (Detail Textuals)" sheetId="49" state="visible" r:id="rId49"/>
    <sheet xmlns:r="http://schemas.openxmlformats.org/officeDocument/2006/relationships" name="PREPAID EXPENSES AND OTHER CU_3" sheetId="50" state="visible" r:id="rId50"/>
    <sheet xmlns:r="http://schemas.openxmlformats.org/officeDocument/2006/relationships" name="PROPERTY AND EQUIPMENT, NET (De" sheetId="51" state="visible" r:id="rId51"/>
    <sheet xmlns:r="http://schemas.openxmlformats.org/officeDocument/2006/relationships" name="PROPERTY AND EQUIPMENT, NET (_2" sheetId="52" state="visible" r:id="rId52"/>
    <sheet xmlns:r="http://schemas.openxmlformats.org/officeDocument/2006/relationships" name="OTHER ASSETS, NONCURRENT (Detai"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GOODWILL AND INTANGIBLE ASSET_6" sheetId="57" state="visible" r:id="rId57"/>
    <sheet xmlns:r="http://schemas.openxmlformats.org/officeDocument/2006/relationships" name="LONG-TERM LOAN (Details)" sheetId="58" state="visible" r:id="rId58"/>
    <sheet xmlns:r="http://schemas.openxmlformats.org/officeDocument/2006/relationships" name="LONG-TERM LOAN (Detail Textuals" sheetId="59" state="visible" r:id="rId59"/>
    <sheet xmlns:r="http://schemas.openxmlformats.org/officeDocument/2006/relationships" name="ACCRUED EXPENSES AND OTHER CU_3"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REVENUES FROM CONTRACTS WITH _3" sheetId="64" state="visible" r:id="rId64"/>
    <sheet xmlns:r="http://schemas.openxmlformats.org/officeDocument/2006/relationships" name="REVENUES FROM CONTRACTS WITH _4" sheetId="65" state="visible" r:id="rId65"/>
    <sheet xmlns:r="http://schemas.openxmlformats.org/officeDocument/2006/relationships" name="REVENUES FROM CONTRACTS WITH _5" sheetId="66" state="visible" r:id="rId66"/>
    <sheet xmlns:r="http://schemas.openxmlformats.org/officeDocument/2006/relationships" name="REVENUES FROM CONTRACTS WITH _6" sheetId="67" state="visible" r:id="rId67"/>
    <sheet xmlns:r="http://schemas.openxmlformats.org/officeDocument/2006/relationships" name="FAIR VALUE MEASUREMENTS (Detail" sheetId="68" state="visible" r:id="rId68"/>
    <sheet xmlns:r="http://schemas.openxmlformats.org/officeDocument/2006/relationships" name="FAIR VALUE MEASUREMENTS (Deta_2" sheetId="69" state="visible" r:id="rId69"/>
    <sheet xmlns:r="http://schemas.openxmlformats.org/officeDocument/2006/relationships" name="FAIR VALUE MEASUREMENTS (Deta_3" sheetId="70" state="visible" r:id="rId70"/>
    <sheet xmlns:r="http://schemas.openxmlformats.org/officeDocument/2006/relationships" name="FAIR VALUE MEASUREMENTS (Deta_4" sheetId="71" state="visible" r:id="rId71"/>
    <sheet xmlns:r="http://schemas.openxmlformats.org/officeDocument/2006/relationships" name="CONVERTIBLE AND REDEEMABLE CO_3" sheetId="72" state="visible" r:id="rId72"/>
    <sheet xmlns:r="http://schemas.openxmlformats.org/officeDocument/2006/relationships" name="CONVERTIBLE AND REDEEMABLE CO_4" sheetId="73" state="visible" r:id="rId73"/>
    <sheet xmlns:r="http://schemas.openxmlformats.org/officeDocument/2006/relationships" name="CONVERTIBLE AND REDEEMABLE CO_5" sheetId="74" state="visible" r:id="rId74"/>
    <sheet xmlns:r="http://schemas.openxmlformats.org/officeDocument/2006/relationships" name="CONVERTIBLE AND REDEEMABLE CO_6" sheetId="75" state="visible" r:id="rId75"/>
    <sheet xmlns:r="http://schemas.openxmlformats.org/officeDocument/2006/relationships" name="CONVERTIBLE AND REDEEMABLE CO_7" sheetId="76" state="visible" r:id="rId76"/>
    <sheet xmlns:r="http://schemas.openxmlformats.org/officeDocument/2006/relationships" name="CONVERTIBLE AND REDEEMABLE CO_8" sheetId="77" state="visible" r:id="rId77"/>
    <sheet xmlns:r="http://schemas.openxmlformats.org/officeDocument/2006/relationships" name="INCOME TAXES (Details)" sheetId="78" state="visible" r:id="rId78"/>
    <sheet xmlns:r="http://schemas.openxmlformats.org/officeDocument/2006/relationships" name="INCOME TAXES (Details 1)" sheetId="79" state="visible" r:id="rId79"/>
    <sheet xmlns:r="http://schemas.openxmlformats.org/officeDocument/2006/relationships" name="INCOME TAXES (Details 2)" sheetId="80" state="visible" r:id="rId80"/>
    <sheet xmlns:r="http://schemas.openxmlformats.org/officeDocument/2006/relationships" name="INCOME TAXES (Details 3)" sheetId="81" state="visible" r:id="rId81"/>
    <sheet xmlns:r="http://schemas.openxmlformats.org/officeDocument/2006/relationships" name="INCOME TAXES (Details 4)" sheetId="82" state="visible" r:id="rId82"/>
    <sheet xmlns:r="http://schemas.openxmlformats.org/officeDocument/2006/relationships" name="INCOME TAXES (Detail Textuals)" sheetId="83" state="visible" r:id="rId83"/>
    <sheet xmlns:r="http://schemas.openxmlformats.org/officeDocument/2006/relationships" name="SELECTED STATEMENT OF OPERATI_3" sheetId="84" state="visible" r:id="rId84"/>
    <sheet xmlns:r="http://schemas.openxmlformats.org/officeDocument/2006/relationships" name="NET LOSS PER SHARE ATTRIBUTAB_3" sheetId="85" state="visible" r:id="rId85"/>
    <sheet xmlns:r="http://schemas.openxmlformats.org/officeDocument/2006/relationships" name="NET LOSS PER SHARE ATTRIBUTAB_4" sheetId="86" state="visible" r:id="rId86"/>
    <sheet xmlns:r="http://schemas.openxmlformats.org/officeDocument/2006/relationships" name="REPORTABLE SEGMENTS AND GEOGR_3" sheetId="87" state="visible" r:id="rId87"/>
    <sheet xmlns:r="http://schemas.openxmlformats.org/officeDocument/2006/relationships" name="REPORTABLE SEGMENTS AND GEOGR_4" sheetId="88" state="visible" r:id="rId88"/>
    <sheet xmlns:r="http://schemas.openxmlformats.org/officeDocument/2006/relationships" name="REPORTABLE SEGMENTS AND GEOGR_5" sheetId="89" state="visible" r:id="rId89"/>
    <sheet xmlns:r="http://schemas.openxmlformats.org/officeDocument/2006/relationships" name="RELATED PARTIES (Detail Textual" sheetId="90" state="visible" r:id="rId9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Entity Registrant Name</t>
        </is>
      </c>
      <c r="B4" s="4" t="inlineStr">
        <is>
          <t>Kaltura, Inc.</t>
        </is>
      </c>
    </row>
    <row r="5">
      <c r="A5" s="4" t="inlineStr">
        <is>
          <t>Document Type</t>
        </is>
      </c>
      <c r="B5" s="4" t="inlineStr">
        <is>
          <t>10-K</t>
        </is>
      </c>
    </row>
    <row r="6">
      <c r="A6" s="4" t="inlineStr">
        <is>
          <t>Document Period End Date</t>
        </is>
      </c>
      <c r="B6" s="4" t="inlineStr">
        <is>
          <t>Dec. 31,
		2021</t>
        </is>
      </c>
    </row>
    <row r="7">
      <c r="A7" s="4" t="inlineStr">
        <is>
          <t>Entity Central Index Key</t>
        </is>
      </c>
      <c r="B7" s="4" t="inlineStr">
        <is>
          <t>0001432133</t>
        </is>
      </c>
    </row>
    <row r="8">
      <c r="A8" s="4" t="inlineStr">
        <is>
          <t>Current Fiscal Year End Date</t>
        </is>
      </c>
      <c r="B8" s="4" t="inlineStr">
        <is>
          <t>--12-31</t>
        </is>
      </c>
    </row>
    <row r="9">
      <c r="A9" s="4" t="inlineStr">
        <is>
          <t>Entity Filer Category</t>
        </is>
      </c>
      <c r="B9" s="4" t="inlineStr">
        <is>
          <t>Non-accelerated Filer</t>
        </is>
      </c>
    </row>
    <row r="10">
      <c r="A10" s="4" t="inlineStr">
        <is>
          <t>Amendment Flag</t>
        </is>
      </c>
      <c r="B10" s="4" t="inlineStr">
        <is>
          <t>false</t>
        </is>
      </c>
    </row>
    <row r="11">
      <c r="A11" s="4" t="inlineStr">
        <is>
          <t>Entity Current Reporting Status</t>
        </is>
      </c>
      <c r="B11" s="4" t="inlineStr">
        <is>
          <t>Yes</t>
        </is>
      </c>
    </row>
    <row r="12">
      <c r="A12" s="4" t="inlineStr">
        <is>
          <t>Entity Common Stock, Shares Outstanding</t>
        </is>
      </c>
      <c r="C12" s="5" t="n">
        <v>127065210</v>
      </c>
    </row>
    <row r="13">
      <c r="A13" s="4" t="inlineStr">
        <is>
          <t>Entity Public Float</t>
        </is>
      </c>
      <c r="D13" s="6" t="n">
        <v>0</v>
      </c>
    </row>
    <row r="14">
      <c r="A14" s="4" t="inlineStr">
        <is>
          <t>Document Fiscal Year Focus</t>
        </is>
      </c>
      <c r="B14" s="4" t="inlineStr">
        <is>
          <t>2021</t>
        </is>
      </c>
    </row>
    <row r="15">
      <c r="A15" s="4" t="inlineStr">
        <is>
          <t>Document Fiscal Period Focus</t>
        </is>
      </c>
      <c r="B15" s="4" t="inlineStr">
        <is>
          <t>FY</t>
        </is>
      </c>
    </row>
    <row r="16">
      <c r="A16" s="4" t="inlineStr">
        <is>
          <t>Entity Shell Company</t>
        </is>
      </c>
      <c r="B16" s="4" t="inlineStr">
        <is>
          <t>false</t>
        </is>
      </c>
    </row>
    <row r="17">
      <c r="A17" s="4" t="inlineStr">
        <is>
          <t>Entity Small Business</t>
        </is>
      </c>
      <c r="B17" s="4" t="inlineStr">
        <is>
          <t>false</t>
        </is>
      </c>
    </row>
    <row r="18">
      <c r="A18" s="4" t="inlineStr">
        <is>
          <t>Entity Interactive Data Current</t>
        </is>
      </c>
      <c r="B18" s="4" t="inlineStr">
        <is>
          <t xml:space="preserve">Yes </t>
        </is>
      </c>
    </row>
    <row r="19">
      <c r="A19" s="4" t="inlineStr">
        <is>
          <t>Entity Emerging Growth Company</t>
        </is>
      </c>
      <c r="B19" s="4" t="inlineStr">
        <is>
          <t>true</t>
        </is>
      </c>
    </row>
    <row r="20">
      <c r="A20" s="4" t="inlineStr">
        <is>
          <t>Entity Ex Transition Period</t>
        </is>
      </c>
      <c r="B20" s="4" t="inlineStr">
        <is>
          <t>false</t>
        </is>
      </c>
    </row>
    <row r="21">
      <c r="A21" s="4" t="inlineStr">
        <is>
          <t>Entity Incorporation, State or Country Code</t>
        </is>
      </c>
      <c r="B21" s="4" t="inlineStr">
        <is>
          <t>DE</t>
        </is>
      </c>
    </row>
    <row r="22">
      <c r="A22" s="4" t="inlineStr">
        <is>
          <t>Entity Address, Address Line One</t>
        </is>
      </c>
      <c r="B22" s="4" t="inlineStr">
        <is>
          <t>250 Park Avenue South</t>
        </is>
      </c>
    </row>
    <row r="23">
      <c r="A23" s="4" t="inlineStr">
        <is>
          <t>Entity Address, Address Line Two</t>
        </is>
      </c>
      <c r="B23" s="4" t="inlineStr">
        <is>
          <t>10th Floor</t>
        </is>
      </c>
    </row>
    <row r="24">
      <c r="A24" s="4" t="inlineStr">
        <is>
          <t>Entity Address, City or Town</t>
        </is>
      </c>
      <c r="B24" s="4" t="inlineStr">
        <is>
          <t>New York</t>
        </is>
      </c>
    </row>
    <row r="25">
      <c r="A25" s="4" t="inlineStr">
        <is>
          <t>Entity Address, State or Province</t>
        </is>
      </c>
      <c r="B25" s="4" t="inlineStr">
        <is>
          <t>NY</t>
        </is>
      </c>
    </row>
    <row r="26">
      <c r="A26" s="4" t="inlineStr">
        <is>
          <t>Entity Address, Postal Zip Code</t>
        </is>
      </c>
      <c r="B26" s="4" t="inlineStr">
        <is>
          <t>10003</t>
        </is>
      </c>
    </row>
    <row r="27">
      <c r="A27" s="4" t="inlineStr">
        <is>
          <t>City Area Code</t>
        </is>
      </c>
      <c r="B27" s="4" t="inlineStr">
        <is>
          <t>646</t>
        </is>
      </c>
    </row>
    <row r="28">
      <c r="A28" s="4" t="inlineStr">
        <is>
          <t>Local Phone Number</t>
        </is>
      </c>
      <c r="B28" s="4" t="inlineStr">
        <is>
          <t>290-5445</t>
        </is>
      </c>
    </row>
    <row r="29">
      <c r="A29" s="4" t="inlineStr">
        <is>
          <t>Document Transition Report</t>
        </is>
      </c>
      <c r="B29" s="4" t="inlineStr">
        <is>
          <t>false</t>
        </is>
      </c>
    </row>
    <row r="30">
      <c r="A30" s="4" t="inlineStr">
        <is>
          <t>Entity File Number</t>
        </is>
      </c>
      <c r="B30" s="4" t="inlineStr">
        <is>
          <t>001-40644</t>
        </is>
      </c>
    </row>
    <row r="31">
      <c r="A31" s="4" t="inlineStr">
        <is>
          <t>Entity Tax Identification Number</t>
        </is>
      </c>
      <c r="B31" s="4" t="inlineStr">
        <is>
          <t>20-8128326</t>
        </is>
      </c>
    </row>
    <row r="32">
      <c r="A32" s="4" t="inlineStr">
        <is>
          <t>Trading Symbol</t>
        </is>
      </c>
      <c r="B32" s="4" t="inlineStr">
        <is>
          <t>KLTR</t>
        </is>
      </c>
    </row>
    <row r="33">
      <c r="A33" s="4" t="inlineStr">
        <is>
          <t>Security Exchange Name</t>
        </is>
      </c>
      <c r="B33" s="4" t="inlineStr">
        <is>
          <t>NASDAQ</t>
        </is>
      </c>
    </row>
    <row r="34">
      <c r="A34" s="4" t="inlineStr">
        <is>
          <t>Title of 12(b) Security</t>
        </is>
      </c>
      <c r="B34" s="4" t="inlineStr">
        <is>
          <t>Common stock</t>
        </is>
      </c>
    </row>
    <row r="35">
      <c r="A35" s="4" t="inlineStr">
        <is>
          <t>Entity Voluntary Filers</t>
        </is>
      </c>
      <c r="B35" s="4" t="inlineStr">
        <is>
          <t xml:space="preserve">No </t>
        </is>
      </c>
    </row>
    <row r="36">
      <c r="A36" s="4" t="inlineStr">
        <is>
          <t>Entity Well-known Seasoned Issuer</t>
        </is>
      </c>
      <c r="B36" s="4" t="inlineStr">
        <is>
          <t xml:space="preserve">No </t>
        </is>
      </c>
    </row>
    <row r="37">
      <c r="A37" s="4" t="inlineStr">
        <is>
          <t>Document Annual Report</t>
        </is>
      </c>
      <c r="B37" s="4" t="inlineStr">
        <is>
          <t>true</t>
        </is>
      </c>
    </row>
    <row r="38">
      <c r="A38" s="4" t="inlineStr">
        <is>
          <t>Auditor Name</t>
        </is>
      </c>
      <c r="B38" s="4" t="inlineStr">
        <is>
          <t>KOST FORER GABBAY &amp; KASIERER</t>
        </is>
      </c>
    </row>
    <row r="39">
      <c r="A39" s="4" t="inlineStr">
        <is>
          <t>Auditor Location</t>
        </is>
      </c>
      <c r="B39" s="4" t="inlineStr">
        <is>
          <t>Tel-Aviv, Israel</t>
        </is>
      </c>
    </row>
    <row r="40">
      <c r="A40" s="4" t="inlineStr">
        <is>
          <t>Auditor Firm ID</t>
        </is>
      </c>
      <c r="B40" s="4" t="inlineStr">
        <is>
          <t>128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 and Other Assets [Abstract]</t>
        </is>
      </c>
    </row>
    <row r="4">
      <c r="A4" s="4" t="inlineStr">
        <is>
          <t>PREPAID EXPENSES AND OTHER CURRENT ASSETS</t>
        </is>
      </c>
      <c r="B4" s="4" t="inlineStr">
        <is>
          <t xml:space="preserve">NOTE 4: PREPAID EXPENSES AND OTHER CURRENT ASSETS
December 31,
2021
2020
Prepaid expenses
$
3,858
$
2,086
Government institutions
576
335
Deposit
564
292
Other
112
56
$
5,110
$
2,7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NOTE 5: PROPERTY AND EQUIPMENT, NET Composition of property and equipment is as follows:
December 31,
2021
2020
Cost:
Computers and peripheral equipment
$
3,668
$
3,656
Office furniture and equipment
745
679
Leasehold improvements
513
516
Capital leases of computers and peripheral equipment
253
253
Internal use software
6,980
2,142
12,159
7,246
Accumulated depreciation
$
(2,656
)
$
(3,099
)
Depreciated cost
$
9,503
$
4,147 Depreciation expenses for the years ended December 31, 2021, 2020 and 2019 were $1,407, $2,791 and $3,860, respectively. During the year ended December 31, 2021, the Company disposed fully depreciated assets in a gross amount of $1,849. During the year ended December 31, 2020, the Company abandoned its data centers, and recorded abandonment costs of $3,969 in the consolidated statement of operations as general and administrative expenses and disposed of total assets in a gross amount of $16,88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 NONCURRENT</t>
        </is>
      </c>
      <c r="B1" s="2" t="inlineStr">
        <is>
          <t>12 Months Ended</t>
        </is>
      </c>
    </row>
    <row r="2">
      <c r="B2" s="2" t="inlineStr">
        <is>
          <t>Dec. 31, 2021</t>
        </is>
      </c>
    </row>
    <row r="3">
      <c r="A3" s="3" t="inlineStr">
        <is>
          <t>Other Assets, Noncurrent Disclosure [Abstract]</t>
        </is>
      </c>
    </row>
    <row r="4">
      <c r="A4" s="4" t="inlineStr">
        <is>
          <t>OTHER ASSETS, NONCURRENT</t>
        </is>
      </c>
      <c r="B4" s="4" t="inlineStr">
        <is>
          <t xml:space="preserve">NOTE 6:
OTHER ASSETS, NONCURRENT
December 31,
2021
2020
Restricted cash $ 422 $ 644
Severance pay fund 1,968 1,673
Issuance costs - 1,082
Other 153 165
$ 2,543 $ 3,5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NOTE 7: GOODWILL AND INTANGIBLE ASSETS, NET
a.
Intangible Assets:
December 31, 2021
Weighted average remaining useful life (in years)
Balance
Gross carrying amount:
Technology 3.25 $ 4,700
Customer relationship 3.87 2,419
Tradename 1.42 980
8,099
Accumulated amortization and impairments:
Technology (3,323 )
Customer relationship (2,049 )
Tradename (818 )
(6,190 )
Intangible assets, net $ 1,909
December 31, 2020
Weighted average remaining useful life (in years)
Balance
Gross carrying amount:
Technology 3.98 $ 4,700
Customer relationship 3.74 2,340
Tradename 2.42 980
8,020
Accumulated amortization and impairments:
Technology (2,759 )
Customer relationship (1,706 )
Tradename (720 )
(5,185 )
Intangible assets, net $ 2,835
During the year ended December 31, 2021, 2020 and 2019, the Company recorded amortization expenses in the amount of $1,005, $917 and $630, respectively, included in cost of revenue and sales and marketing expenses in the statements of operations.
b.
The estimated future amortization expense of intangible assets as of December 31, 2021, is as follows:
December 31,
2022 $ 666
2023 554
2024 478
2025 148
2026 50
2027 13
$ 1,909
c.
In April 2018, the Company acquired some of the assets of Rapt Media, Inc. (the "Assets") for a consideration that varied depending on the gains that the Assets derived during a three-year period (the “Period”) following the closing date of the purchase of the Assets (the "Transaction"). The Transaction was accounted for as an asset acquisition. The Company recognized an asset and liability simultaneously when revenue derived from the Assets was recognized. The useful life of the Assets is four years from the Transaction's closing date. The Period ended in April 2021, when up to that date, the Company had capitalized an amount of $595. During the years ended December 31, 2021, 2020 and 2019, the Company capitalized $79, $163 and $202, respectively, with respect to the Transaction.
d.
Changes in goodwill for the years ending December 31, 2021, 2020 and 2019, were as follows:
Enterprise, Education and Technology
Media and Telecom
Total
Balance as of January 1, 2019 $ - $ 9,381 $ 9,381
Additions - - -
Balance as of January 1, 2020 - 9,381 9,381
Additions
1,689 -
1,689
Balance as of January 1, 2021
1,689
9,381
11,070
Additions - - -
Balance as of December 31, 2021 $ 1,689 $ 9,381 $ 11,070 Since the Company's inception, no goodwill impairment charges were recor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OAN</t>
        </is>
      </c>
      <c r="B1" s="2" t="inlineStr">
        <is>
          <t>12 Months Ended</t>
        </is>
      </c>
    </row>
    <row r="2">
      <c r="B2" s="2" t="inlineStr">
        <is>
          <t>Dec. 31, 2021</t>
        </is>
      </c>
    </row>
    <row r="3">
      <c r="A3" s="3" t="inlineStr">
        <is>
          <t>Debt Disclosure [Abstract]</t>
        </is>
      </c>
    </row>
    <row r="4">
      <c r="A4" s="4" t="inlineStr">
        <is>
          <t>LONG-TERM LOAN</t>
        </is>
      </c>
      <c r="B4" s="4" t="inlineStr">
        <is>
          <t>NOTE 8:
LONG-TERM LOAN
a.
In February 2011, the Company entered into a long-term loan and security agreement with a bank (the "2011 Loan Agreement"). During the years 2012-2019 the Company entered into several modifications, pursuant to which the long-term credit line was increased to an amount equal to $20,000 out of which the Company drew an amount of $18,000. Loan repayment date was extended from February 2017 to February 2020 in one installment. In February 2020 the Company drew an additional amount of $2,000 as part of the Ninth Modification to the 2011 Loan Agreement. The outstanding principal amount accrued interest at a floating per annum rate equal to the prime rate. As of December 31, 2020, the Company's outstanding loan balance was $20,000.
b.
In April 2012, the Company entered into a long-term loan and security agreement (the "Additional Loan Agreement"), which provided the Company a long-term line of credit. During the years 2012-2018 the Company entered into three modifications to the agreement, pursuant to which the long-term credit line was increased to an amount equal to $30,000. The Company used the entire credit line pursuant to which the loan repayment date was extended to November 2020. Pursuant to the last amendment, the loan is to be repaid in 36 monthly equal installments. The outstanding principal amount accrued interest at a floating per annum rate equal to four and a half percentage (4.5%) points above the prime rate, subject to a 9.50% floor and a 12.00% maximum. As of December 31, 2020, the Company's outstanding loan balance under the Additional Loan Agreement was $28,160.
c.
In January 2021, the Company refinanced all amounts outstanding under the existing loan agreements, terminated all outstanding commitments, and entered into a new credit agreement (the “Credit Agreement”) with an existing lender, which provides for a new senior secured term loan facility in the aggregate principal amount of $40,000 (the “Term Loan Facility”) and a new senior secured revolving credit facility in the aggregate principal amount of $10,000 (the “Revolving Credit Facility” and, together with the Term Loan Facility, the “Credit Facilities”). In June 2021, the Company entered into an amendment to the Credit Agreement (the “First Amendment”). Pursuant to the First Amendment, the Company borrowed an additional aggregate principal amount of $12,500 and increased commitments under the Revolving Credit Facility to $35,000. In December 2021, the Company repaid in full its outstanding principal amount under the Revolving Credit Facility. As of December 31, 2021, the total commitments under the Revolving Credit Facility are available for future borrowings. Borrowings under the Credit Facilities are subject to interest, determined as follows: (a) Eurodollar loans accrue interest at a rate per annum equal to the Eurodollar rate plus a margin of 3.50% (the Eurodollar rate is calculated based on the Credit Agreement, subject to a 1.00% floor, divided by 1.00 minus the maximum effective reserve percentage for Eurocurrency funding), and (b) Alternate Base Rate (“ABR”) loans accrue interest at a rate per annum equal to the ABR plus a margin of 2.50% (ABR is equal to the highest of (i) the prime rate and (ii) the Federal Funds Effective Rate plus 0.50%, subject to a 2.00% floor). As of December 31, 2021, the current rate of interest under the Credit Facilities was equal to a rate per annum of 4.50%, consisting of the 1.00% floor and the margin of 3.50%. The Term Loan Facility is payable in consecutive quarterly installments on the last day of each fiscal quarter in an amount equal to (i) $250 for installments payable on April 1, 2021, through December 31, 2021, (ii) $750 for installments payable on March 31, 2022 through December 31, 2022, and (iii) $1,500 for installments payable on and after March 31, 2023. The remaining unpaid balance on the Term Loan Facility is due and payable on January 14, 2024, together with accrued and unpaid interest on the principal amount to be paid to, but excluding, the payment date. Amounts outstanding under the Credit Facilities may be voluntarily prepaid at any time and from time to time, in whole or in part, without premium or penalty.
d.
Under the terms of the Credit Facilities, the Company is obligated to maintain certain covenants as defined therein. As of December 31, 2021, the Company met these covenants.
e.
The aggregate principal annual maturities according to the Credit Facilities agreements are as follows:
Year ending December 31,
2022 $ 3,000
2023 6,000
2024 30,000
$ 39,000
f.
The carrying amounts of the loans approximate their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 [Abstract]</t>
        </is>
      </c>
    </row>
    <row r="4">
      <c r="A4" s="4" t="inlineStr">
        <is>
          <t>ACCRUED EXPENSES AND OTHER CURRENT LIABILITIES</t>
        </is>
      </c>
      <c r="B4" s="4" t="inlineStr">
        <is>
          <t xml:space="preserve">NOTE 9: ACCRUED EXPENSES AND OTHER CURRENT LIABILITIES
December 31,
2021
2020
Accrued expenses $ 7,240 $ 4,687
Accrued taxes 9,525 4,984
Other 1,584 1,580
$ 18,349 $ 11,2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0:
COMMITMENTS AND CONTINGENCIES
a.
Lease Commitments: The Company is engaged in operating lease arrangements for its worldwide offices. Future minimum annual payments under non-cancelable operating leases for the period remaining subsequent to December 31, 2021, are as follows:
Year ending December 31, Rental of
2022 $ 1,317
2023 788
2024 806
2025 862
2026 919
2027 548
Total $ 5,240
Total rent expenses for the years ended December 31, 2021, 2020 and 2019 were $2,278, $2,152 and $2,121, respectively. During the fourth quarter of 2021, the Company entered into a non-cancelable operating lease agreement for an office that contains approximately 13,815 square feet in New York, New York (the "Lease"). The Lease commenced in January 2022, after the balance sheet date. Future payments associated with the Lease are reflected in the table above. The Lease will increase the right-of-use asset and corresponding lease liability in accordance with ASC 842.
b.
Purchase Commitments: The Company has entered into various non-cancelable agreements with third-party providers for use of mainly cloud and other services, under which it committed to minimum and fixed purchases through the year ending December 31, 2026. The following table presents details of the aggregate future non-cancelable purchase commitments under such agreements as of December 31, 2021:
Year ending December 31,
2022 $ 13,427
2023 12,166
2024 22,585
2025 13,000
2026 14,250
Total purchase commitment $ 75,428
c. Capital Leases: As of December 31, 2021, the Company has a liability to make lease payments of $147 under capital leases. All payments will be made during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Dec. 31, 2021</t>
        </is>
      </c>
    </row>
    <row r="3">
      <c r="A3" s="3" t="inlineStr">
        <is>
          <t>Revenue from Contract with Customer [Abstract]</t>
        </is>
      </c>
    </row>
    <row r="4">
      <c r="A4" s="4" t="inlineStr">
        <is>
          <t>REVENUES FROM CONTRACTS WITH CUSTOMERS</t>
        </is>
      </c>
      <c r="B4" s="4" t="inlineStr">
        <is>
          <t xml:space="preserve">NOTE 11:
REVENUES FROM CONTRACTS WITH CUSTOMERS
a.
The following tables presents disaggregated revenue by category:
Year ended December 31, 2021
Enterprise, Education and Technology
Media and Telecom
Amount
Percentage of revenue
Amount
Percentage of revenue
Subscription
$
108,842
91.5
%
$
36,124
78.4
%
Professional services
10,090
8.5
%
9,960
21.6
%
$
118,932
100
%
$
46,084
100
%
Year nded December 31, 2020
Enterprise, Education and Technology
Media and Telecom
Amount
Percentage of revenue
Amount
Percentage of revenue
Subscription
$
74,473
92.6
%
$
29,591
74.0
%
Professional services
5,976
7.4
%
10,400
26.0
%
$
80,449
100
%
$
39,991
100
%
Year ended December 31, 2019
Enterprise, Education
Media and Telecom
Amount
Percentage of revenue
Amount
Percentage of revenue
Subscription $ 61,376 94.6
%
$ 23,349 71.8 %
Professional services 3,463 5.4
% 9,161 28.2 %
$ 64,839 100
%
$ 32,510 100 %
b.
Contract Balances: Contract liabilities consist of deferred revenue. Revenue is deferred when the Company invoices in advance of performance under a contract. The current portion of the deferred revenue balance is recognized as revenue during the 12-month period after the balance sheet date. The noncurrent portion of the deferred revenue balance is recognized as revenue following the 12-month period after the balance sheet date. Substantially all the revenue that was included in the deferred revenue, current as of January 1, 2021, was recognized as revenue during 2021.
c.
Remaining Performance Obligations:
Remaining performance obligations represent the amount of contracted future revenue that has not yet been recognized, including both deferred revenue and contracted amounts that will be invoiced and recognized as revenue in future periods. As of December 31, 2021, the aggregate amount of the transaction price allocated to remaining performance obligations was $185,484, which consists of both billed consideration in the amount of $53,642 and unbilled consideration in the amount of $131,842 that the Company expects to recognize as revenue and was yet recognized on the balance sheet. The Company expects to recognize 57% of its remaining performance obligations as revenue in the year ending December 31, 2022, and the remainder thereafter.
d.
Costs to Obtain a Contract:
The following table represents a roll forward of costs to obtain a contract:
Year ended December 31,
2021
2020
2019
Beginning balance $ 17,683 $ 9,015 $ 5,467
Additions to deferred contract acquisition costs during the period 15,594 11,997 5,926
Amortization of deferred contract acquisition costs (7,003 ) (3,329 ) (2,378 )
Ending balance $ 26,274 $ 17,683 $ 9,015
Deferred contract acquisition costs, current $ 7,671 $ 4,788 $ 2,603
Deferred contract acquisition costs, noncurrent 18,603 12,895 6,412
Total deferred costs to obtain a contract $ 26,274 $ 17,683 $ 9,015
e.
Costs to Fulfill a Contract
The following table represents a roll forward of costs to fulfill a contract:
Year ended December 31,
2021
2020
2019
Beginning balance $ 4,041 $ 3,993 $ 4,241
Additions to deferred costs to fulfill a contract during the period 2,457 950 664
Amortization of deferred costs to fulfill a contract (1,072 ) (902 ) (912 )
Ending balance $ 5,426 $ 4,041 $ 3,993
Deferred fulfillment costs, current $ 1,408 $ 1,060 $ 901
Deferred fulfillment costs, noncurrent 4,018 2,981 3,092
Total deferred costs to fulfill a contract $ 5,426 $ 4,041 $ 3,9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12:
FAIR VALUE MEASUREMENTS
a.
In July 2016, as part of the Company's stock and warrant purchase agreement with a new investor, the Company issued the new investor a warrant to purchase 7,146,490 shares of common stock of the Company (subject to certain adjustments, as described below) with an exercise price of $0.0001 per share. The warrant expires in July 2026.
The warrant is exercisable immediately prior to the occurrence of a Triggering Event (as such term is defined in the warrant agreement), or in connection with an exercise of co-sale rights. If the warrant is exercised in connection with a Liquidation Event or Qualified IPO (each as defined in the warrant agreement), the number of shares issuable upon such exercise will be subject to certain adjustments based on the equity valuation implied by such Liquidation Event or Qualified IPO. In addition, the warrant has a redemption right which entitles the holder, at its sole discretion, to redeem the warrant after the fifth anniversary from the issuance date.
b.
In October 2015, as part of the Second Modification to the Additional Loan Agreement, the Company issued the lender a warrant to purchase 32,841 shares of Series E redeemable convertible preferred stock with an exercise price of $15.223 per share. The warrant expires in October 2025.
c.
In 2014, 2012 and 2011, the Company issued warrants to purchase 68,965 shares of Series E redeemable convertible preferred stock with an exercise price of $ 10.15 per share, 56,285 shares of Series D redeemable convertible preferred stock with an exercise price of $ 5.33 per share and 31,414 shares of Series C redeemable convertible preferred stock with an exercise price of $ 3.82 per share, respectively. As part of the third amendment to the loan agreement, the expiration date of the preferred D and E warrants have been extended to October 2025.
d.
The above-mentioned transactions were accounted for in accordance with ASC 815-40, "Derivatives and Hedging - Contracts in Entity`s Own Equity," ("ASC 815") and ASC 480-10, "Distinguishing Liabilities from Equity" ("ASC 480"). Prior to the IPO, the warrants were recorded as a liability in the Company's balance sheet and measured at fair value at each reporting date.
e.
On March 26, 2020, as part of Newrow acquisition, the Company issued to Newrow's former stockholders a warrant to purchase 613,255 shares of common stock subject to certain performance target (the “Newrow Warrant"). The Newrow Warrant was recorded as a liability in the Company's balance sheet and was measured at fair value at each interim reporting date. During 2020, the Company recorded remeasurement expenses related to the Newrow Warrant in the amount of $1,836. During November 2020, the performance target was achieved, and the Newrow Warrant was reclassified to stockholders' equity (deficit).
f.
During the years ended December 31, 2021, 2020 and 2019, the Company recorded financial expenses from changes in the warrants' fair value in the amount of $15,046, $41,505 and $5,300 (see also Note 2aa), respectively. Prior to the IPO, the Company measured the warrants that were classified as a liability at fair value by applying the OPM in each reporting period until they are exercised or expired, with changes in fair values being recognized in the Company's consolidated statement of operations as financial income or expenses. The key assumptions used in the OPM for the valuation of the warrants upon re- measurement were as follows:
2020
2019
Volatility
65.23 % 48.50 %
Risk-free interest rate 0.09 % 1.39 %
Dividend yield - % - %
Expected life (years) 0.405 1.5
(1)
Dividend yield - was based on the fact that the Company has not paid dividends to its stockholders in the past and does not expect to pay dividends to its stockholders in the foreseeable future.
(2)
Expected volatility - was calculated based on actual historical stock price movements of companies in the same industry over the term that is equivalent to the expected term of the option.
(3)
Risk-free interest - based on yield rate of non-index linked U.S. Federal Reserve treasury stock.
(4)
Expected life - the expected life was based on the expected maturity date of the warrants.
The following table sets forth the Company’s financial instruments that were measured at fair value on a recurring basis based on the fair value hierarchy as of December 31, 2020:
December 31, 2020
Level 1
Level 2
Level 3
Total
Warrants to purchase preferred and common stock
$
-
$
-
$
56,780
$
56,780 The following table sets forth a summary of the changes in the fair value of the warrants to purchase preferred and common stock:
Year ended December 31,
2021
2020 2019
Balance at January 1 $ 56,780 $ 17,111 $
11,811
Issuance of warrants - 1,221 -
Reclassification of warrant to common stocks to equity - (3,057 ) -
Reclassification of warrant to preferred stocks to mezzanine equity (1,149 ) - -
Change in fair value of warrants 15,046 41,505 5,300
Conversion of warrants to common stock upon initial public offering (70,677 ) -
-
Balance at December 31 $ - $ 56,780 $ 17,111 Upon the closing of the Company’s IPO, the warrants to purchase preferred and common stock were converted into 7,067,699 shares of common stock. The final re-measurement of the warrants was based upon the publicly available stock price on the conversion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AND REDEEMABLE CONVERTIBLE PREFERRED STOCK AND STOCKHOLDERS' EQUITY (DEFICIT)</t>
        </is>
      </c>
      <c r="B1" s="2" t="inlineStr">
        <is>
          <t>12 Months Ended</t>
        </is>
      </c>
    </row>
    <row r="2">
      <c r="B2" s="2" t="inlineStr">
        <is>
          <t>Dec. 31, 2021</t>
        </is>
      </c>
    </row>
    <row r="3">
      <c r="A3" s="3" t="inlineStr">
        <is>
          <t>Equity [Abstract]</t>
        </is>
      </c>
    </row>
    <row r="4">
      <c r="A4" s="4" t="inlineStr">
        <is>
          <t>CONVERTIBLE AND REDEEMABLE CONVERTIBLE PREFERRED STOCK AND STOCKHOLDERS' EQUITY (DEFICIT)</t>
        </is>
      </c>
      <c r="B4" s="4" t="inlineStr">
        <is>
          <t>NOTE 13:
CONVERTIBLE AND REDEEMABLE CONVERTIBLE PREFERRED STOCK AND STOCKHOLDERS' EQUITY (DEFICIT)
a.
Convertible and Redeemable Convertible Preferred Stock:
Upon the closing of the Company’s IPO, Series A, B, C, D, D-1 and E of its convertible and redeemable convertible preferred stock automatically converted into 68,325,487 shares of common stock after giving effect to certain adjustments in connection with the 1-to-4.5 forward stock split (the “Stock Split”, see paragraph {d} “Stock Split” within this Note for further information). With respect to Series F redeemable convertible preferred stock, the mechanism of its conversion was determined using a price per share equal to 102% of the offering price of $10.00 per share. As a result, the Company issued 7,937,455 shares of common stock, after giving effect to the Stock Split. As of December 31, 2021, there were no shares of convertible and redeemable convertible preferred stock issued and outstanding. In connection with the IPO, the Company amended and restated its Certificate of Incorporation to change the authorized preferred stock to 20,000,000 shares of preferred stock, all with a par value of $0.0001 per share. Composition of convertible and redeemable convertible preferred stock capital of $0.0001 as of December 31, 2020:
December 31, 2020
Authorized
Issued and outstanding
Aggregate liquidation preference
Number of shares
Series A Preferred stock
1,043,778
1,043,778
$
1,921
Series B Preferred stock
3,240,085
3,240,085
12,631
Series C Preferred stock
3,434,556
3,403,141
18,110
Series D Preferred stock
2,870,544
2,814,258
17,287
Series D-1 Preferred stock
714,286
714,286
4,354
Series E Preferred stock
4,042,693
3,940,885
40,000
Series F Preferred stock
1,666,667
1,666,667
93,043
Convertible and redeemable convertible Preferred stock
17,012,609
16,823,100
$
187,346 On February 3, 2021, SVB Financial Group (“SVB”) converted a Warrant to Purchase Stock issued on February 3, 2011 (the “Series C Warrant”) into shares of the Company’s Series C Convertible Preferred Stock pursuant to the cashless conversion mechanism described in the Series C Warrant. The conversion was exercised for all 31,414 shares covered by the Series C Warrant and resulted in the net issuance of 27,011 shares of the Company’s Series C Convertible Preferred Stock. Pursuant to the terms of the Series C Warrant, the number of net shares issued was determined by dividing (a) the aggregate fair market value of the shares otherwise issuable upon exercise of the Series C Warrant minus the aggregate exercise price of such shares by (b) the fair market value of one share of the Company’s Series C Convertible Preferred Stock.
b.
Common Stock: The shares of common stock confer upon their holders the right to receive notice to participate and vote in general stockholders meetings of the Company, and the right to receive dividends, if declared, and to participate in the distribution of the surplus assets of the Company upon liquidation of the Company, as more fully described in the Company's Certificate of Incorporation. In connection with the IPO, the Company amended and restated its Certificate of Incorporation to change the authorized common stock to 1,000,000,000 shares of common stock, all with a par value of $0.0001 per share.
c.
Receivables on Account of Stock: In May 2015, the Company entered into loan agreements with certain of its executive employees for the purpose of exercising vested options (the “Employee Loan Agreements”). In accordance with the Employee Loan Agreements, the amounts granted to the borrowers shall automatically be forgiven and deemed to have been repaid in full upon the consummation of an Exempted IPO, as such term is defined in the Employee Loan Agreements. In February 2021, the Employee Loan Agreements were amended such that the loans would be automatically forgiven and deemed to have been repaid in full immediately prior to the public filing by the Company of a registration statement under the Securities Act of 1933, as amended.
In March 2021, the loans were fully forgiven. Following the forgiveness of the loans, the Company recorded an expense for the year ended December 31, 2021, in the amount of $1,724 included in other operating expenses in the consolidated statement of operations. The amount included the tax gross-up expense that was paid by the Company following the forgiveness.
d.
Equity Incentive Plans: 2007 and 2017 Equity Incentive Plans
Under the Company's 2007 U.S. and Israeli Stock Option Plans ("the 2007 Plans"), options were granted to officers, directors, employees, advisors and consultants of the Company or its subsidiaries. In 2017, the Company adopted a new equity incentive plan, the "2017 Equity Incentive Plan" (the "2017 Plan" and together with the 2007 Plans, the "Old Plans"), and extended the term of the 2007 Israeli Stock Option Plan and the term of the options already granted thereunder for an additional ten-year period. Each option granted under the Old Plans is exercisable until the earlier of ten years (or 20 years if granted under the 2007 Israeli Stock Option Plan) from the date of the grant of the option. The options vest primarily over a four year period. Any options that are forfeited or not exercised before expiration become available for future grants. In December 2020, the Company granted to three of its officers, market-based options at an exercise price of $13.34 per share. The options vest based on the achievement of specific share price targets such that 25% of the award will vest upon the fair market value of a share of common stock increasing fifty percent (50%) above the exercise price; an additional 25% of such award will vest upon the fair market value of a share increasing one-hundred percent (100%) above the exercise price; an additional 25% will vest upon the fair market value of a share increasing one-hundred and fifty percent (150%) above the exercise price; and the remaining 25% of the award will vest upon the fair market value increasing two-hundred percent (200%) above the exercise price.
Following the Company’s IPO, no additional awards will be granted under the Old Plans. However, the Old Plans will continue to govern the terms and conditions of the outstanding awards previously granted under the Old Plans.
2021 Incentive Award Plan Effective upon the effectiveness of the registration statement for the IPO, the Company adopted the 2021 Incentive Award Plan (the “2021 Plan”, and together with the Old Plans, the "Plans"). The 2021 Plan provides for the grant of stock options, stock appreciation rights, restricted stock, RSUs, and other stock or cash-based awards to the Company’s officers, directors, employees, advisors, and consultants. A total of 8,500,000 shares of the Company’s common stock were initially reserved for issuance pursuant to the 2021 Plan. In addition, the number of shares of common stock reserved for issuance under the 2021 Plan includes certain shares of common stock subject to awards under the Old Plans, in the case of certain occurrences such as expirations, terminations, exercise and tax-related withholding, or failures to vest.
The number of shares of common stock available for issuance under the 2021 Plan will also include an annual increase on the first day of each fiscal year beginning on January 1, 2022, equal to the lesser of:
•
5% of the aggregate number of shares of common stock outstanding on the final day of the immediately preceding calendar year; and
•
Such smaller number of shares of common stock as is determined by the Board of Directors.
Under the 2021 Plan, the exercise price of options granted is generally at least equal to the fair market value of the Company’s common stock on the date of grant. The term of the options generally may not exceed ten years. Additionally, the exercise price of any options granted to a 10% stockholder shall not be less than 110% of the fair market value of the common stock on the date of grant, and the term of such option grant shall not exceed five years.
Stock Options A summary of the Company's stock option activity with respect to options granted under the Plans is as follows:
Number of Options
Weighted Average exercise price
Weighted remaining contractual term
Aggregate
Outstanding as of January 1, 2021
31,981,404
$
3.86
7.72
$
100,495
Granted
2,552,985 $
4.38
Exercised
(863,041
) $
1.59 $
5,437
Forfeited
(968,385
) $
3.25
Outstanding as of December 31, 2021
32,702,963
$
3.98
8.34
$
38,894
Exercisable options at end of the year
17,906,181
$
1.53
7.80
$
32,778
The fair value of each service-based award is estimated on the date of grant using the Black-Scholes model that uses the assumptions noted in the following table:
2021
2020
2019
Expected volatility 62 % 50 % 50 %
Risk-free interest rate 1.31% - 1.34 % 0.8% - 0.4 % 1.7%-2.6 %
Dividend yield - % - % - %
Expected life (years) 5.81 5.83 5.93
These assumptions and estimates were determined as follows:
(1)
Fair value of common stock
(2)
Risk-free interest rate
(3)
Expected life
(4)
Expected volatility
(5)
Expected dividend yield
The weighted average grant-date fair value of the service-based awards granted in the years ended December 31, 2021, 2020 and 2019 was $2.45, $3.80 and $1.13 per option, respectively. The total grant-date fair value of the service-based awards that vested during the years ended December 31, 2021, 2020 and 2019, was $13,152, $3,615 and $2,377, respectively. The aggregate intrinsic value of options exercised during the years ended December 31, 2020 and 2019, was $8,842 and $837, respectively. The fair value of each market-based award is estimated on the date of grant using the Monte Carlo model that uses the assumptions noted in the following table:
2020
Expected volatility 41 %
Risk-free interest rate 0.94 %
Dividend yield - %
(1)
Expected volatility
(2)
Risk-free interest rate The weighted average fair value of the market-based awards granted in the year ended December 31, 2020, was $2.26 per option. These costs are expected to be recognized over a weighted-average period of approximately five and a half years from December 2020. RSUs The following table summarizes the RSU activity for the year ended December 31, 2021:
RSUs
Weighted Average
Outstanding as of December 31, 2020 - -
RSUs granted 4,945,721 $ 4.38
RSUs vested (13,500 ) $ 4.38
RSUs forfeited (7,804 ) $ 4.38
Unvested and Outstanding as of December 31, 2021 4,924,417 $ 4.38 Stock-Based Compensation Expense
The stock-based compensation expense by line item in the accompanying consolidated statement of operations is summarized as follows:
Year ended December 31,
2021
2020
2019
Cost of revenue $ 877 $ 335 $ 218
Research and development 2,798 1,251 617
Sales and marketing 2,173 1,639 329
General and administrative 11,217 1,889 1,158
Total expenses $ 17,065 $ 5,114 $ 2,322 As of December 31, 2021, there were $62,275 of total unrecognized compensation cost related to non-vested stock-based compensation arrangements granted under the Plans. These costs are expected to be recognized over a weighted-average period of approximately three years.
e.
Stock Split: In March 2021, the Company’s board of directors and the stockholders of the Company approved a four and a half (4.5)-for-one forward stock split of the Company’s common stock, which became effective on March 19, 2021. The par value of each class of capital stock was not adjusted as a result of this forward stock split. All common stock, redeemable convertible preferred stock, stock options, warrants, and per share information presented within these consolidated financial statements have been adjusted to reflect this forward stock split on a retroactive basis for all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43949</v>
      </c>
      <c r="C3" s="6" t="n">
        <v>27711</v>
      </c>
    </row>
    <row r="4">
      <c r="A4" s="4" t="inlineStr">
        <is>
          <t>Trade receivables</t>
        </is>
      </c>
      <c r="B4" s="5" t="n">
        <v>17509</v>
      </c>
      <c r="C4" s="5" t="n">
        <v>17134</v>
      </c>
    </row>
    <row r="5">
      <c r="A5" s="4" t="inlineStr">
        <is>
          <t>Prepaid expenses and other current assets</t>
        </is>
      </c>
      <c r="B5" s="5" t="n">
        <v>5110</v>
      </c>
      <c r="C5" s="5" t="n">
        <v>2769</v>
      </c>
    </row>
    <row r="6">
      <c r="A6" s="4" t="inlineStr">
        <is>
          <t>Deferred contract acquisition and fulfillment costs, current</t>
        </is>
      </c>
      <c r="B6" s="5" t="n">
        <v>9079</v>
      </c>
      <c r="C6" s="5" t="n">
        <v>5848</v>
      </c>
    </row>
    <row r="7">
      <c r="A7" s="4" t="inlineStr">
        <is>
          <t>Total current assets</t>
        </is>
      </c>
      <c r="B7" s="5" t="n">
        <v>175647</v>
      </c>
      <c r="C7" s="5" t="n">
        <v>53462</v>
      </c>
    </row>
    <row r="8">
      <c r="A8" s="3" t="inlineStr">
        <is>
          <t>LONG-TERM ASSETS:</t>
        </is>
      </c>
    </row>
    <row r="9">
      <c r="A9" s="4" t="inlineStr">
        <is>
          <t>Property and equipment, net</t>
        </is>
      </c>
      <c r="B9" s="5" t="n">
        <v>9503</v>
      </c>
      <c r="C9" s="5" t="n">
        <v>4147</v>
      </c>
    </row>
    <row r="10">
      <c r="A10" s="4" t="inlineStr">
        <is>
          <t>Other assets, noncurrent</t>
        </is>
      </c>
      <c r="B10" s="5" t="n">
        <v>2543</v>
      </c>
      <c r="C10" s="5" t="n">
        <v>3564</v>
      </c>
    </row>
    <row r="11">
      <c r="A11" s="4" t="inlineStr">
        <is>
          <t>Deferred contract acquisition and fulfillment costs, noncurrent</t>
        </is>
      </c>
      <c r="B11" s="5" t="n">
        <v>22621</v>
      </c>
      <c r="C11" s="5" t="n">
        <v>15876</v>
      </c>
    </row>
    <row r="12">
      <c r="A12" s="4" t="inlineStr">
        <is>
          <t>Intangible assets, net</t>
        </is>
      </c>
      <c r="B12" s="5" t="n">
        <v>1909</v>
      </c>
      <c r="C12" s="5" t="n">
        <v>2835</v>
      </c>
    </row>
    <row r="13">
      <c r="A13" s="4" t="inlineStr">
        <is>
          <t>Goodwill</t>
        </is>
      </c>
      <c r="B13" s="5" t="n">
        <v>11070</v>
      </c>
      <c r="C13" s="5" t="n">
        <v>11070</v>
      </c>
    </row>
    <row r="14">
      <c r="A14" s="4" t="inlineStr">
        <is>
          <t>Total noncurrent assets</t>
        </is>
      </c>
      <c r="B14" s="5" t="n">
        <v>47646</v>
      </c>
      <c r="C14" s="5" t="n">
        <v>37492</v>
      </c>
    </row>
    <row r="15">
      <c r="A15" s="4" t="inlineStr">
        <is>
          <t>TOTAL ASSETS</t>
        </is>
      </c>
      <c r="B15" s="5" t="n">
        <v>223293</v>
      </c>
      <c r="C15" s="5" t="n">
        <v>90954</v>
      </c>
    </row>
    <row r="16">
      <c r="A16" s="3" t="inlineStr">
        <is>
          <t>CURRENT LIABILITIES:</t>
        </is>
      </c>
    </row>
    <row r="17">
      <c r="A17" s="4" t="inlineStr">
        <is>
          <t>Current portion of long-term loans</t>
        </is>
      </c>
      <c r="B17" s="5" t="n">
        <v>2794</v>
      </c>
      <c r="C17" s="5" t="n">
        <v>1000</v>
      </c>
    </row>
    <row r="18">
      <c r="A18" s="4" t="inlineStr">
        <is>
          <t>Current portion of long-term lease liabilities</t>
        </is>
      </c>
      <c r="B18" s="5" t="n">
        <v>147</v>
      </c>
      <c r="C18" s="5" t="n">
        <v>1738</v>
      </c>
    </row>
    <row r="19">
      <c r="A19" s="4" t="inlineStr">
        <is>
          <t>Trade payables</t>
        </is>
      </c>
      <c r="B19" s="5" t="n">
        <v>6480</v>
      </c>
      <c r="C19" s="5" t="n">
        <v>5045</v>
      </c>
    </row>
    <row r="20">
      <c r="A20" s="4" t="inlineStr">
        <is>
          <t>Employees and payroll accruals</t>
        </is>
      </c>
      <c r="B20" s="5" t="n">
        <v>18627</v>
      </c>
      <c r="C20" s="5" t="n">
        <v>16275</v>
      </c>
    </row>
    <row r="21">
      <c r="A21" s="4" t="inlineStr">
        <is>
          <t>Accrued expenses and other current liabilities</t>
        </is>
      </c>
      <c r="B21" s="5" t="n">
        <v>18349</v>
      </c>
      <c r="C21" s="5" t="n">
        <v>11251</v>
      </c>
    </row>
    <row r="22">
      <c r="A22" s="4" t="inlineStr">
        <is>
          <t>Deferred revenue, current</t>
        </is>
      </c>
      <c r="B22" s="5" t="n">
        <v>51689</v>
      </c>
      <c r="C22" s="5" t="n">
        <v>47685</v>
      </c>
    </row>
    <row r="23">
      <c r="A23" s="4" t="inlineStr">
        <is>
          <t>Total current liabilities</t>
        </is>
      </c>
      <c r="B23" s="5" t="n">
        <v>98086</v>
      </c>
      <c r="C23" s="5" t="n">
        <v>82994</v>
      </c>
    </row>
    <row r="24">
      <c r="A24" s="3" t="inlineStr">
        <is>
          <t>NONCURRENT LIABILITIES:</t>
        </is>
      </c>
    </row>
    <row r="25">
      <c r="A25" s="4" t="inlineStr">
        <is>
          <t>Deferred revenue, noncurrent</t>
        </is>
      </c>
      <c r="B25" s="5" t="n">
        <v>1953</v>
      </c>
      <c r="C25" s="5" t="n">
        <v>1858</v>
      </c>
    </row>
    <row r="26">
      <c r="A26" s="4" t="inlineStr">
        <is>
          <t>Long-term loans, net of current portion</t>
        </is>
      </c>
      <c r="B26" s="5" t="n">
        <v>35795</v>
      </c>
      <c r="C26" s="5" t="n">
        <v>47160</v>
      </c>
    </row>
    <row r="27">
      <c r="A27" s="4" t="inlineStr">
        <is>
          <t>Other liabilities, noncurrent</t>
        </is>
      </c>
      <c r="B27" s="5" t="n">
        <v>2185</v>
      </c>
      <c r="C27" s="5" t="n">
        <v>2706</v>
      </c>
    </row>
    <row r="28">
      <c r="A28" s="4" t="inlineStr">
        <is>
          <t>Warrants to purchase preferred and common stock</t>
        </is>
      </c>
      <c r="B28" s="5" t="n">
        <v>0</v>
      </c>
      <c r="C28" s="5" t="n">
        <v>56780</v>
      </c>
    </row>
    <row r="29">
      <c r="A29" s="4" t="inlineStr">
        <is>
          <t>Total noncurrent liabilities</t>
        </is>
      </c>
      <c r="B29" s="5" t="n">
        <v>39933</v>
      </c>
      <c r="C29" s="5" t="n">
        <v>108504</v>
      </c>
    </row>
    <row r="30">
      <c r="A30" s="4" t="inlineStr">
        <is>
          <t>TOTAL LIABILITIES</t>
        </is>
      </c>
      <c r="B30" s="5" t="n">
        <v>138019</v>
      </c>
      <c r="C30" s="5" t="n">
        <v>191498</v>
      </c>
    </row>
    <row r="31">
      <c r="A31" s="4" t="inlineStr">
        <is>
          <t>Total mezzanine equity</t>
        </is>
      </c>
      <c r="B31" s="5" t="n">
        <v>0</v>
      </c>
      <c r="C31" s="5" t="n">
        <v>160112</v>
      </c>
    </row>
    <row r="32">
      <c r="A32" s="3" t="inlineStr">
        <is>
          <t>STOCKHOLDERS' EQUITY (DEFICIT):</t>
        </is>
      </c>
    </row>
    <row r="33">
      <c r="A33" s="4" t="inlineStr">
        <is>
          <t>Preferred stock, $0.0001 par value per share, 20,000,000 and 0 shares authorized as of December 31, 2021, and 2020, respectively; 0 shares issued and outstanding as of December 31, 2021, and 2020</t>
        </is>
      </c>
      <c r="B33" s="5" t="n">
        <v>0</v>
      </c>
      <c r="C33" s="5" t="n">
        <v>0</v>
      </c>
    </row>
    <row r="34">
      <c r="A34" s="4" t="inlineStr">
        <is>
          <t>Common stock $0.0001 par value per share, 1,000,000,000 and 157,500,000 shares authorized as of December 31, 2021 and 2020, respectively; 134,610,294 and 33,153,112, shares issued as of December 31, 2021 and 2020, respectively; 126,925,104 and 25,467,922 outstanding as of December 31, 2021 and 2020, respectively</t>
        </is>
      </c>
      <c r="B34" s="5" t="n">
        <v>13</v>
      </c>
      <c r="C34" s="5" t="n">
        <v>2</v>
      </c>
    </row>
    <row r="35">
      <c r="A35" s="4" t="inlineStr">
        <is>
          <t>Treasury stock –7,685,190 shares of common stock, $0.0001 par value per share, as of December 31, 2021 and 2020</t>
        </is>
      </c>
      <c r="B35" s="5" t="n">
        <v>-4881</v>
      </c>
      <c r="C35" s="5" t="n">
        <v>-4881</v>
      </c>
    </row>
    <row r="36">
      <c r="A36" s="4" t="inlineStr">
        <is>
          <t>Additional paid-in capital</t>
        </is>
      </c>
      <c r="B36" s="5" t="n">
        <v>412776</v>
      </c>
      <c r="C36" s="5" t="n">
        <v>8388</v>
      </c>
    </row>
    <row r="37">
      <c r="A37" s="4" t="inlineStr">
        <is>
          <t>Receivables on account of stock</t>
        </is>
      </c>
      <c r="B37" s="5" t="n">
        <v>0</v>
      </c>
      <c r="C37" s="5" t="n">
        <v>-882</v>
      </c>
    </row>
    <row r="38">
      <c r="A38" s="4" t="inlineStr">
        <is>
          <t>Accumulated deficit</t>
        </is>
      </c>
      <c r="B38" s="5" t="n">
        <v>-322634</v>
      </c>
      <c r="C38" s="5" t="n">
        <v>-263283</v>
      </c>
    </row>
    <row r="39">
      <c r="A39" s="4" t="inlineStr">
        <is>
          <t>Total stockholders’ equity (deficit)</t>
        </is>
      </c>
      <c r="B39" s="5" t="n">
        <v>85274</v>
      </c>
      <c r="C39" s="5" t="n">
        <v>-260656</v>
      </c>
    </row>
    <row r="40">
      <c r="A40" s="4" t="inlineStr">
        <is>
          <t>TOTAL LIABILITIES, CONVERTIBLE AND REDEEMABLE CONVERTIBLE PREFERRED STOCKS AND STOCKHOLDERS’ EQUITY (DEFICIT)</t>
        </is>
      </c>
      <c r="B40" s="5" t="n">
        <v>223293</v>
      </c>
      <c r="C40" s="5" t="n">
        <v>90954</v>
      </c>
    </row>
    <row r="41">
      <c r="A41" s="4" t="inlineStr">
        <is>
          <t>Convertible preferred stock, $0.0001 par value per share, 0 and 1,043,778 shares authorized, issued and outstanding as of December 31, 2021 and 2020; aggregate liquidation preference of $0 and $1,921 as of December 31, 2021 and 2020, respectively</t>
        </is>
      </c>
    </row>
    <row r="42">
      <c r="A42" s="3" t="inlineStr">
        <is>
          <t>NONCURRENT LIABILITIES:</t>
        </is>
      </c>
    </row>
    <row r="43">
      <c r="A43" s="4" t="inlineStr">
        <is>
          <t>Total mezzanine equity</t>
        </is>
      </c>
      <c r="B43" s="5" t="n">
        <v>0</v>
      </c>
      <c r="C43" s="5" t="n">
        <v>1921</v>
      </c>
    </row>
    <row r="44">
      <c r="A44" s="4" t="inlineStr">
        <is>
          <t>Redeemable convertible preferred stock, $0.0001 par value per share, 0 and 15,968,831 shares authorized as of December 31, 2021, and December 31, 2020, respectively; 0 and 15,779,322 issued and outstanding as of December 31, 2021, and December 31, 2020, respectively; aggregate liquidation preference of $0 and $185,425 as of December 31, 2021, and 2020, respectively</t>
        </is>
      </c>
    </row>
    <row r="45">
      <c r="A45" s="3" t="inlineStr">
        <is>
          <t>NONCURRENT LIABILITIES:</t>
        </is>
      </c>
    </row>
    <row r="46">
      <c r="A46" s="4" t="inlineStr">
        <is>
          <t>Total mezzanine equity</t>
        </is>
      </c>
      <c r="B46" s="6" t="n">
        <v>0</v>
      </c>
      <c r="C46" s="6" t="n">
        <v>1581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4: INCOME TAXES
The Company's subsidiaries are separately taxed under the domestic tax laws of the jurisdiction of incorporation of each entity.
a.
Loss before taxes on income is comprised as follows:
Year ended December 31,
2021
2020
2019
Domestic $ 75,259 $ 67,540 $ 20,882
Foreign (22,478 ) (12,330 )
( 6,914 )
Loss before taxes on income $ 52,781 $ 55,210 $ 13,968
The provision for income taxes was as follows:
Year ended December 31,
2021
2020
2019
Federal $ - $ - $ -
State 65 57 43
Foreign 6,505 3,496 1,561
Total provision for income taxes $ 6,570 $ 3,553 $ 1,604
b.
Deferred Income Taxes: Deferred income taxes reflect the net tax effects of temporary differences between the carrying amounts of assets and liabilities for financial reporting purposes and the amounts used for income tax purposes. As of December 31, 2021 and 2020, the Company has provided a full valuation allowance in respect of deferred tax assets. Management currently believes that it is more likely than not that the deferred tax regarding the tax loss carry forwards and other temporary differences will not be realized in the foreseeable future. Significant components of the Company's deferred tax assets are as follows:
December 31,
2021
2020
Deferred tax assets:
Net operating losses carryforward
$
76,950
$
60,905
Disallowed business interest expense
4,404
3,571
Other temporary differences
2,448
2,337
Deferred tax assets before valuation allowance
83,802
66,813
Valuation allowance
(75,051
)
(61,588
)
Total deferred tax assets
$
8,751
$
5,225
Deferred tax liabilities:
Acquired Intangible Assets
(696
)
(664
)
Deferred contract costs
(6,607
)
(4,561
)
Property and equipment
(1,448
)
-
Total deferred tax liabilities
$
(8,751
)
$
(5,225
)
Deferred tax assets, net
$
-
$
-
c.
Net Operating Losses Carry Forward:
As of December 31, 2021, the U.S. parent company had a net U.S. operating loss carry forward ("NOLs") for federal income tax purposes of approximately $274,821 and U.S. state NOLs of approximately $167,944. Out of the operating losses attributed to the U.S. parent company, $169,095 were generated before January 1, 2018, and are subject to the 20-year carryforward period. The remaining $105,726 can be carried forward indefinitely but are subject to the 80% taxable income limitation. Utilization of the U.S. net operating losses above may be subject to substantial annual limitations due to the "change in ownership" provisions of the Internal Revenue Code of 1986 and similar state provisions. The annual limitation may result in the expiration of substantial net operating losses before utilization (the 80% limitation was waived for NOLs utilized in 2019 and 2020 under the CARES Act). The Company has analyzed the impact of Section 382 on its NOLs through 2020 and believes that the NOLs are not materially limited by Section 382. However, any future changes of ownership could impact the Company’s ability to utilize NOLs.
d.
A reconciliation of the Company's theoretical income tax expense to actual income tax expense is as follows:
Year ended December 31,
2021
2020
2019
Loss before tax as reported at the consolidated statement of operations $ 52,781 $ 55,210 $ 13,968
Statutory tax rate 21 % 21 % 21 %
Theoretical tax benefit $ (11,084 ) $ (11,594 ) $ (2,933 )
Non-deductible expenses and other permanent differences 403 269 235
Remeasurement of warrants to fair value 3,160 8,716 1,113
Share-based compensation 3,651 1,081 517
Change in valuation allowance 13,232 3,300 2,636
State taxes, net of federal benefit
(3,700 ) - -
Income tax at rate other than the U.S. statutory tax rate 320 1,786 319
Exchange rate differences (100 ) (113 ) (133 )
Other 688 108 (150 )
Total tax expenses $ 6,570 $ 3,553 $ 1,604
e.
The Tax Cuts and Jobs Act: On December 22, 2017, the U.S. enacted the Tax Cuts and Jobs Act, a comprehensive tax law that includes significant changes to the taxation of business entities. These changes include several key tax provisions, among others: (i) a permanent reduction to the statutory federal corporate income tax rate from 35% to 21% effective for tax years beginning after December 31, 2017; (ii) a partial limitation on the tax deductibility of business interest expenses; (iii) a shift of the U.S. taxation of multinational corporations from a tax on worldwide income to a territorial system (along with certain rules designed to prevent erosion of the U.S. income tax base) and (iv) a one-time deemed repatriation tax on accumulated offshore earnings held in cash and illiquid assets, with the latter taxed at a lower rate.
f.
Tax Laws Applicable to the Company's Subsidiary in Israel: The Israeli corporate tax rate was 23% for the years ended December 31, 2021 and 2020. However, the effective tax rate payable by a company that derives income from a "Benefited Enterprise" or a "Preferred Enterprise" (as discussed below) may be considerably less. Capital gains derived by an Israeli company are generally subject to the prevailing corporate tax rate. Tax benefits by virtue of the Law for the Encouragement of Capital Investments, 1959 ("the Investment Law"): Until tax year 2014, Kaltura Israel utilized various tax benefits by virtue of the "Benefited Enterprise" status granted to its enterprise, pursuant to the Investment Law. Kaltura Israel elected benefits under the alternative track of benefits according to which it was exempt from income tax in the first two years (from the date Kaltura Israel earned taxable income). If a dividend is distributed out of tax exempt income earned by a Benefited Enterprise the amount distributed will be subject to corporate tax at the rate that would have otherwise been applicable on the Benefited Enterprise income. Dividends paid out of income attributed to a Beneficiary Enterprise are generally subject to withholding tax at source at the rate of 15% or such lower rate as may be provided in an applicable tax treaty. As of December 31, 2021, approximately $607 was derived from tax exempt profits earned by Kaltura Israel's "Beneficiary Enterprise." The Company and its Board of Directors have determined that such tax-exempt income will not be distributed as dividends and intends to reinvest the amount of its tax-exempt income earned by Kaltura Israel. Accordingly, no provision for deferred income taxes has been provided on income attributable to Kaltura Israel's "Beneficiary Enterprise" as such income is essentially permanently reinvested. If Kaltura Israel's retained tax-exempt income is distributed, the income would be taxed at the applicable corporate tax rate as if it had not elected the alternative tax benefits under the Investment Law and an income tax liability of up to $152 would be incurred as of December 31, 2021. In 2011, new legislation amending the Investment Law was adopted. Under this new legislation, a unified corporate tax rate applied to all qualifying income generated by a "Preferred Company" through its Preferred Enterprise (as such terms are defined in the Investment Law) as of January 1, 2011. Industrial Companies under the Preferred Enterprise status according to the new law as amended in July 2013, and starting January 1, 2014 are entitled to a uniform reduced corporate tax rate of 9% in areas in Israel designated as Development Zone A and 16% elsewhere in Israel. The 2011 Amendment also provided transitional provisions to address companies already enjoying current benefits under the Investment Law. Under the transition provisions, the Company decided to irrevocably implement the new law, effective January 1, 2015. Dividends distributed from income which is attributed to a “Preferred Enterprise” will be subject to withholding tax at source at the rate of 20% or such lower rate as may be provided in an applicable tax treaty. Kaltura Israel's income from other sources is subject to tax at the regular Corporate Income rate.
g.
As of December 31, 2021 and 2020, $2,355 and $1,803 of undistributed earnings held by the Company's foreign subsidiaries are designated as indefinitely reinvested. If these earnings were re-patriated to the US, they could be subject to income taxes and to an adjustment for foreign tax credits and foreign withholding taxes.
h.
Tax assessment: Generally, in U.S. federal and state taxing jurisdictions, tax periods in which certain loss and credit carryovers are generated remain open for audit until such time as the limitation period ends for the year in which such losses or credits are utilized. Kaltura Israel received final tax assessments through 2016 while the rest of the Company's subsidiaries did not have any final tax assessments as of December 31, 2021.
i.
Uncertain tax position: A reconciliation of the opening and closing amounts of total unrecognized tax benefits is as follows:
Unrecognized Tax Benefits
Balance as of January 1, 2019 $ 2,006
Increases related to prior years' tax positions 256
Increases related to current years' tax positions 403
Balance as of December 31, 2019 2,665
Increases related to prior years' tax positions 311
Increases related to current years' tax positions 887
Balance as of December 31, 2020 3,863
Decrease related to prior years' tax positions (107 )
Increases related to current years' tax positions 738
Balance as of December 31, 2021 $ 4,494 As of December 31, 2021 the total amount of gross unrecognized tax benefits was $4,494 and if recognized, would favorably impact the Company's effective tax rate. The Company recognizes interest related to uncertain tax positions in income tax expense. For the years ended December 31, 2021, 2020 and 2019, the Company recorded $171, $90 and $97 of interest expenses accordingly related to uncertain tax positions. The Company currently does not expect uncertain tax positions to change significantly over the next 12 months, except in the case of settlements with tax authorities, the likelihood and timing of which is difficult to estim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LECTED STATEMENT OF OPERATIONS DATA</t>
        </is>
      </c>
      <c r="B1" s="2" t="inlineStr">
        <is>
          <t>12 Months Ended</t>
        </is>
      </c>
    </row>
    <row r="2">
      <c r="B2" s="2" t="inlineStr">
        <is>
          <t>Dec. 31, 2021</t>
        </is>
      </c>
    </row>
    <row r="3">
      <c r="A3" s="3" t="inlineStr">
        <is>
          <t>Selected Statement Of Operations Data [Abstract]</t>
        </is>
      </c>
    </row>
    <row r="4">
      <c r="A4" s="4" t="inlineStr">
        <is>
          <t>SELECTED STATEMENT OF OPERATIONS DATA</t>
        </is>
      </c>
      <c r="B4" s="4" t="inlineStr">
        <is>
          <t xml:space="preserve">NOTE 15:
SELECTED STATEMENT OF OPERATIONS DATA
Year ended December 31,
2021
2020
2019
Financial income:
Interest income $ 5 $ 18 $ 133
5 18 133
Financial expenses:
Bank fees 530 370 326
Remeasurement of warrants to fair value 15,046 41,505 5,300
Interest expense 2,979 4,091 4,298
Foreign currency translation adjustments, net 1,136 666 1,292
Other 420 107 106
20,111 46,739 11,322
Financial expenses, net $ 20,106 $ 46,721 $ 11,1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Earnings Per Share [Abstract]</t>
        </is>
      </c>
    </row>
    <row r="4">
      <c r="A4" s="4" t="inlineStr">
        <is>
          <t>NET LOSS PER SHARE ATTRIBUTABLE TO COMMON STOCKHOLDERS</t>
        </is>
      </c>
      <c r="B4" s="4" t="inlineStr">
        <is>
          <t xml:space="preserve">NOTE 16:
NET LOSS PER SHARE ATTRIBUTABLE TO COMMON STOCKHOLDERS :
The following table sets forth the computation of basic and diluted net loss per share attributable to common stockholders for the periods presented:
Year ended December 31,
2021
2020
2019
Numerator:
Net loss $ 59,351 $ 58,763 $ 15,572
Preferred stock accretion and cumulative dividends 8,241 11,934 9,749
Total loss attributable to common stockholders $ 67,592 $ 70,697 $ 25,321
Denominator:
Weighted-average shares used in computing net loss per share attributable to common stockholders, basic and diluted 71,073,052 24,939,901 22,754,499
Net loss per share attributable to common stockholders, basic and diluted $ 0.95 $ 2.83 $ 1.11
Instruments potentially exercisable for common stock that were excluded from the computation of diluted net loss per share attributable to common stockholders for the periods presented because including them would have been anti-dilutive are as follows:
Year ended December 31,
2021
2020
2019
Convertible and redeemable and convertible preferred stock - 16,823,100 16,823,100
Warrants to purchase preferred and common stock - 6,777,275 6,164,020
Outstanding stock options and RSUs 37,627,380 31,981,404 18,131,737
Total 37,627,380 55,581,779 41,118,8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PORTABLE SEGMENTS AND GEOGRAPHICAL INFORMATION</t>
        </is>
      </c>
      <c r="B1" s="2" t="inlineStr">
        <is>
          <t>12 Months Ended</t>
        </is>
      </c>
    </row>
    <row r="2">
      <c r="B2" s="2" t="inlineStr">
        <is>
          <t>Dec. 31, 2021</t>
        </is>
      </c>
    </row>
    <row r="3">
      <c r="A3" s="3" t="inlineStr">
        <is>
          <t>Segment Reporting [Abstract]</t>
        </is>
      </c>
    </row>
    <row r="4">
      <c r="A4" s="4" t="inlineStr">
        <is>
          <t>REPORTABLE SEGMENTS AND GEOGRAPHICAL INFORMATION</t>
        </is>
      </c>
      <c r="B4" s="4" t="inlineStr">
        <is>
          <t xml:space="preserve">NOTE 17:
REPORTABLE SEGMENTS AND GEOGRAPHICAL INFORMATION
a.
Reportable segment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its Chief Executive Officer ("CODM"). The Company's CODM does not regularly review asset information by segments and, therefore, the Company does not report asset information by segment. The Company organizes its operations in two segments: Enterprise, Education and Technology and Media and Telecom. The Enterprise, Education and Technology segment represents products related to industry solutions for education customers, and media services (except for Media and Telecom customers). The Media and Telecom segment primarily represents TV solutions that are sold to media and telecom operators.
The measurement of the reportable operating segments is based on the same accounting principles applied in these financial statements, which includes certain corporate overhead allocations.
Year ended
December 31, 2021
Enterprise,
Media and Telecom
Total
Revenue $ 118,932 $ 46,084 $ 165,016
Gross profit $ 84,196 $ 18,506 $ 102,702
Operating expenses 135,377
Financial expenses, net 20,106
Provision for income taxes 6,570
Net loss
$ 59,351
Year ended
December 31, 2020
Enterprise, Education and
Media and Telecom Total
Revenue $ 80,449 $ 39,991 $ 120,440
Gross profit $ 58,539 $ 14,236 $ 72,775
Operating expenses 81,264
Financial expenses, net 46,721
Provision for income taxes 3,553
Net loss
$ 58,763
Year ended
December 31, 2019
Enterprise,
Media and Telecom Total
Revenue $ 64,839 $ 32,510 $ 97,349
Gross profit $ 50,273 $ 11,458 $ 61,731
Operating expenses 64,510
Financial expenses, net 11,189
Provision for income taxes 1,604
Net loss
$ 15,572
b.
Geographical information:
Revenue by location is determined by the billing address of the customer. Total revenues from external customers on the basis of the Company's geographical areas are as follows:
Year ended December 31,
2021
2020
2019
United States (“US”) $ 96,464 $ 68,781 $ 54,476
Europe, the Middle East and Africa (“EMEA”) 51,077 37,592 29,648
Other 17,475 14,067 13,225
$
165,016
$
120,440 $ 97,349 No other individual country accounted for more than 10% of the Company’s revenue for all periods presented. The following presents long-lived assets as of December 31, 2021 and 2020, based on geographical areas:
December 31,
2021
2020
US $ 7,690 $ 2,850
EMEA 1,789 1,283
Asia Pacific 24 14
$ 9,503 $ 4,1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NOTE 18:
RELATED PARTIES
In June 2019, the Company entered into an agreement with a certain shareholder under which the shareholder received a one-year subscription to use the Company's software. Under the agreement, the shareholder has made minimum, non-cancellable, revenue commitments in the amount of $548. During 2021 and 2020, the Company and the shareholder renewed the agreement. During the years ended December 31, 2021, 2020 and 2019, the Company recognized total revenue of $501, $524 and $357, respectively, related to this agreement. As of December 31, 2021 and 2020, there was no trade receivables balance outstanding associated with this shareholder, and deferred revenue, current was $167 and $16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a.
Use of Estimates: The preparation of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cies, income tax uncertainties, stock-based compensation cost, fair value measurement of warrants and accretion of redeemable stocks (both prior to the IPO), fair value and useful life of intangible assets, as well as in estimates used in applying the revenue recognition policy. The Company bases these estimates on historical and anticipated results, trends and various other assumptions that it believes are reasonable under the circumstances, including assumptions as to future events. Actual results could differ from those estimates. Due to the Coronavirus (“COVID-19”) pandemic, there has been uncertainty and disruption in the global economy and financial markets. The Company is not aware of any specific event or circumstance that would require a material update to its estimates or judgments or an adjustment of the carrying value of its assets or liabilities as of December 31, 2021. While there was not a material impact to the Company’s consolidated financial statements as of and for the year ended December 31, 2021, these estimates may change, as new events occur and additional information is obtained, as well as other factors related to COVID-19 and its variants that could result in material impacts to the Company’s consolidated financial statements in future reporting periods.</t>
        </is>
      </c>
    </row>
    <row r="5">
      <c r="A5" s="4" t="inlineStr">
        <is>
          <t>Financial Statements in U.S. Dollars</t>
        </is>
      </c>
      <c r="B5" s="4" t="inlineStr">
        <is>
          <t>b.
Financial Statements in U.S. Dollars: The currency of the primary economic environment in which the operations of Kaltura Inc. and its subsidiaries are conducted is the U.S. dollar; thus, the dollar is the functional currency of Kaltura Inc. and its subsidiaries. Accordingly, monetary accounts maintained in currencies other than the U.S. dollar are remeasured into U.S. dollars in accordance with Statement of the Accounting Standard Codification ("ASC") 830 "Foreign Currency Matters" ("ASC 830"). All transaction gains and losses of the remeasured monetary balance sheet items are reflected in the statements of operations as financial income or expenses, as appropriate.</t>
        </is>
      </c>
    </row>
    <row r="6">
      <c r="A6" s="4" t="inlineStr">
        <is>
          <t>Principles of Consolidation</t>
        </is>
      </c>
      <c r="B6" s="4" t="inlineStr">
        <is>
          <t xml:space="preserve">c.
Principles of Consolidation: The consolidated financial statements include the accounts of the Company and its wholly owned subsidiaries. Intercompany transactions and balances have been eliminated upon consolidation. </t>
        </is>
      </c>
    </row>
    <row r="7">
      <c r="A7" s="4" t="inlineStr">
        <is>
          <t>Cash and Cash Equivalents</t>
        </is>
      </c>
      <c r="B7" s="4" t="inlineStr">
        <is>
          <t>d.
Cash and Cash Equivalents: Cash equivalents are short term, highly liquid investments that are readily convertible to cash with original maturities of three months or less, at the date acquired.</t>
        </is>
      </c>
    </row>
    <row r="8">
      <c r="A8" s="4" t="inlineStr">
        <is>
          <t>Restricted Cash</t>
        </is>
      </c>
      <c r="B8" s="4" t="inlineStr">
        <is>
          <t>e.
Restricted Cash: Restricted cash is primarily invested in deposits held to maturity, stated at cost, which also approximates their fair value, and are used as security for the Company's liabilities. These deposits are used mainly as security for rent payments, and the Company's credit cards. Restricted cash is presented in the balance sheet as part of other assets, noncurrent.</t>
        </is>
      </c>
    </row>
    <row r="9">
      <c r="A9" s="4" t="inlineStr">
        <is>
          <t>Trade Receivables</t>
        </is>
      </c>
      <c r="B9" s="4" t="inlineStr">
        <is>
          <t>f.
Trade Receivables: Trade receivables are recorded at the invoiced amount and includes also amounts for which revenue has been recognized but not invoiced. The allowance for doubtful accounts is based on the Company's assessment of the collectability of accounts. The Company regularly reviews the adequacy of the allowance for doubtful accounts based on a combination of factors, including an assessment of the current customer's aging balance, the nature and size of the customer, the financial condition of the customer, and the amount of any receivables in dispute. There were no material write-offs for allowance of doubtful accounts recognized in the periods presented.</t>
        </is>
      </c>
    </row>
    <row r="10">
      <c r="A10" s="4" t="inlineStr">
        <is>
          <t>Property and Equipment, net</t>
        </is>
      </c>
      <c r="B10" s="4" t="inlineStr">
        <is>
          <t>g.
Property and Equipment, net: Property and equipment are stated at cost, net of accumulated depreciation. Depreciation is calculated using the straight-line method over the estimated useful lives of the assets:
Years
Computers and peripheral equipment
3
Office furniture and equipment
7-15
Leasehold improvements
Over the shorter of the related lease period or the life of the asset</t>
        </is>
      </c>
    </row>
    <row r="11">
      <c r="A11" s="4" t="inlineStr">
        <is>
          <t>Impairment of Long-Lived Assets</t>
        </is>
      </c>
      <c r="B11" s="4" t="inlineStr">
        <is>
          <t xml:space="preserve">h.
Impairment of Long-Lived Assets: The long-lived assets of the Company are reviewed for impairment in accordance with ASC 360, “Property, Plant and Equipment” (“ASC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There were no impairment charges to long-lived assets during the periods presented. </t>
        </is>
      </c>
    </row>
    <row r="12">
      <c r="A12" s="4" t="inlineStr">
        <is>
          <t>Intangible Assets, net</t>
        </is>
      </c>
      <c r="B12" s="4" t="inlineStr">
        <is>
          <t>i.
Intangible Assets, net: Intangible assets consist primarily of customer relationships, technology and trade name. The intangible assets are amortized over their estimated useful lives in proportion to the economic benefits realized. Intangible assets consist primarily of customer relationships, technology, and trade name. The intangible assets are amortized over their estimated useful lives in proportion to the economic benefits realized. Amortization for the intangible assets was recognized over the following periods:
Years
Customer relationships
7-9
Technology
5-8
Tradename
10</t>
        </is>
      </c>
    </row>
    <row r="13">
      <c r="A13" s="4" t="inlineStr">
        <is>
          <t>Goodwill</t>
        </is>
      </c>
      <c r="B13" s="4" t="inlineStr">
        <is>
          <t>j.
Goodwill: Goodwill represents the excess of the purchase price over the fair value of net assets acquired in business combinations using the acquisition method of accounting, which requires that the assets acquired and liabilities assumed be recorded at the date of acquisition at their respective fair values. Goodwill is subject to an impairment test at the reporting unit level at least annually in the fourth quarter, or more frequently if events or changes in circumstances indicate that goodwill may be impaired. The Company identified two reporting units - EE&amp;T and M&amp;T. Goodwill impairment is deemed to exist if the net book value of a reporting unit exceeds its estimated fair value. An impairment loss is recognized in an amount equal to the excess. There were no impairment charges to goodwill during the periods presented.</t>
        </is>
      </c>
    </row>
    <row r="14">
      <c r="A14" s="4" t="inlineStr">
        <is>
          <t>Leases</t>
        </is>
      </c>
      <c r="B14" s="4" t="inlineStr">
        <is>
          <t>k.
Leases: Leases are classified at the inception date as either a capital lease or an operating lease. The Company assesses a lease to be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ere an acquisition of an asset and an incurrence of an obligation at the inception of the lease. Capital lease assets are included in property and equipment, net in the Company’s balance sheets. Operating lease costs are recognized as rent expense on a straight-line basis over the applicable lease terms.</t>
        </is>
      </c>
    </row>
    <row r="15">
      <c r="A15" s="4" t="inlineStr">
        <is>
          <t>Warrants to Purchase Preferred and Common Stock</t>
        </is>
      </c>
      <c r="B15" s="4" t="inlineStr">
        <is>
          <t>l.
Warrants to Purchase Preferred and Common Stock: Warrants to purchase the Company’s redeemable convertible preferred stock were classified as a liability on the balance sheet and measured at fair value at each reporting date. Warrants to purchase the Company`s common stock are presented as equity, unless they are redeemable and classified as a liability. For the warrants classified as a liability, prior to the IPO, the Company measured the warrants at fair value by applying the Option Pricing Method (“OPM”) in each reporting period until they are exercised or expired, with changes in the fair value being recognized in the Company’s statement of operations under financial expenses, net. Upon the closing of the Company’s IPO, all the warrants to purchase preferred and common stock that were classified as a liability, were converted into 7,067,699 shares of common stock, after giving effect to the Stock Split (see Note 13(e) for further information), and to certain adjustments for the warrants to purchase common stock, which were based on the equity valuation implied by the midpoint of the price range set forth on the cover page of the preliminary prospectus related to the Company’s IPO.</t>
        </is>
      </c>
    </row>
    <row r="16">
      <c r="A16" s="4" t="inlineStr">
        <is>
          <t>Severance Pay</t>
        </is>
      </c>
      <c r="B16" s="4" t="inlineStr">
        <is>
          <t>m.
Severance Pay: The majority of Kaltura Israel's agreements with its employees in Israel are in accordance with section 14 of the Israeli Severance Pay Law. Upon contribution of the full amount of the employee's monthly salary and release of the policy to the employee, no additional legal obligation exists between the parties and no additional payments are made by the Company to the employee; therefore related assets and liabilities are not presented in the balance sheet. For Kaltura Israel employees who are not subject to section 14, the Company calculated the liability for severance pay pursuant to the Severance Pay Law based on the most recent salary of these employees multiplied by the number of years of employment as of the balance sheet date. Kaltura Israel's liability for these employees is fully provided for via monthly deposits with severance pay funds, insurance policies and an accrual. The value of these deposits is recorded as an asset on the Company's balance sheet in other assets, noncurrent. Severance expenses recorded in Kaltura Israel for the years ended December 31, 2021, 2020 and 2019 amounted to $3,937, $2,565 and $2,212, respectively. The Company's employees in the U.S. receive severance benefits in the event of an involuntary termination that increase in accordance with their tenure and base salary. The Company accounts for post-employment benefits in accordance with ASC Topic No. 712, Compensation – Nonretirement Post-employment Benefits. These benefits, primarily severance, are not accrued until the amount can be reasonably estimated. Severance expenses recorded in the U.S. for the years ended December 31, 2021, 2020 and 2019 were immaterial.</t>
        </is>
      </c>
    </row>
    <row r="17">
      <c r="A17" s="4" t="inlineStr">
        <is>
          <t>Israeli Employees Defined Contribution Plan</t>
        </is>
      </c>
      <c r="B17" s="4" t="inlineStr">
        <is>
          <t>n.
Israeli Employees Defined Contribution Plan: The Company has established a pension contribution plan with respect to Kaltura Israel's employees. Under the plan, Kaltura Israel contributed up to 6.5% of each employee's monthly salary toward the plan. Employees are entitled to amounts accumulated in the plan upon reaching retirement age, subject to any applicable law. Defined contribution pension plan expenses for the years ended December 31, 2021, 2020 and 2019 amounted to $3,108, $2,061 and $1,722, respectively.</t>
        </is>
      </c>
    </row>
    <row r="18">
      <c r="A18" s="4" t="inlineStr">
        <is>
          <t>Deferred Offering Costs</t>
        </is>
      </c>
      <c r="B18" s="4" t="inlineStr">
        <is>
          <t>o.
Deferred Offering Costs: Deferred offering costs consisting primarily of accounting, legal, and other fees related to the Company's IPO, were capitalized and offset against proceeds from the IPO. Total IPO issuance costs were $4,827, of which $1,082 incurred during 2020, and additional $3,745 was incurred during 2021. There were no unpaid IPO issuance costs in accounts payable or prepaid IPO issuance costs in prepaid expenses as of December 31, 2021.</t>
        </is>
      </c>
    </row>
    <row r="19">
      <c r="A19" s="4" t="inlineStr">
        <is>
          <t>Revenue Recognition</t>
        </is>
      </c>
      <c r="B19" s="4" t="inlineStr">
        <is>
          <t>p.
Revenue Recognition: The Company recognizes revenue under Accounting Standards Codification Topic 606, Revenue from Contracts with Customers (“ASC 606”). Under ASC 606, the Company recognizes revenue when its customer obtains control of promised goods or services in an amount that reflects the consideration that the Company expects to receive in exchange for those goods or services. The Company applies judgment in identifying and evaluating terms and conditions in contracts which may impact revenue recognition. To determine the appropriate amount of revenue to be recognized as it fulfills its obligations under each of its agreements, the Company performs the following steps:
1) Identify the contract with a customer The Company considers the terms and conditions of contracts with customers and its customary business practices in identifying contracts under ASC 606. The Company determines it has a contract with a customer when the contract is approved, each party’s rights regarding the services to be transferred can be identified, payment terms for the services can be identified, it has been determined that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and financial information pertaining to the customer. The Company engages in formal, written, and binding contracts with its customers that create enforceable rights and obligations between the parties and state each party’s rights regarding the license and services to be transferred and the terms of payment. The Company evaluates the probability of collection of the consideration that it is entitled to receive in exchange for the subscriptions and professional services it transfers to the customer. The Company records trade receivables and related contract liabilities for non-cancelable contracts with customers when the right to consideration is unconditional.
2) Identify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e Company or from third-parties, and are distinct in the context of the contract, whereby the transfer of the goods or services is separately identifiable from other promises in the contract. The Company provides subscriptions to its Video Experience Cloud, which powers live, real-time, and on-demand video experiences. The Company provides access to its platform either as a cloud-based service ("SaaS" or "PaaS") or, less commonly, as a license to software installed on the customer's premises ("On-Prem") all together defined as subscriptions in the statement of operations. Professional Services (“PS”) consist of integration, configuration and customization activities. In some of the Company's arrangements, PS are accounted for as a separate performance obligation. However, in some of the Company’s SaaS and PaaS arrangements the Company determined that the PS are solely set up activities that do not transfer goods or services to the customer and therefore are not accounted for as a separate performance obligation.
3) Determine the transaction price The transaction price is determined based on the consideration which the Company is expected to be entitled to in exchange for transferring the promised goods or services to the customer. This transaction price is exclusive of amounts collected on behalf of third parties, such as sales tax and value-added tax. The Company rarely provides its customers with price concessions. The Company's contracts usually include a fixed amount of consideration, as well as variable consideration for overage usage that, in most cases, is not considered probable at the inception of the contract. Revenue accounted for as variable consideration for overages usage is recognized when the uncertainty is resolved, usually when the customer exceeds its committed usage threshold (i.e., overages are consumed) and the overages are invoiced. The Company rarely has contracts for which the difference between the payment date and the revenue recognition timing is more than 12 months. The primary purpose of the Company’s payment terms is to provide customers with a simple and predictable way to purchase the Company’s subscriptions, not to provide customers with financing. In addition, the Company has elected to apply the practical expedient for financing component for transactions in which the difference between the payment date and the revenue recognition timing is up to 12 month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When applicable, the Company allocates the transaction price between the separate performance obligations according to their SSP, which is based on the price at which the performance obligation is sold separately. If the SSP is not observable through past transactions, the Company estimates the SSP taking into account available information, including, but not limited to, pricing practices, market conditions, and the economic life of the software.
5) Recognize revenue when or as the Company satisfies a performance obligation Revenue is recognized at the time the related performance obligation is satisfied by transferring the promised good or service to the customer. Revenue is recognized when control of the good or services is transferred to the customer, in an amount that reflects the consideration expected to be received in exchange for those services. A customer obtains control of a good or service if it has the ability to direct the use of and obtain substantially all of the remaining benefits from the good or service. Revenue from SaaS and PaaS subscriptions is recognized ratably over the time of the subscription, beginning from the date in which the customer is granted access to the subscription. Revenue from the sale of a term license in On-Prem deals is recognized at a point in time in which the license is delivered to the customer. Revenue from post-contract services ("PCS") included in On-Prem projects is recognized ratably over the time of the PCS. Revenue from PS that is accounted for as a separate performance obligation is recognized upon rendering of the service. Contract Costs Some of the sales commissions and bonuses earned by the Company's employees and management are considered incremental and recoverable costs of obtaining a contract with a customer. Sales commissions and bonuses for new contracts are deferred and then amortized consistently with the pattern of revenue recognition for each performance obligation for contracts for which the commissions were earned, mainly on a straight-line basis, over a period of benefit that the Company has estimated to be mainly five years. This period of benefit was determined by taking into consideration the technology's useful life. Sales bonuses for renewal contracts are deferred and then amortized on a straight-line basis over the related contractual renewal period. The Company classifies deferred costs as current or noncurrent based on the timing of when the Company expects to recognize the expense. Amortization of sales commissions are consistent with the pattern of revenue recognition of each performance obligation and are included mainly in sales and marketing expense in the consolidated statements of operations. The Company periodically reviews these deferred contract acquisition costs to determine whether events or changes in circumstances have occurred that could impact the period of benefit. There were no impairment losses recorded during the periods presented. The Company capitalizes costs incurred to fulfill its contracts when the costs relate directly to a contract and are expected to generate resources that will be used to satisfy the performance obligation under the contract and are expected to be recovered through revenues generated under the contract. Costs to fulfill contracts are expensed to cost of revenue on a straight-line basis over a period of five years which reflects the technological useful life.</t>
        </is>
      </c>
    </row>
    <row r="20">
      <c r="A20" s="4" t="inlineStr">
        <is>
          <t>Cost of Revenues</t>
        </is>
      </c>
      <c r="B20" s="4" t="inlineStr">
        <is>
          <t>q.
Cost of Revenue: Cost of subscription revenue consists primarily of employee-related costs including payroll, benefits and stock-based compensation expense for operations and customer support teams, costs of cloud hosting providers and other third-party service providers, amortization of capitalized software development costs and acquired technology and allocated overhead costs. Cost of professional services consists primarily of personnel costs of our professional services organization, including payroll, benefits, and stock-based compensation expense, allocated overhead costs and other third-party service providers.</t>
        </is>
      </c>
    </row>
    <row r="21">
      <c r="A21" s="4" t="inlineStr">
        <is>
          <t>Research and Development Costs</t>
        </is>
      </c>
      <c r="B21" s="4" t="inlineStr">
        <is>
          <t>r.
Research and Development Costs: Research and development costs are charged to the statements of operations as incurred, except to the extent that such costs are associated with internal-use software that qualifies for capitalization.</t>
        </is>
      </c>
    </row>
    <row r="22">
      <c r="A22" s="4" t="inlineStr">
        <is>
          <t>Internal-Use Software</t>
        </is>
      </c>
      <c r="B22" s="4" t="inlineStr">
        <is>
          <t>s.
Internal-Use Software: Costs incurred to develop internal-use software are capitalized and amortized over the estimated useful life of the software, which is generally five years. In accordance with ASC Topic, 350-40, "Internal-Use Software," capitalization of costs to develop internal-use software begins when preliminary development efforts are successfully completed, the Company has committed project funding and it is probable that the project will be completed and the software will be used as intended. Costs related to the maintenance of internal-use software are expensed as incurred. The Company periodically reviews internal-use software costs to determine whether the projects will be completed, placed in service, removed from service or replaced by other internally developed or third-party software. If the asset is not expected to provide any future benefit, the asset is retired, and any unamortized cost is expensed. Capitalized internal-use software costs are recorded under property and equipment, net. When events or changes in circumstances require, the Company assesses the likelihood of recovering the cost of internal-use software. If the net book value is not expected to be fully recoverable, internal-use software would be impaired to its fair value. During the years ended December 31, 2021, 2020 and 2019, the Company capitalized $4,838, $1,893 and $249 of software development costs, respectively. No impairment was recorded for the years ended December 31, 2021, 2020 and 2019.</t>
        </is>
      </c>
    </row>
    <row r="23">
      <c r="A23" s="4" t="inlineStr">
        <is>
          <t>Advertising Costs</t>
        </is>
      </c>
      <c r="B23" s="4" t="inlineStr">
        <is>
          <t>t.
Advertising Costs: Advertising costs are expensed as incurred and include marketing activities, demand generation, events, public relations and brand-building activities. Advertising costs for the years ended December 31, 2021, 2020 and 2019, amounted to $5,057, $3,143 and $2,156, respectively, and are included in sales and marketing expenses in the consolidated statements of operations.</t>
        </is>
      </c>
    </row>
    <row r="24">
      <c r="A24" s="4" t="inlineStr">
        <is>
          <t>Stock-Based Compensation</t>
        </is>
      </c>
      <c r="B24" s="4" t="inlineStr">
        <is>
          <t xml:space="preserve">u.
Stock-Based Compensation: The Company accounts for stock-based compensation in accordance with ASC 718,"Compensation - Stock Compensation" ("ASC 718"). ASC 718 requires companies to estimate the fair value of equity-based payment awards on the date of grant using an option-pricing model. The value of the portion of the award is recognized as an expense over the requisite service periods in the Company's consolidated statements of operations. Service-Based Awards The Company grants stock option awards and restricted stock units (“RSUs”), that vest only based upon the satisfaction of a service condition. The Company selected the Black-Scholes option-pricing model as the most appropriate fair value method for its option awards. The option-pricing model requires a number of assumptions, of which the most significant are the fair value of its common stock, the expected stock price volatility, expected option term, risk-free interest rates and expected dividend yield. The assumptions used to determine the fair value of the option awards represent management’s best estimates. These estimates involve inherent uncertainties and the application of management’s judgment. For RSUs, the Company determines the grant-date fair value of the RSUs as the fair value of the Company’s common stock on the grant date. The Company recognizes compensation cost for options and stock awards that have a graded vesting schedule and contain only service condition on a straight-line basis over the requisite service period for the entire award. Forfeitures are accounted for as they occur instead of estimating the number of awards expected to be forfeited. Market-Based Awards The Company has granted three of its executives stock options that vest only upon the satisfaction of market-based conditions. The market-based conditions reflect specific prices for the Company’s common stock, which must be exceeded for each tranche of the grant to vest. For market-based awards, the Company determined the grant-date fair value utilizing a Monte Carlo simulation model, which incorporates various assumptions including expected stock price volatility, risk-free interest rates, expected exercise behavior for vested options, expected date of a qualifying event and expected form and timing of a liquidity event. The Company estimated the volatility of the common stock on the date of grant based on the weighted average historical stock price volatility of comparable publicly-traded companies. Because the option does not qualify as “plain vanilla” per SEC Staff Accounting Bulletin 107, the expected term cannot be estimated based on the simplified model described in the Bulletin. In order to address the term, the Monte Carlo simulation model includes an assumption about the price level at which vested options are expected to be exercised (the “Sub Optimal Exercise” factor). The risk-free interest rate is based on the U.S. Treasury yield curve in effect at the time of grant. The rate used is based on the expected term of the option. The Company recognizes compensation expenses for the value of its market-based awards based on the accelerated attribution method over the estimated requisite service period of each of the awards. The Company has determined that there is no explicit or implicit service period for the awards, and therefore the requisite service period is based on the derived service period. The derived service period is the term calculated in the Monte Carlo valuation model as described above. The derived service period is the median duration of the simulated price paths in which the option tranche vests, which is determined by the above assumptions. </t>
        </is>
      </c>
    </row>
    <row r="25">
      <c r="A25" s="4" t="inlineStr">
        <is>
          <t>Business Combination</t>
        </is>
      </c>
      <c r="B25" s="4" t="inlineStr">
        <is>
          <t>v.
Business Combination: The Company accounted for business combination in accordance with ASC 805, "Business combinations". ASC 805 requires recognition of assets acquired, liabilities assumed, and any non-controlling interest at the acquisition date, measured at fair values as of that date. Any excess of the fair value of net assets acquired over purchase price and any subsequent changes in estimated contingencies are to be recorded in earnings. Acquisition related costs are expensed to the statement of operations in the period incurred.</t>
        </is>
      </c>
    </row>
    <row r="26">
      <c r="A26" s="4" t="inlineStr">
        <is>
          <t>Income Taxes</t>
        </is>
      </c>
      <c r="B26" s="4" t="inlineStr">
        <is>
          <t xml:space="preserve">w.
Income Taxes: The Company accounts for income taxes in accordance with ASC 740, "Income Taxes". This codification prescribes the use of the asset and liability method whereby deferred tax asset and liability account balances are determined based on differences between financial reporting and tax bases of assets and liabilities and for carry-forward tax losses. Deferred taxes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r all of the deferred tax asset will not be realized. The Company accounts for uncertain tax positions in accordance with the provisions of ASC 74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Accordingly, the Company reports a liability for unrecognized tax benefits resulting from uncertain tax positions taken or expected to be taken in a tax return (see also Note 14). </t>
        </is>
      </c>
    </row>
    <row r="27">
      <c r="A27" s="4" t="inlineStr">
        <is>
          <t>Net Loss per Share Attributable to Common Stockholders</t>
        </is>
      </c>
      <c r="B27" s="4" t="inlineStr">
        <is>
          <t>x.
Net Loss per Share Attributable to Common Stockholders: The Company's basic net loss per share is calculated by dividing net loss attributable to common stockholders by the weighted-average number of shares of common stock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common stock are anti-dilutive. Prior to the IPO, the Company computed net loss per share using the two-class method required for participating securities. The two-class method requires income available to common stockholder for the period to be allocated between common stock and participating securities based upon their respective rights to receive dividends as if all income for the period had been distributed. The Company considered its convertible preferred stock to be participating securities as the holders of the convertible preferred stock would be entitled to dividends that would be distributed to the holders of common stock, on a pro-rata basis, assuming the conversion of all outstanding shares of convertible preferred stock into common stock. These participating securities did not contractually require the holders of such stock to participate in the Company’s losses. As such, net loss for the periods presented was not allocated to the Company’s participating securities.</t>
        </is>
      </c>
    </row>
    <row r="28">
      <c r="A28" s="4" t="inlineStr">
        <is>
          <t>Concentration of Credit Risks</t>
        </is>
      </c>
      <c r="B28" s="4" t="inlineStr">
        <is>
          <t>y.
Concentration of Credit Risks: Financial instruments that potentially subject the Company to concentrations of credit risk consist principally of cash and cash equivalents, restricted cash and trade receivables. The majority of the Company's and its subsidiaries' cash and cash equivalents and restricted cash are invested with major banks in Israel, the United Kingdom and the United States. Such investments in the United States may be in excess of insured limits and are not insured in other jurisdictions. However, in general, these investments may be redeemed upon demand and therefore bear minimal risk. The Company's trade receivables are geographically dispersed and derived from sales to customers mainly in the United States, Europe and Asia. Concentration of credit risk with respect to trade receivables is limited by credit limits, ongoing credit evaluation and account monitoring procedures.
Major customer data as a percentage of total revenues: The following table sets forth a customer that represented 10% or more of the Company’s total revenue in each of the periods set forth below:
Year ended December 31,
2021
2020
2019
Customer A (Media and Telecom)
*
)
11.60
%
12.01
% *) Represents an amount that is lower than 10% of the Company’s total revenue.</t>
        </is>
      </c>
    </row>
    <row r="29">
      <c r="A29" s="4" t="inlineStr">
        <is>
          <t>Fair Value of Financial Instruments</t>
        </is>
      </c>
      <c r="B29" s="4" t="inlineStr">
        <is>
          <t xml:space="preserve">z.
Fair Value of Financial Instruments: ASC 820, "Fair Value Measurements and Disclosures",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cash and cash equivalents, restricted cash, trade receivables, prepaid expenses and other current assets, employees and payroll accruals, trade payables, accrued expenses and other current liabilities, current portion of long-term loans and current portion of long-term lease approximate their fair value due to the short-term maturities of such instruments. </t>
        </is>
      </c>
    </row>
    <row r="30">
      <c r="A30" s="4" t="inlineStr">
        <is>
          <t>Legal Contingencies</t>
        </is>
      </c>
      <c r="B30" s="4" t="inlineStr">
        <is>
          <t>aa.
Legal Contingencies: From time to time, the Company or one of its subsidiaries become involved in legal proceedings or is subject to claims arising in its ordinary course of business. Such matters are generally subject to many uncertainties and outcomes and are not predictable with assurance. Specifically, the Company might be subject to contractual penalties, including liquidated damages, as well as breach of contract claims, which could result in litigation and cause the Company to incur additional costs, including in the form of additional damages or settlement payments. The Company accrues for contingencies when the loss is probable and it can reasonably estimate the amount of any such loss.</t>
        </is>
      </c>
    </row>
    <row r="31">
      <c r="A31" s="4" t="inlineStr">
        <is>
          <t>Recently Adopted Pronouncements</t>
        </is>
      </c>
      <c r="B31" s="4" t="inlineStr">
        <is>
          <t xml:space="preserve">ab.
Recently Adopted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August 2018, the FASB issued ASU No.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 use software. The new standard requires capitalized costs to be amortized on a straight-line basis generally over the term of the arrangement, and the financial statement presentation for these capitalized costs would be the same as that of the fees related to the hosting arrangements. The Company adopted this guidance prospectively on January 1, 2021, and the adoption did not have a material impact on its consolidated financial statements. In January 2017, the FASB issued Accounting Standards Update No. 2017-04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21; early adoption is permitted. The Company early adopted ASU 2017-04 during 2021, and the adoption did not have an impact on its consolidated financial statements and related disclosures. </t>
        </is>
      </c>
    </row>
    <row r="32">
      <c r="A32" s="4" t="inlineStr">
        <is>
          <t>Recent Accounting Guidance Not Yet Adopted</t>
        </is>
      </c>
      <c r="B32" s="4" t="inlineStr">
        <is>
          <t>ac.
Recent Accounting Guidance Not Yet Adopted: In February 2016, the FASB issued ASU No. 2016-02, Leases In June 2020, the FASB issued ASU No. 2020-05, Revenue from Contracts with Customers (Topic 606) and Leases (Topic 842): Effective Dates for Certain Entities The Company elected to adopt the guidance beginning on the first quarter of 2022, using a modified retrospective transition approach, which applies the provisions of the new guidance at the effective date without adjusting the comparative periods presented. The Company also elected certain practical expedients permitted under the transition guidance within the new guidance, which allows it to carry forward the historical accounting relating to lease identification and classification for existing leases upon adoption and to keep leases with an initial term of 12 months or less off its consolidated balance sheets. The Company elected not to separate lease and non-lease components for all classes of underlying assets. While the adoption remains in progress, the Company expects that the adoption will result in the recognition of operating lease right of use assets and operating lease liabilities that were not previously recognized, which will increase total assets and liabilities on its Consolidated Balance Sheets by approximately $823. In addition, a material portion of the Company’s leases are denominated in NIS. As a result, the associated lease liabilities will be remeasured using the current exchange rate in the future reporting periods, which may result in material foreign exchange gains or losses. Except for the impact of remeasuring the NIS denominated lease liability, the Company does not expect the adoption of Topic 842 to have a material impact to its Consolidated Statements of Operations or Cash Flows. In June 2016, the FASB issued ASU No. 2016-13, Financial Instruments – Credit Losses (Topic 326): Measurement of Credit Losses on Financial Instruments In December 2019, the FASB issued ASU No. 2019-12, Income Taxes (Topic 740): Simplifying the Accounting for Income Taxes, which simplifies the accounting for income taxes by removing a variety of exceptions within the framework of ASC 740. These exceptions include the exception to the incremental approach for intraperiod tax allocation in the event of a loss from continuing operations and income or a gain from other items (such as other comprehensive income), and the exception to using general methodology for the interim period tax accounting for year-to-date losses that exceed anticipated losses. The guidance will be effective for the Company beginning January 1, 2022, and interim periods in fiscal years beginning January 1, 2023. Early adoption is permitted. The Company does not expect that ASU 2019-12 will have a material impact on its consolidated financial statements and related disclosures. In October 2021, the FASB issued ASU 2021-08, Business Combinations (Topic 805): Accounting for Contract Assets and Contract Liabilities from Contracts with Customers, which requires an acquirer in a business combination to recognize and measure contract assets and contract liabilities in accordance with Accounting Standards Codification Topic 606. ASU 2021-08 is effective for fiscal years beginning after December 15, 2022 and early adoption is permitted. While the Company is continuing to assess the timing of adoption and the potential impacts of ASU 2021-08, it does not expect ASU 2021-08 to have a material effect, if any,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property plant and equipment</t>
        </is>
      </c>
      <c r="B4" s="4" t="inlineStr">
        <is>
          <t>Years
Computers and peripheral equipment
3
Office furniture and equipment
7-15
Leasehold improvements
Over the shorter of the related lease period or the life of the asset</t>
        </is>
      </c>
    </row>
    <row r="5">
      <c r="A5" s="4" t="inlineStr">
        <is>
          <t>Schedule of amortization period of intangible assets</t>
        </is>
      </c>
      <c r="B5" s="4" t="inlineStr">
        <is>
          <t>Years
Customer relationships
7-9
Technology
5-8
Tradename
10</t>
        </is>
      </c>
    </row>
    <row r="6">
      <c r="A6" s="4" t="inlineStr">
        <is>
          <t>Schedule of concentration of risk, by risk factor</t>
        </is>
      </c>
      <c r="B6" s="4" t="inlineStr">
        <is>
          <t>Year ended December 31,
2021
2020
2019
Customer A (Media and Telecom)
*
)
11.60
%
12.01
% *) Represents an amount that is lower than 10% of the Company’s total reven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assets acquired and liabilities assumed</t>
        </is>
      </c>
      <c r="B4" s="4" t="inlineStr">
        <is>
          <t xml:space="preserve">Amount
Common stock
$
2,578
Warrant to common stock
1,221
Total purchase consideration
$
3,799
Goodwill
$
1,689
Identified intangible assets
2,483
Net liabilities assumed, net of cash acquired
(756
)
Cash acquired
383
Total
$
3,799 </t>
        </is>
      </c>
    </row>
    <row r="5">
      <c r="A5" s="4" t="inlineStr">
        <is>
          <t>Schedule of identified intangible assets acquired</t>
        </is>
      </c>
      <c r="B5" s="4" t="inlineStr">
        <is>
          <t xml:space="preserve">Fair Value Estimated Useful Life
Developed technology $ 2,130 5 years
Customers relationship 353 7 years
$ 2,4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 and Other Assets [Abstract]</t>
        </is>
      </c>
    </row>
    <row r="4">
      <c r="A4" s="4" t="inlineStr">
        <is>
          <t>Schedule of prepaid expenses and other current assets</t>
        </is>
      </c>
      <c r="B4" s="4" t="inlineStr">
        <is>
          <t xml:space="preserve">December 31,
2021
2020
Prepaid expenses
$
3,858
$
2,086
Government institutions
576
335
Deposit
564
292
Other
112
56
$
5,110
$
2,7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December 31,
2021
2020
Cost:
Computers and peripheral equipment
$
3,668
$
3,656
Office furniture and equipment
745
679
Leasehold improvements
513
516
Capital leases of computers and peripheral equipment
253
253
Internal use software
6,980
2,142
12,159
7,246
Accumulated depreciation
$
(2,656
)
$
(3,099
)
Depreciated cost
$
9,503
$
4,1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4" t="inlineStr">
        <is>
          <t>Mezzanine equity, par value per share</t>
        </is>
      </c>
      <c r="C2" s="7" t="n">
        <v>0.0001</v>
      </c>
    </row>
    <row r="3">
      <c r="A3" s="4" t="inlineStr">
        <is>
          <t>Mezzanine equity, shares authorized</t>
        </is>
      </c>
      <c r="C3" s="5" t="n">
        <v>17012609</v>
      </c>
    </row>
    <row r="4">
      <c r="A4" s="4" t="inlineStr">
        <is>
          <t>Preferred stock, par value (in dollars per share)</t>
        </is>
      </c>
      <c r="B4" s="7" t="n">
        <v>0.0001</v>
      </c>
      <c r="C4" s="7" t="n">
        <v>0.0001</v>
      </c>
    </row>
    <row r="5">
      <c r="A5" s="4" t="inlineStr">
        <is>
          <t>Preferred stock, shares authorized</t>
        </is>
      </c>
      <c r="B5" s="5" t="n">
        <v>20000000</v>
      </c>
      <c r="C5" s="5" t="n">
        <v>0</v>
      </c>
    </row>
    <row r="6">
      <c r="A6" s="4" t="inlineStr">
        <is>
          <t>Preferred stock, shares issued</t>
        </is>
      </c>
      <c r="B6" s="5" t="n">
        <v>0</v>
      </c>
      <c r="C6" s="5" t="n">
        <v>0</v>
      </c>
    </row>
    <row r="7">
      <c r="A7" s="4" t="inlineStr">
        <is>
          <t>Preferred stock, shares outstanding</t>
        </is>
      </c>
      <c r="B7" s="5" t="n">
        <v>0</v>
      </c>
      <c r="C7" s="5" t="n">
        <v>0</v>
      </c>
    </row>
    <row r="8">
      <c r="A8" s="4" t="inlineStr">
        <is>
          <t>Aggregate liquidation preference</t>
        </is>
      </c>
      <c r="C8" s="6" t="n">
        <v>187346</v>
      </c>
    </row>
    <row r="9">
      <c r="A9" s="4" t="inlineStr">
        <is>
          <t>Common stock, par value (in dollars per share)</t>
        </is>
      </c>
      <c r="B9" s="7" t="n">
        <v>0.0001</v>
      </c>
      <c r="C9" s="7" t="n">
        <v>0.0001</v>
      </c>
    </row>
    <row r="10">
      <c r="A10" s="4" t="inlineStr">
        <is>
          <t>Common stock, shares authorized</t>
        </is>
      </c>
      <c r="B10" s="5" t="n">
        <v>1000000000</v>
      </c>
      <c r="C10" s="5" t="n">
        <v>157500000</v>
      </c>
    </row>
    <row r="11">
      <c r="A11" s="4" t="inlineStr">
        <is>
          <t>Common stock, shares issued</t>
        </is>
      </c>
      <c r="B11" s="5" t="n">
        <v>134610294</v>
      </c>
      <c r="C11" s="5" t="n">
        <v>33153112</v>
      </c>
    </row>
    <row r="12">
      <c r="A12" s="4" t="inlineStr">
        <is>
          <t>Common stock, shares outstanding</t>
        </is>
      </c>
      <c r="B12" s="5" t="n">
        <v>126925104</v>
      </c>
      <c r="C12" s="5" t="n">
        <v>25467922</v>
      </c>
    </row>
    <row r="13">
      <c r="A13" s="4" t="inlineStr">
        <is>
          <t>Treasury stock, Shares</t>
        </is>
      </c>
      <c r="B13" s="5" t="n">
        <v>7685190</v>
      </c>
      <c r="C13" s="5" t="n">
        <v>7685190</v>
      </c>
    </row>
    <row r="14">
      <c r="A14" s="4" t="inlineStr">
        <is>
          <t>Treasury shares par value per share</t>
        </is>
      </c>
      <c r="B14" s="7" t="n">
        <v>0.0001</v>
      </c>
      <c r="C14" s="7" t="n">
        <v>0.0001</v>
      </c>
    </row>
    <row r="15">
      <c r="A15" s="4" t="inlineStr">
        <is>
          <t>Convertible preferred stock</t>
        </is>
      </c>
    </row>
    <row r="16">
      <c r="A16" s="4" t="inlineStr">
        <is>
          <t>Mezzanine equity, par value per share</t>
        </is>
      </c>
      <c r="B16" s="7" t="n">
        <v>0.0001</v>
      </c>
      <c r="C16" s="7" t="n">
        <v>0.0001</v>
      </c>
    </row>
    <row r="17">
      <c r="A17" s="4" t="inlineStr">
        <is>
          <t>Mezzanine equity, shares authorized</t>
        </is>
      </c>
      <c r="B17" s="5" t="n">
        <v>0</v>
      </c>
      <c r="C17" s="5" t="n">
        <v>1043778</v>
      </c>
    </row>
    <row r="18">
      <c r="A18" s="4" t="inlineStr">
        <is>
          <t>Mezzanine equity, shares issued</t>
        </is>
      </c>
      <c r="B18" s="5" t="n">
        <v>0</v>
      </c>
      <c r="C18" s="5" t="n">
        <v>1043778</v>
      </c>
    </row>
    <row r="19">
      <c r="A19" s="4" t="inlineStr">
        <is>
          <t>Mezzanine equity, shares outstanding</t>
        </is>
      </c>
      <c r="B19" s="5" t="n">
        <v>0</v>
      </c>
      <c r="C19" s="5" t="n">
        <v>1043778</v>
      </c>
    </row>
    <row r="20">
      <c r="A20" s="4" t="inlineStr">
        <is>
          <t>Aggregate liquidation preference</t>
        </is>
      </c>
      <c r="B20" s="6" t="n">
        <v>0</v>
      </c>
      <c r="C20" s="6" t="n">
        <v>1921</v>
      </c>
    </row>
    <row r="21">
      <c r="A21" s="4" t="inlineStr">
        <is>
          <t>Convertible and redeemable and convertible preferred stock</t>
        </is>
      </c>
    </row>
    <row r="22">
      <c r="A22" s="4" t="inlineStr">
        <is>
          <t>Mezzanine equity, par value per share</t>
        </is>
      </c>
      <c r="B22" s="7" t="n">
        <v>0.0001</v>
      </c>
      <c r="C22" s="7" t="n">
        <v>0.0001</v>
      </c>
    </row>
    <row r="23">
      <c r="A23" s="4" t="inlineStr">
        <is>
          <t>Mezzanine equity, shares authorized</t>
        </is>
      </c>
      <c r="B23" s="5" t="n">
        <v>0</v>
      </c>
      <c r="C23" s="5" t="n">
        <v>15968831</v>
      </c>
    </row>
    <row r="24">
      <c r="A24" s="4" t="inlineStr">
        <is>
          <t>Mezzanine equity, shares issued</t>
        </is>
      </c>
      <c r="B24" s="5" t="n">
        <v>0</v>
      </c>
      <c r="C24" s="5" t="n">
        <v>15779322</v>
      </c>
    </row>
    <row r="25">
      <c r="A25" s="4" t="inlineStr">
        <is>
          <t>Mezzanine equity, shares outstanding</t>
        </is>
      </c>
      <c r="B25" s="5" t="n">
        <v>0</v>
      </c>
      <c r="C25" s="5" t="n">
        <v>15779322</v>
      </c>
    </row>
    <row r="26">
      <c r="A26" s="4" t="inlineStr">
        <is>
          <t>Aggregate liquidation preference</t>
        </is>
      </c>
      <c r="B26" s="6" t="n">
        <v>0</v>
      </c>
      <c r="C26" s="6" t="n">
        <v>1854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 NONCURRENT (Tables)</t>
        </is>
      </c>
      <c r="B1" s="2" t="inlineStr">
        <is>
          <t>12 Months Ended</t>
        </is>
      </c>
    </row>
    <row r="2">
      <c r="B2" s="2" t="inlineStr">
        <is>
          <t>Dec. 31, 2021</t>
        </is>
      </c>
    </row>
    <row r="3">
      <c r="A3" s="3" t="inlineStr">
        <is>
          <t>Other Assets, Noncurrent Disclosure [Abstract]</t>
        </is>
      </c>
    </row>
    <row r="4">
      <c r="A4" s="4" t="inlineStr">
        <is>
          <t>Schedule of other assets, noncurrent</t>
        </is>
      </c>
      <c r="B4" s="4" t="inlineStr">
        <is>
          <t xml:space="preserve">December 31,
2021
2020
Restricted cash $ 422 $ 644
Severance pay fund 1,968 1,673
Issuance costs - 1,082
Other 153 165
$ 2,543 $ 3,5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carrying amounts and accumulated amortization expenses of intangible assets</t>
        </is>
      </c>
      <c r="B4" s="4" t="inlineStr">
        <is>
          <t xml:space="preserve">December 31, 2021
Weighted average remaining useful life (in years)
Balance
Gross carrying amount:
Technology 3.25 $ 4,700
Customer relationship 3.87 2,419
Tradename 1.42 980
8,099
Accumulated amortization and impairments:
Technology (3,323 )
Customer relationship (2,049 )
Tradename (818 )
(6,190 )
Intangible assets, net $ 1,909
December 31, 2020
Weighted average remaining useful life (in years)
Balance
Gross carrying amount:
Technology 3.98 $ 4,700
Customer relationship 3.74 2,340
Tradename 2.42 980
8,020
Accumulated amortization and impairments:
Technology (2,759 )
Customer relationship (1,706 )
Tradename (720 )
(5,185 )
Intangible assets, net $ 2,835 </t>
        </is>
      </c>
    </row>
    <row r="5">
      <c r="A5" s="4" t="inlineStr">
        <is>
          <t>Schedule of future amortization related to intangible assets other than goodwill</t>
        </is>
      </c>
      <c r="B5" s="4" t="inlineStr">
        <is>
          <t xml:space="preserve">December 31,
2022 $ 666
2023 554
2024 478
2025 148
2026 50
2027 13
$ 1,909 </t>
        </is>
      </c>
    </row>
    <row r="6">
      <c r="A6" s="4" t="inlineStr">
        <is>
          <t>Schedule of goodwill</t>
        </is>
      </c>
      <c r="B6" s="4" t="inlineStr">
        <is>
          <t xml:space="preserve">Enterprise, Education and Technology
Media and Telecom
Total
Balance as of January 1, 2019 $ - $ 9,381 $ 9,381
Additions - - -
Balance as of January 1, 2020 - 9,381 9,381
Additions
1,689 -
1,689
Balance as of January 1, 2021
1,689
9,381
11,070
Additions - - -
Balance as of December 31, 2021 $ 1,689 $ 9,381 $ 11,0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71" customWidth="1" min="2" max="2"/>
  </cols>
  <sheetData>
    <row r="1">
      <c r="A1" s="1" t="inlineStr">
        <is>
          <t>LONG-TERM LOAN (Tables)</t>
        </is>
      </c>
      <c r="B1" s="2" t="inlineStr">
        <is>
          <t>12 Months Ended</t>
        </is>
      </c>
    </row>
    <row r="2">
      <c r="B2" s="2" t="inlineStr">
        <is>
          <t>Dec. 31, 2021</t>
        </is>
      </c>
    </row>
    <row r="3">
      <c r="A3" s="3" t="inlineStr">
        <is>
          <t>Debt Disclosure [Abstract]</t>
        </is>
      </c>
    </row>
    <row r="4">
      <c r="A4" s="4" t="inlineStr">
        <is>
          <t>Schedule of aggregate principal annual maturities of long-term loans</t>
        </is>
      </c>
      <c r="B4" s="4" t="inlineStr">
        <is>
          <t xml:space="preserve">Year ending December 31,
2022 $ 3,000
2023 6,000
2024 30,000
$ 39,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 [Abstract]</t>
        </is>
      </c>
    </row>
    <row r="4">
      <c r="A4" s="4" t="inlineStr">
        <is>
          <t>Schedule of accrued expenses and other current liabilities</t>
        </is>
      </c>
      <c r="B4" s="4" t="inlineStr">
        <is>
          <t xml:space="preserve">December 31,
2021
2020
Accrued expenses $ 7,240 $ 4,687
Accrued taxes 9,525 4,984
Other 1,584 1,580
$ 18,349 $ 11,2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annual payments under non-cancelable operating leases</t>
        </is>
      </c>
      <c r="B4" s="4" t="inlineStr">
        <is>
          <t xml:space="preserve">Year ending December 31, Rental of
2022 $ 1,317
2023 788
2024 806
2025 862
2026 919
2027 548
Total $ 5,240 </t>
        </is>
      </c>
    </row>
    <row r="5">
      <c r="A5" s="4" t="inlineStr">
        <is>
          <t>Schedule of non-cancelable purchase commitments</t>
        </is>
      </c>
      <c r="B5" s="4" t="inlineStr">
        <is>
          <t xml:space="preserve">Year ending December 31,
2022 $ 13,427
2023 12,166
2024 22,585
2025 13,000
2026 14,250
Total purchase commitment $ 75,4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REVENUES FROM CONTRACTS WITH CUSTOMERS (Tables)</t>
        </is>
      </c>
      <c r="B1" s="2" t="inlineStr">
        <is>
          <t>12 Months Ended</t>
        </is>
      </c>
    </row>
    <row r="2">
      <c r="B2" s="2" t="inlineStr">
        <is>
          <t>Dec. 31, 2021</t>
        </is>
      </c>
    </row>
    <row r="3">
      <c r="A3" s="3" t="inlineStr">
        <is>
          <t>Capitalized Contract Cost [Line Items]</t>
        </is>
      </c>
    </row>
    <row r="4">
      <c r="A4" s="4" t="inlineStr">
        <is>
          <t>Schedule of disaggregated revenue by category</t>
        </is>
      </c>
      <c r="B4" s="4" t="inlineStr">
        <is>
          <t>Year ended December 31, 2021
Enterprise, Education and Technology
Media and Telecom
Amount
Percentage of revenue
Amount
Percentage of revenue
Subscription
$
108,842
91.5
%
$
36,124
78.4
%
Professional services
10,090
8.5
%
9,960
21.6
%
$
118,932
100
%
$
46,084
100
%
Year nded December 31, 2020
Enterprise, Education and Technology
Media and Telecom
Amount
Percentage of revenue
Amount
Percentage of revenue
Subscription
$
74,473
92.6
%
$
29,591
74.0
%
Professional services
5,976
7.4
%
10,400
26.0
%
$
80,449
100
%
$
39,991
100
%
Year ended December 31, 2019
Enterprise, Education
Media and Telecom
Amount
Percentage of revenue
Amount
Percentage of revenue
Subscription $ 61,376 94.6
%
$ 23,349 71.8 %
Professional services 3,463 5.4
% 9,161 28.2 %
$ 64,839 100
%
$ 32,510 100 %</t>
        </is>
      </c>
    </row>
    <row r="5">
      <c r="A5" s="4" t="inlineStr">
        <is>
          <t>Costs to Obtain a Contract</t>
        </is>
      </c>
    </row>
    <row r="6">
      <c r="A6" s="3" t="inlineStr">
        <is>
          <t>Capitalized Contract Cost [Line Items]</t>
        </is>
      </c>
    </row>
    <row r="7">
      <c r="A7" s="4" t="inlineStr">
        <is>
          <t>Schedule of costs to obtain and fulfill a contract</t>
        </is>
      </c>
      <c r="B7" s="4" t="inlineStr">
        <is>
          <t xml:space="preserve">Year ended December 31,
2021
2020
2019
Beginning balance $ 17,683 $ 9,015 $ 5,467
Additions to deferred contract acquisition costs during the period 15,594 11,997 5,926
Amortization of deferred contract acquisition costs (7,003 ) (3,329 ) (2,378 )
Ending balance $ 26,274 $ 17,683 $ 9,015
Deferred contract acquisition costs, current $ 7,671 $ 4,788 $ 2,603
Deferred contract acquisition costs, noncurrent 18,603 12,895 6,412
Total deferred costs to obtain a contract $ 26,274 $ 17,683 $ 9,015 </t>
        </is>
      </c>
    </row>
    <row r="8">
      <c r="A8" s="4" t="inlineStr">
        <is>
          <t>Costs to Fulfill a Contract</t>
        </is>
      </c>
    </row>
    <row r="9">
      <c r="A9" s="3" t="inlineStr">
        <is>
          <t>Capitalized Contract Cost [Line Items]</t>
        </is>
      </c>
    </row>
    <row r="10">
      <c r="A10" s="4" t="inlineStr">
        <is>
          <t>Schedule of costs to obtain and fulfill a contract</t>
        </is>
      </c>
      <c r="B10" s="4" t="inlineStr">
        <is>
          <t xml:space="preserve">Year ended December 31,
2021
2020
2019
Beginning balance $ 4,041 $ 3,993 $ 4,241
Additions to deferred costs to fulfill a contract during the period 2,457 950 664
Amortization of deferred costs to fulfill a contract (1,072 ) (902 ) (912 )
Ending balance $ 5,426 $ 4,041 $ 3,993
Deferred fulfillment costs, current $ 1,408 $ 1,060 $ 901
Deferred fulfillment costs, noncurrent 4,018 2,981 3,092
Total deferred costs to fulfill a contract $ 5,426 $ 4,041 $ 3,9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umptions used in warrants' fair value</t>
        </is>
      </c>
      <c r="B4" s="4" t="inlineStr">
        <is>
          <t xml:space="preserve">2020
2019
Volatility
65.23 % 48.50 %
Risk-free interest rate 0.09 % 1.39 %
Dividend yield - % - %
Expected life (years) 0.405 1.5 </t>
        </is>
      </c>
    </row>
    <row r="5">
      <c r="A5" s="4" t="inlineStr">
        <is>
          <t>Schedule of assets and liabilities measured at fair value</t>
        </is>
      </c>
      <c r="B5" s="4" t="inlineStr">
        <is>
          <t xml:space="preserve">December 31, 2020
Level 1
Level 2
Level 3
Total
Warrants to purchase preferred and common stock
$
-
$
-
$
56,780
$
56,780 </t>
        </is>
      </c>
    </row>
    <row r="6">
      <c r="A6" s="4" t="inlineStr">
        <is>
          <t>Schedule of fair value measurement using significant unobservable inputs</t>
        </is>
      </c>
      <c r="B6" s="4" t="inlineStr">
        <is>
          <t xml:space="preserve">Year ended December 31,
2021
2020 2019
Balance at January 1 $ 56,780 $ 17,111 $
11,811
Issuance of warrants - 1,221 -
Reclassification of warrant to common stocks to equity - (3,057 ) -
Reclassification of warrant to preferred stocks to mezzanine equity (1,149 ) - -
Change in fair value of warrants 15,046 41,505 5,300
Conversion of warrants to common stock upon initial public offering (70,677 ) -
-
Balance at December 31 $ - $ 56,780 $ 17,1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VERTIBLE AND REDEEMABLE CONVERTIBLE PREFERRED STOCK AND STOCKHOLDERS' EQUITY (DEFICIT) (Tables)</t>
        </is>
      </c>
      <c r="B1" s="2" t="inlineStr">
        <is>
          <t>12 Months Ended</t>
        </is>
      </c>
    </row>
    <row r="2">
      <c r="B2" s="2" t="inlineStr">
        <is>
          <t>Dec. 31, 2021</t>
        </is>
      </c>
    </row>
    <row r="3">
      <c r="A3" s="3" t="inlineStr">
        <is>
          <t>Equity [Abstract]</t>
        </is>
      </c>
    </row>
    <row r="4">
      <c r="A4" s="4" t="inlineStr">
        <is>
          <t>Schedule of composition of preferred stock capital</t>
        </is>
      </c>
      <c r="B4" s="4" t="inlineStr">
        <is>
          <t xml:space="preserve">December 31, 2020
Authorized
Issued and outstanding
Aggregate liquidation preference
Number of shares
Series A Preferred stock
1,043,778
1,043,778
$
1,921
Series B Preferred stock
3,240,085
3,240,085
12,631
Series C Preferred stock
3,434,556
3,403,141
18,110
Series D Preferred stock
2,870,544
2,814,258
17,287
Series D-1 Preferred stock
714,286
714,286
4,354
Series E Preferred stock
4,042,693
3,940,885
40,000
Series F Preferred stock
1,666,667
1,666,667
93,043
Convertible and redeemable convertible Preferred stock
17,012,609
16,823,100
$
187,346 </t>
        </is>
      </c>
    </row>
    <row r="5">
      <c r="A5" s="4" t="inlineStr">
        <is>
          <t>Schedule of stock option activity</t>
        </is>
      </c>
      <c r="B5" s="4" t="inlineStr">
        <is>
          <t xml:space="preserve">Number of Options
Weighted Average exercise price
Weighted remaining contractual term
Aggregate
Outstanding as of January 1, 2021
31,981,404
$
3.86
7.72
$
100,495
Granted
2,552,985 $
4.38
Exercised
(863,041
) $
1.59 $
5,437
Forfeited
(968,385
) $
3.25
Outstanding as of December 31, 2021
32,702,963
$
3.98
8.34
$
38,894
Exercisable options at end of the year
17,906,181
$
1.53
7.80
$
32,778 </t>
        </is>
      </c>
    </row>
    <row r="6">
      <c r="A6" s="4" t="inlineStr">
        <is>
          <t>Schedule of stock options, Valuation assumptions</t>
        </is>
      </c>
      <c r="B6" s="4" t="inlineStr">
        <is>
          <t>2021
2020
2019
Expected volatility 62 % 50 % 50 %
Risk-free interest rate 1.31% - 1.34 % 0.8% - 0.4 % 1.7%-2.6 %
Dividend yield - % - % - %
Expected life (years) 5.81 5.83 5.93
2020
Expected volatility 41 %
Risk-free interest rate 0.94 %
Dividend yield - %</t>
        </is>
      </c>
    </row>
    <row r="7">
      <c r="A7" s="4" t="inlineStr">
        <is>
          <t>Schedule of RSU activity</t>
        </is>
      </c>
      <c r="B7" s="4" t="inlineStr">
        <is>
          <t xml:space="preserve">RSUs
Weighted Average
Outstanding as of December 31, 2020 - -
RSUs granted 4,945,721 $ 4.38
RSUs vested (13,500 ) $ 4.38
RSUs forfeited (7,804 ) $ 4.38
Unvested and Outstanding as of December 31, 2021 4,924,417 $ 4.38 </t>
        </is>
      </c>
    </row>
    <row r="8">
      <c r="A8" s="4" t="inlineStr">
        <is>
          <t>Schedule of share-based compensation expense by line item</t>
        </is>
      </c>
      <c r="B8" s="4" t="inlineStr">
        <is>
          <t xml:space="preserve">Year ended December 31,
2021
2020
2019
Cost of revenue $ 877 $ 335 $ 218
Research and development 2,798 1,251 617
Sales and marketing 2,173 1,639 329
General and administrative 11,217 1,889 1,158
Total expenses $ 17,065 $ 5,114 $ 2,3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Year ended December 31,
2021
2020
2019
Domestic $ 75,259 $ 67,540 $ 20,882
Foreign (22,478 ) (12,330 )
( 6,914 )
Loss before taxes on income $ 52,781 $ 55,210 $ 13,968 </t>
        </is>
      </c>
    </row>
    <row r="5">
      <c r="A5" s="4" t="inlineStr">
        <is>
          <t>Schedule of provision for income taxes</t>
        </is>
      </c>
      <c r="B5" s="4" t="inlineStr">
        <is>
          <t xml:space="preserve">Year ended December 31,
2021
2020
2019
Federal $ - $ - $ -
State 65 57 43
Foreign 6,505 3,496 1,561
Total provision for income taxes $ 6,570 $ 3,553 $ 1,604 </t>
        </is>
      </c>
    </row>
    <row r="6">
      <c r="A6" s="4" t="inlineStr">
        <is>
          <t>Schedule of components of deferred tax assets</t>
        </is>
      </c>
      <c r="B6" s="4" t="inlineStr">
        <is>
          <t xml:space="preserve">December 31,
2021
2020
Deferred tax assets:
Net operating losses carryforward
$
76,950
$
60,905
Disallowed business interest expense
4,404
3,571
Other temporary differences
2,448
2,337
Deferred tax assets before valuation allowance
83,802
66,813
Valuation allowance
(75,051
)
(61,588
)
Total deferred tax assets
$
8,751
$
5,225
Deferred tax liabilities:
Acquired Intangible Assets
(696
)
(664
)
Deferred contract costs
(6,607
)
(4,561
)
Property and equipment
(1,448
)
-
Total deferred tax liabilities
$
(8,751
)
$
(5,225
)
Deferred tax assets, net
$
-
$
- </t>
        </is>
      </c>
    </row>
    <row r="7">
      <c r="A7" s="4" t="inlineStr">
        <is>
          <t>Schedule of reconciliation of theoretical income tax expense to actual income tax expense</t>
        </is>
      </c>
      <c r="B7" s="4" t="inlineStr">
        <is>
          <t xml:space="preserve">Year ended December 31,
2021
2020
2019
Loss before tax as reported at the consolidated statement of operations $ 52,781 $ 55,210 $ 13,968
Statutory tax rate 21 % 21 % 21 %
Theoretical tax benefit $ (11,084 ) $ (11,594 ) $ (2,933 )
Non-deductible expenses and other permanent differences 403 269 235
Remeasurement of warrants to fair value 3,160 8,716 1,113
Share-based compensation 3,651 1,081 517
Change in valuation allowance 13,232 3,300 2,636
State taxes, net of federal benefit
(3,700 ) - -
Income tax at rate other than the U.S. statutory tax rate 320 1,786 319
Exchange rate differences (100 ) (113 ) (133 )
Other 688 108 (150 )
Total tax expenses $ 6,570 $ 3,553 $ 1,604 </t>
        </is>
      </c>
    </row>
    <row r="8">
      <c r="A8" s="4" t="inlineStr">
        <is>
          <t>Schedule of reconciliation of total unrecognized tax benefits</t>
        </is>
      </c>
      <c r="B8" s="4" t="inlineStr">
        <is>
          <t xml:space="preserve">Unrecognized Tax Benefits
Balance as of January 1, 2019 $ 2,006
Increases related to prior years' tax positions 256
Increases related to current years' tax positions 403
Balance as of December 31, 2019 2,665
Increases related to prior years' tax positions 311
Increases related to current years' tax positions 887
Balance as of December 31, 2020 3,863
Decrease related to prior years' tax positions (107 )
Increases related to current years' tax positions 738
Balance as of December 31, 2021 $ 4,4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LECTED STATEMENT OF OPERATIONS DATA (Tables)</t>
        </is>
      </c>
      <c r="B1" s="2" t="inlineStr">
        <is>
          <t>12 Months Ended</t>
        </is>
      </c>
    </row>
    <row r="2">
      <c r="B2" s="2" t="inlineStr">
        <is>
          <t>Dec. 31, 2021</t>
        </is>
      </c>
    </row>
    <row r="3">
      <c r="A3" s="3" t="inlineStr">
        <is>
          <t>Selected Statement Of Operations Data [Abstract]</t>
        </is>
      </c>
    </row>
    <row r="4">
      <c r="A4" s="4" t="inlineStr">
        <is>
          <t>Schedule of financial income expenses</t>
        </is>
      </c>
      <c r="B4" s="4" t="inlineStr">
        <is>
          <t xml:space="preserve">Year ended December 31,
2021
2020
2019
Financial income:
Interest income $ 5 $ 18 $ 133
5 18 133
Financial expenses:
Bank fees 530 370 326
Remeasurement of warrants to fair value 15,046 41,505 5,300
Interest expense 2,979 4,091 4,298
Foreign currency translation adjustments, net 1,136 666 1,292
Other 420 107 106
20,111 46,739 11,322
Financial expenses, net $ 20,106 $ 46,721 $ 11,1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6" t="n">
        <v>165016</v>
      </c>
      <c r="C4" s="6" t="n">
        <v>120440</v>
      </c>
      <c r="D4" s="6" t="n">
        <v>97349</v>
      </c>
    </row>
    <row r="5">
      <c r="A5" s="3" t="inlineStr">
        <is>
          <t>Cost of revenue:</t>
        </is>
      </c>
    </row>
    <row r="6">
      <c r="A6" s="4" t="inlineStr">
        <is>
          <t>Total cost of revenue</t>
        </is>
      </c>
      <c r="B6" s="5" t="n">
        <v>62314</v>
      </c>
      <c r="C6" s="5" t="n">
        <v>47665</v>
      </c>
      <c r="D6" s="5" t="n">
        <v>35618</v>
      </c>
    </row>
    <row r="7">
      <c r="A7" s="4" t="inlineStr">
        <is>
          <t>Gross profit</t>
        </is>
      </c>
      <c r="B7" s="5" t="n">
        <v>102702</v>
      </c>
      <c r="C7" s="5" t="n">
        <v>72775</v>
      </c>
      <c r="D7" s="5" t="n">
        <v>61731</v>
      </c>
    </row>
    <row r="8">
      <c r="A8" s="3" t="inlineStr">
        <is>
          <t>Operating expenses:</t>
        </is>
      </c>
    </row>
    <row r="9">
      <c r="A9" s="4" t="inlineStr">
        <is>
          <t>Research and development</t>
        </is>
      </c>
      <c r="B9" s="5" t="n">
        <v>48376</v>
      </c>
      <c r="C9" s="5" t="n">
        <v>29567</v>
      </c>
      <c r="D9" s="5" t="n">
        <v>24216</v>
      </c>
    </row>
    <row r="10">
      <c r="A10" s="4" t="inlineStr">
        <is>
          <t>Sales and marketing</t>
        </is>
      </c>
      <c r="B10" s="5" t="n">
        <v>45788</v>
      </c>
      <c r="C10" s="5" t="n">
        <v>29475</v>
      </c>
      <c r="D10" s="5" t="n">
        <v>25515</v>
      </c>
    </row>
    <row r="11">
      <c r="A11" s="4" t="inlineStr">
        <is>
          <t>General and administrative</t>
        </is>
      </c>
      <c r="B11" s="5" t="n">
        <v>39489</v>
      </c>
      <c r="C11" s="5" t="n">
        <v>22222</v>
      </c>
      <c r="D11" s="5" t="n">
        <v>14779</v>
      </c>
    </row>
    <row r="12">
      <c r="A12" s="4" t="inlineStr">
        <is>
          <t>Other operating expenses</t>
        </is>
      </c>
      <c r="B12" s="5" t="n">
        <v>1724</v>
      </c>
      <c r="C12" s="5" t="n">
        <v>0</v>
      </c>
      <c r="D12" s="5" t="n">
        <v>0</v>
      </c>
    </row>
    <row r="13">
      <c r="A13" s="4" t="inlineStr">
        <is>
          <t>Total operating expenses</t>
        </is>
      </c>
      <c r="B13" s="5" t="n">
        <v>135377</v>
      </c>
      <c r="C13" s="5" t="n">
        <v>81264</v>
      </c>
      <c r="D13" s="5" t="n">
        <v>64510</v>
      </c>
    </row>
    <row r="14">
      <c r="A14" s="4" t="inlineStr">
        <is>
          <t>Operating loss</t>
        </is>
      </c>
      <c r="B14" s="5" t="n">
        <v>32675</v>
      </c>
      <c r="C14" s="5" t="n">
        <v>8489</v>
      </c>
      <c r="D14" s="5" t="n">
        <v>2779</v>
      </c>
    </row>
    <row r="15">
      <c r="A15" s="4" t="inlineStr">
        <is>
          <t>Financial expenses, net</t>
        </is>
      </c>
      <c r="B15" s="5" t="n">
        <v>20106</v>
      </c>
      <c r="C15" s="5" t="n">
        <v>46721</v>
      </c>
      <c r="D15" s="5" t="n">
        <v>11189</v>
      </c>
    </row>
    <row r="16">
      <c r="A16" s="4" t="inlineStr">
        <is>
          <t>Loss before provision for income taxes</t>
        </is>
      </c>
      <c r="B16" s="5" t="n">
        <v>52781</v>
      </c>
      <c r="C16" s="5" t="n">
        <v>55210</v>
      </c>
      <c r="D16" s="5" t="n">
        <v>13968</v>
      </c>
    </row>
    <row r="17">
      <c r="A17" s="4" t="inlineStr">
        <is>
          <t>Provision for income taxes</t>
        </is>
      </c>
      <c r="B17" s="5" t="n">
        <v>6570</v>
      </c>
      <c r="C17" s="5" t="n">
        <v>3553</v>
      </c>
      <c r="D17" s="5" t="n">
        <v>1604</v>
      </c>
    </row>
    <row r="18">
      <c r="A18" s="4" t="inlineStr">
        <is>
          <t>Net loss</t>
        </is>
      </c>
      <c r="B18" s="5" t="n">
        <v>59351</v>
      </c>
      <c r="C18" s="5" t="n">
        <v>58763</v>
      </c>
      <c r="D18" s="5" t="n">
        <v>15572</v>
      </c>
    </row>
    <row r="19">
      <c r="A19" s="4" t="inlineStr">
        <is>
          <t>Preferred stock accretion and cumulative undeclared dividends</t>
        </is>
      </c>
      <c r="B19" s="5" t="n">
        <v>8241</v>
      </c>
      <c r="C19" s="5" t="n">
        <v>11934</v>
      </c>
      <c r="D19" s="5" t="n">
        <v>9749</v>
      </c>
    </row>
    <row r="20">
      <c r="A20" s="4" t="inlineStr">
        <is>
          <t>Net loss attributable to common stockholders</t>
        </is>
      </c>
      <c r="B20" s="6" t="n">
        <v>67592</v>
      </c>
      <c r="C20" s="6" t="n">
        <v>70697</v>
      </c>
      <c r="D20" s="6" t="n">
        <v>25321</v>
      </c>
    </row>
    <row r="21">
      <c r="A21" s="4" t="inlineStr">
        <is>
          <t>Net loss per share attributable to common stockholders, basic and diluted</t>
        </is>
      </c>
      <c r="B21" s="8" t="n">
        <v>0.95</v>
      </c>
      <c r="C21" s="8" t="n">
        <v>2.83</v>
      </c>
      <c r="D21" s="8" t="n">
        <v>1.11</v>
      </c>
    </row>
    <row r="22">
      <c r="A22" s="4" t="inlineStr">
        <is>
          <t>Weighted-average shares used in computing net loss per share attributable to common stockholders, basic and diluted</t>
        </is>
      </c>
      <c r="B22" s="5" t="n">
        <v>71073052</v>
      </c>
      <c r="C22" s="5" t="n">
        <v>24939901</v>
      </c>
      <c r="D22" s="5" t="n">
        <v>22754499</v>
      </c>
    </row>
    <row r="23">
      <c r="A23" s="4" t="inlineStr">
        <is>
          <t>Subscription</t>
        </is>
      </c>
    </row>
    <row r="24">
      <c r="A24" s="3" t="inlineStr">
        <is>
          <t>Revenue:</t>
        </is>
      </c>
    </row>
    <row r="25">
      <c r="A25" s="4" t="inlineStr">
        <is>
          <t>Total revenue</t>
        </is>
      </c>
      <c r="B25" s="6" t="n">
        <v>144966</v>
      </c>
      <c r="C25" s="6" t="n">
        <v>104064</v>
      </c>
      <c r="D25" s="6" t="n">
        <v>84725</v>
      </c>
    </row>
    <row r="26">
      <c r="A26" s="3" t="inlineStr">
        <is>
          <t>Cost of revenue:</t>
        </is>
      </c>
    </row>
    <row r="27">
      <c r="A27" s="4" t="inlineStr">
        <is>
          <t>Total cost of revenue</t>
        </is>
      </c>
      <c r="B27" s="5" t="n">
        <v>39866</v>
      </c>
      <c r="C27" s="5" t="n">
        <v>28486</v>
      </c>
      <c r="D27" s="5" t="n">
        <v>18669</v>
      </c>
    </row>
    <row r="28">
      <c r="A28" s="4" t="inlineStr">
        <is>
          <t>Professional Services</t>
        </is>
      </c>
    </row>
    <row r="29">
      <c r="A29" s="3" t="inlineStr">
        <is>
          <t>Revenue:</t>
        </is>
      </c>
    </row>
    <row r="30">
      <c r="A30" s="4" t="inlineStr">
        <is>
          <t>Total revenue</t>
        </is>
      </c>
      <c r="B30" s="5" t="n">
        <v>20050</v>
      </c>
      <c r="C30" s="5" t="n">
        <v>16376</v>
      </c>
      <c r="D30" s="5" t="n">
        <v>12624</v>
      </c>
    </row>
    <row r="31">
      <c r="A31" s="3" t="inlineStr">
        <is>
          <t>Cost of revenue:</t>
        </is>
      </c>
    </row>
    <row r="32">
      <c r="A32" s="4" t="inlineStr">
        <is>
          <t>Total cost of revenue</t>
        </is>
      </c>
      <c r="B32" s="6" t="n">
        <v>22448</v>
      </c>
      <c r="C32" s="6" t="n">
        <v>19179</v>
      </c>
      <c r="D32" s="6" t="n">
        <v>169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Earnings Per Share [Abstract]</t>
        </is>
      </c>
    </row>
    <row r="4">
      <c r="A4" s="4" t="inlineStr">
        <is>
          <t>Schedule of the computation of basic and diluted net earnings (loss) per share</t>
        </is>
      </c>
      <c r="B4" s="4" t="inlineStr">
        <is>
          <t xml:space="preserve">Year ended December 31,
2021
2020
2019
Numerator:
Net loss $ 59,351 $ 58,763 $ 15,572
Preferred stock accretion and cumulative dividends 8,241 11,934 9,749
Total loss attributable to common stockholders $ 67,592 $ 70,697 $ 25,321
Denominator:
Weighted-average shares used in computing net loss per share attributable to common stockholders, basic and diluted 71,073,052 24,939,901 22,754,499
Net loss per share attributable to common stockholders, basic and diluted $ 0.95 $ 2.83 $ 1.11 </t>
        </is>
      </c>
    </row>
    <row r="5">
      <c r="A5" s="4" t="inlineStr">
        <is>
          <t>Schedule of antidilutive securities excluded from computation of earnings per share</t>
        </is>
      </c>
      <c r="B5" s="4" t="inlineStr">
        <is>
          <t xml:space="preserve">Year ended December 31,
2021
2020
2019
Convertible and redeemable and convertible preferred stock - 16,823,100 16,823,100
Warrants to purchase preferred and common stock - 6,777,275 6,164,020
Outstanding stock options and RSUs 37,627,380 31,981,404 18,131,737
Total 37,627,380 55,581,779 41,118,8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REPORTABLE SEGMENTS AND GEOGRAPHICAL INFORMATION (Tables)</t>
        </is>
      </c>
      <c r="B1" s="2" t="inlineStr">
        <is>
          <t>12 Months Ended</t>
        </is>
      </c>
    </row>
    <row r="2">
      <c r="B2" s="2" t="inlineStr">
        <is>
          <t>Dec. 31, 2021</t>
        </is>
      </c>
    </row>
    <row r="3">
      <c r="A3" s="3" t="inlineStr">
        <is>
          <t>Segment Reporting [Abstract]</t>
        </is>
      </c>
    </row>
    <row r="4">
      <c r="A4" s="4" t="inlineStr">
        <is>
          <t>Schedule of reportable operating segments</t>
        </is>
      </c>
      <c r="B4" s="4" t="inlineStr">
        <is>
          <t xml:space="preserve">Year ended
December 31, 2021
Enterprise,
Media and Telecom
Total
Revenue $ 118,932 $ 46,084 $ 165,016
Gross profit $ 84,196 $ 18,506 $ 102,702
Operating expenses 135,377
Financial expenses, net 20,106
Provision for income taxes 6,570
Net loss
$ 59,351
Year ended
December 31, 2020
Enterprise, Education and
Media and Telecom Total
Revenue $ 80,449 $ 39,991 $ 120,440
Gross profit $ 58,539 $ 14,236 $ 72,775
Operating expenses 81,264
Financial expenses, net 46,721
Provision for income taxes 3,553
Net loss
$ 58,763
Year ended
December 31, 2019
Enterprise,
Media and Telecom Total
Revenue $ 64,839 $ 32,510 $ 97,349
Gross profit $ 50,273 $ 11,458 $ 61,731
Operating expenses 64,510
Financial expenses, net 11,189
Provision for income taxes 1,604
Net loss
$ 15,572 </t>
        </is>
      </c>
    </row>
    <row r="5">
      <c r="A5" s="4" t="inlineStr">
        <is>
          <t>Schedule of revenues from external customers on basis of geographical areas</t>
        </is>
      </c>
      <c r="B5" s="4" t="inlineStr">
        <is>
          <t xml:space="preserve">Year ended December 31,
2021
2020
2019
United States (“US”) $ 96,464 $ 68,781 $ 54,476
Europe, the Middle East and Africa (“EMEA”) 51,077 37,592 29,648
Other 17,475 14,067 13,225
$
165,016
$
120,440 $ 97,349 </t>
        </is>
      </c>
    </row>
    <row r="6">
      <c r="A6" s="4" t="inlineStr">
        <is>
          <t>Schedule of long lived assets based on geographical areas</t>
        </is>
      </c>
      <c r="B6" s="4" t="inlineStr">
        <is>
          <t xml:space="preserve">December 31,
2021
2020
US $ 7,690 $ 2,850
EMEA 1,789 1,283
Asia Pacific 24 14
$ 9,503 $ 4,1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ENERAL (Detail Textuals) - USD ($) $ / shares in Units, $ in Thousands</t>
        </is>
      </c>
      <c r="B1" s="2" t="inlineStr">
        <is>
          <t>Aug. 06, 2021</t>
        </is>
      </c>
      <c r="C1" s="2" t="inlineStr">
        <is>
          <t>Jul. 23, 2021</t>
        </is>
      </c>
      <c r="D1" s="2" t="inlineStr">
        <is>
          <t>Dec. 31, 2021</t>
        </is>
      </c>
      <c r="E1" s="2" t="inlineStr">
        <is>
          <t>Dec. 31, 2020</t>
        </is>
      </c>
      <c r="F1" s="2" t="inlineStr">
        <is>
          <t>Dec. 31, 2019</t>
        </is>
      </c>
    </row>
    <row r="2">
      <c r="A2" s="3" t="inlineStr">
        <is>
          <t>Subsequent Event [Line Items]</t>
        </is>
      </c>
    </row>
    <row r="3">
      <c r="A3" s="4" t="inlineStr">
        <is>
          <t>Offering price per share</t>
        </is>
      </c>
      <c r="D3" s="6" t="n">
        <v>10</v>
      </c>
    </row>
    <row r="4">
      <c r="A4" s="4" t="inlineStr">
        <is>
          <t>Net proceeds after deducting underwriting discounts</t>
        </is>
      </c>
      <c r="D4" s="6" t="n">
        <v>160425</v>
      </c>
      <c r="E4" s="6" t="n">
        <v>0</v>
      </c>
      <c r="F4" s="6" t="n">
        <v>0</v>
      </c>
    </row>
    <row r="5">
      <c r="A5" s="4" t="inlineStr">
        <is>
          <t>Stock issued during period, shares, conversion of warrants to common stock (in Shares)</t>
        </is>
      </c>
      <c r="D5" s="5" t="n">
        <v>7067699</v>
      </c>
    </row>
    <row r="6">
      <c r="A6" s="4" t="inlineStr">
        <is>
          <t>Redemption of redeemable convertible preferred stock upon initial public offering</t>
        </is>
      </c>
      <c r="D6" s="6" t="n">
        <v>0</v>
      </c>
    </row>
    <row r="7">
      <c r="A7" s="4" t="inlineStr">
        <is>
          <t>Initial public offering (“IPO”)</t>
        </is>
      </c>
    </row>
    <row r="8">
      <c r="A8" s="3" t="inlineStr">
        <is>
          <t>Subsequent Event [Line Items]</t>
        </is>
      </c>
    </row>
    <row r="9">
      <c r="A9" s="4" t="inlineStr">
        <is>
          <t>Number of ordinary shares issued</t>
        </is>
      </c>
      <c r="C9" s="5" t="n">
        <v>15000000</v>
      </c>
    </row>
    <row r="10">
      <c r="A10" s="4" t="inlineStr">
        <is>
          <t>Number of ordinary shares pursuant to the exercise in full of the underwriters’ option to purchase additional shares</t>
        </is>
      </c>
      <c r="B10" s="5" t="n">
        <v>2250000</v>
      </c>
    </row>
    <row r="11">
      <c r="A11" s="4" t="inlineStr">
        <is>
          <t>Offering price per share</t>
        </is>
      </c>
      <c r="B11" s="6" t="n">
        <v>10</v>
      </c>
      <c r="C11" s="6" t="n">
        <v>10</v>
      </c>
    </row>
    <row r="12">
      <c r="A12" s="4" t="inlineStr">
        <is>
          <t>Net proceeds after deducting underwriting discounts</t>
        </is>
      </c>
      <c r="B12" s="6" t="n">
        <v>155598</v>
      </c>
    </row>
    <row r="13">
      <c r="A13" s="4" t="inlineStr">
        <is>
          <t>Underwriting discounts and commissions</t>
        </is>
      </c>
      <c r="B13" s="5" t="n">
        <v>12075</v>
      </c>
    </row>
    <row r="14">
      <c r="A14" s="4" t="inlineStr">
        <is>
          <t>Other issuance costs</t>
        </is>
      </c>
      <c r="B14" s="6" t="n">
        <v>4827</v>
      </c>
      <c r="D14" s="6" t="n">
        <v>4827</v>
      </c>
      <c r="E14" s="6" t="n">
        <v>1082</v>
      </c>
    </row>
    <row r="15">
      <c r="A15" s="4" t="inlineStr">
        <is>
          <t>Number of common stock upon conversion of redeemable convertible preferred stock</t>
        </is>
      </c>
      <c r="C15" s="5" t="n">
        <v>76262942</v>
      </c>
    </row>
    <row r="16">
      <c r="A16" s="4" t="inlineStr">
        <is>
          <t>Stock issued during period, shares, conversion of warrants to common stock (in Shares)</t>
        </is>
      </c>
      <c r="C16" s="5" t="n">
        <v>7067699</v>
      </c>
    </row>
    <row r="17">
      <c r="A17" s="4" t="inlineStr">
        <is>
          <t>Redemption of redeemable convertible preferred stock upon initial public offering</t>
        </is>
      </c>
      <c r="C17" s="6" t="n">
        <v>15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70" customWidth="1" min="2" max="2"/>
  </cols>
  <sheetData>
    <row r="1">
      <c r="A1" s="1" t="inlineStr">
        <is>
          <t>SIGNIFICANT ACCOUNTING POLICIES (Details)</t>
        </is>
      </c>
      <c r="B1" s="2" t="inlineStr">
        <is>
          <t>12 Months Ended</t>
        </is>
      </c>
    </row>
    <row r="2">
      <c r="B2" s="2" t="inlineStr">
        <is>
          <t>Dec. 31, 2021</t>
        </is>
      </c>
    </row>
    <row r="3">
      <c r="A3" s="4" t="inlineStr">
        <is>
          <t>Computers and peripheral equipment</t>
        </is>
      </c>
    </row>
    <row r="4">
      <c r="A4" s="3" t="inlineStr">
        <is>
          <t>Property, Plant and Equipment [Line Items]</t>
        </is>
      </c>
    </row>
    <row r="5">
      <c r="A5" s="4" t="inlineStr">
        <is>
          <t>Useful life of property and equipment</t>
        </is>
      </c>
      <c r="B5" s="4" t="inlineStr">
        <is>
          <t>3 years</t>
        </is>
      </c>
    </row>
    <row r="6">
      <c r="A6" s="4" t="inlineStr">
        <is>
          <t>Office furniture and equipment | Minimum</t>
        </is>
      </c>
    </row>
    <row r="7">
      <c r="A7" s="3" t="inlineStr">
        <is>
          <t>Property, Plant and Equipment [Line Items]</t>
        </is>
      </c>
    </row>
    <row r="8">
      <c r="A8" s="4" t="inlineStr">
        <is>
          <t>Useful life of property and equipment</t>
        </is>
      </c>
      <c r="B8" s="4" t="inlineStr">
        <is>
          <t>7 years</t>
        </is>
      </c>
    </row>
    <row r="9">
      <c r="A9" s="4" t="inlineStr">
        <is>
          <t>Office furniture and equipment | Maximum</t>
        </is>
      </c>
    </row>
    <row r="10">
      <c r="A10" s="3" t="inlineStr">
        <is>
          <t>Property, Plant and Equipment [Line Items]</t>
        </is>
      </c>
    </row>
    <row r="11">
      <c r="A11" s="4" t="inlineStr">
        <is>
          <t>Useful life of property and equipment</t>
        </is>
      </c>
      <c r="B11" s="4" t="inlineStr">
        <is>
          <t>15 years</t>
        </is>
      </c>
    </row>
    <row r="12">
      <c r="A12" s="4" t="inlineStr">
        <is>
          <t>Leasehold improvements</t>
        </is>
      </c>
    </row>
    <row r="13">
      <c r="A13" s="3" t="inlineStr">
        <is>
          <t>Property, Plant and Equipment [Line Items]</t>
        </is>
      </c>
    </row>
    <row r="14">
      <c r="A14" s="4" t="inlineStr">
        <is>
          <t>Description of estimated useful lives of Property and Equipment</t>
        </is>
      </c>
      <c r="B14" s="4" t="inlineStr">
        <is>
          <t>Over the shorter of the related lease period or the life of the asse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16" customWidth="1" min="2" max="2"/>
  </cols>
  <sheetData>
    <row r="1">
      <c r="A1" s="1" t="inlineStr">
        <is>
          <t>SIGNIFICANT ACCOUNTING POLICIES (Details 1)</t>
        </is>
      </c>
      <c r="B1" s="2" t="inlineStr">
        <is>
          <t>12 Months Ended</t>
        </is>
      </c>
    </row>
    <row r="2">
      <c r="B2" s="2" t="inlineStr">
        <is>
          <t>Dec. 31, 2021</t>
        </is>
      </c>
    </row>
    <row r="3">
      <c r="A3" s="4" t="inlineStr">
        <is>
          <t>Customer relationships | Minimum</t>
        </is>
      </c>
    </row>
    <row r="4">
      <c r="A4" s="3" t="inlineStr">
        <is>
          <t>Finite-Lived Intangible Assets [Line Items]</t>
        </is>
      </c>
    </row>
    <row r="5">
      <c r="A5" s="4" t="inlineStr">
        <is>
          <t>Finite-Lived Intangible Asset, Useful Life</t>
        </is>
      </c>
      <c r="B5" s="4" t="inlineStr">
        <is>
          <t>7 years</t>
        </is>
      </c>
    </row>
    <row r="6">
      <c r="A6" s="4" t="inlineStr">
        <is>
          <t>Customer relationships | Maximum</t>
        </is>
      </c>
    </row>
    <row r="7">
      <c r="A7" s="3" t="inlineStr">
        <is>
          <t>Finite-Lived Intangible Assets [Line Items]</t>
        </is>
      </c>
    </row>
    <row r="8">
      <c r="A8" s="4" t="inlineStr">
        <is>
          <t>Finite-Lived Intangible Asset, Useful Life</t>
        </is>
      </c>
      <c r="B8" s="4" t="inlineStr">
        <is>
          <t>9 years</t>
        </is>
      </c>
    </row>
    <row r="9">
      <c r="A9" s="4" t="inlineStr">
        <is>
          <t>Technology | Minimum</t>
        </is>
      </c>
    </row>
    <row r="10">
      <c r="A10" s="3" t="inlineStr">
        <is>
          <t>Finite-Lived Intangible Assets [Line Items]</t>
        </is>
      </c>
    </row>
    <row r="11">
      <c r="A11" s="4" t="inlineStr">
        <is>
          <t>Finite-Lived Intangible Asset, Useful Life</t>
        </is>
      </c>
      <c r="B11" s="4" t="inlineStr">
        <is>
          <t>5 years</t>
        </is>
      </c>
    </row>
    <row r="12">
      <c r="A12" s="4" t="inlineStr">
        <is>
          <t>Technology | Maximum</t>
        </is>
      </c>
    </row>
    <row r="13">
      <c r="A13" s="3" t="inlineStr">
        <is>
          <t>Finite-Lived Intangible Assets [Line Items]</t>
        </is>
      </c>
    </row>
    <row r="14">
      <c r="A14" s="4" t="inlineStr">
        <is>
          <t>Finite-Lived Intangible Asset, Useful Life</t>
        </is>
      </c>
      <c r="B14" s="4" t="inlineStr">
        <is>
          <t>8 years</t>
        </is>
      </c>
    </row>
    <row r="15">
      <c r="A15" s="4" t="inlineStr">
        <is>
          <t>Tradename</t>
        </is>
      </c>
    </row>
    <row r="16">
      <c r="A16" s="3" t="inlineStr">
        <is>
          <t>Finite-Lived Intangible Assets [Line Items]</t>
        </is>
      </c>
    </row>
    <row r="17">
      <c r="A17" s="4" t="inlineStr">
        <is>
          <t>Finite-Lived Intangible Asset, Useful Life</t>
        </is>
      </c>
      <c r="B17"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76" customWidth="1" min="2" max="2"/>
    <col width="13" customWidth="1" min="3" max="3"/>
    <col width="14" customWidth="1" min="4" max="4"/>
    <col width="14" customWidth="1" min="5" max="5"/>
  </cols>
  <sheetData>
    <row r="1">
      <c r="A1" s="1" t="inlineStr">
        <is>
          <t>SIGNIFICANT ACCOUNTING POLICIES (Details 2)</t>
        </is>
      </c>
      <c r="B1" s="2" t="inlineStr">
        <is>
          <t>12 Months Ended</t>
        </is>
      </c>
    </row>
    <row r="2">
      <c r="B2" s="2" t="inlineStr">
        <is>
          <t>Dec. 31, 2021</t>
        </is>
      </c>
      <c r="D2" s="2" t="inlineStr">
        <is>
          <t>Dec. 31, 2020</t>
        </is>
      </c>
      <c r="E2" s="2" t="inlineStr">
        <is>
          <t>Dec. 31, 2019</t>
        </is>
      </c>
    </row>
    <row r="3">
      <c r="A3" s="4" t="inlineStr">
        <is>
          <t>Customer A (Media and Telecom) | Customer concentration risk | Revenue benchmark</t>
        </is>
      </c>
    </row>
    <row r="4">
      <c r="A4" s="3" t="inlineStr">
        <is>
          <t>Revenue, Major Customer [Line Items]</t>
        </is>
      </c>
    </row>
    <row r="5">
      <c r="A5" s="4" t="inlineStr">
        <is>
          <t>Concentration risk, percentage</t>
        </is>
      </c>
      <c r="B5" s="4" t="inlineStr">
        <is>
          <t xml:space="preserve"> </t>
        </is>
      </c>
      <c r="C5" s="4" t="inlineStr">
        <is>
          <t>[1]</t>
        </is>
      </c>
      <c r="D5" s="4" t="inlineStr">
        <is>
          <t>11.60%</t>
        </is>
      </c>
      <c r="E5" s="4" t="inlineStr">
        <is>
          <t>12.01%</t>
        </is>
      </c>
    </row>
    <row r="6"/>
    <row r="7">
      <c r="A7" s="4" t="inlineStr">
        <is>
          <t>[1]</t>
        </is>
      </c>
      <c r="B7" s="4" t="inlineStr">
        <is>
          <t>Represents an amount that is lower than 10% of the Company’s total revenue.</t>
        </is>
      </c>
    </row>
  </sheetData>
  <mergeCells count="5">
    <mergeCell ref="A1:A2"/>
    <mergeCell ref="B1:E1"/>
    <mergeCell ref="B2:C2"/>
    <mergeCell ref="A6:E6"/>
    <mergeCell ref="B7:E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GNIFICANT ACCOUNTING POLICIES (Detail Textuals) - USD ($) $ in Thousands</t>
        </is>
      </c>
      <c r="B1" s="2" t="inlineStr">
        <is>
          <t>Aug. 06, 2021</t>
        </is>
      </c>
      <c r="C1" s="2" t="inlineStr">
        <is>
          <t>Jul. 23, 2021</t>
        </is>
      </c>
      <c r="D1" s="2" t="inlineStr">
        <is>
          <t>Dec. 31, 2021</t>
        </is>
      </c>
      <c r="E1" s="2" t="inlineStr">
        <is>
          <t>Dec. 31, 2020</t>
        </is>
      </c>
      <c r="F1" s="2" t="inlineStr">
        <is>
          <t>Dec. 31, 2019</t>
        </is>
      </c>
      <c r="G1" s="2" t="inlineStr">
        <is>
          <t>Jul. 31, 2016</t>
        </is>
      </c>
    </row>
    <row r="2">
      <c r="A2" s="3" t="inlineStr">
        <is>
          <t>Subsidiary, Sale of Stock [Line Items]</t>
        </is>
      </c>
    </row>
    <row r="3">
      <c r="A3" s="4" t="inlineStr">
        <is>
          <t>Number of common stock called by warrants</t>
        </is>
      </c>
      <c r="G3" s="5" t="n">
        <v>7146490</v>
      </c>
    </row>
    <row r="4">
      <c r="A4" s="4" t="inlineStr">
        <is>
          <t>Stock issued during period, shares, conversion of warrants to common stock (in Shares)</t>
        </is>
      </c>
      <c r="D4" s="5" t="n">
        <v>7067699</v>
      </c>
    </row>
    <row r="5">
      <c r="A5" s="4" t="inlineStr">
        <is>
          <t>Severance expenses</t>
        </is>
      </c>
      <c r="D5" s="6" t="n">
        <v>3937</v>
      </c>
      <c r="E5" s="6" t="n">
        <v>2565</v>
      </c>
      <c r="F5" s="6" t="n">
        <v>2212</v>
      </c>
    </row>
    <row r="6">
      <c r="A6" s="4" t="inlineStr">
        <is>
          <t>Defined contribution plan, percent of employees' gross pay</t>
        </is>
      </c>
      <c r="D6" s="4" t="inlineStr">
        <is>
          <t>6.50%</t>
        </is>
      </c>
    </row>
    <row r="7">
      <c r="A7" s="4" t="inlineStr">
        <is>
          <t>Defined contribution plan, expenses</t>
        </is>
      </c>
      <c r="D7" s="6" t="n">
        <v>3108</v>
      </c>
      <c r="E7" s="5" t="n">
        <v>2061</v>
      </c>
      <c r="F7" s="5" t="n">
        <v>1722</v>
      </c>
    </row>
    <row r="8">
      <c r="A8" s="4" t="inlineStr">
        <is>
          <t>Capitalized software development costs</t>
        </is>
      </c>
      <c r="D8" s="5" t="n">
        <v>4838</v>
      </c>
      <c r="E8" s="5" t="n">
        <v>1893</v>
      </c>
      <c r="F8" s="5" t="n">
        <v>249</v>
      </c>
    </row>
    <row r="9">
      <c r="A9" s="4" t="inlineStr">
        <is>
          <t>Advertising costs</t>
        </is>
      </c>
      <c r="D9" s="5" t="n">
        <v>5057</v>
      </c>
      <c r="E9" s="5" t="n">
        <v>3143</v>
      </c>
      <c r="F9" s="6" t="n">
        <v>2156</v>
      </c>
    </row>
    <row r="10">
      <c r="A10" s="4" t="inlineStr">
        <is>
          <t>Increase in total assets and liabilities result of recognition of operating lease right of use assets and operating lease liabilities</t>
        </is>
      </c>
      <c r="D10" s="5" t="n">
        <v>823</v>
      </c>
    </row>
    <row r="11">
      <c r="A11" s="4" t="inlineStr">
        <is>
          <t>Initial public offering (“IPO”)</t>
        </is>
      </c>
    </row>
    <row r="12">
      <c r="A12" s="3" t="inlineStr">
        <is>
          <t>Subsidiary, Sale of Stock [Line Items]</t>
        </is>
      </c>
    </row>
    <row r="13">
      <c r="A13" s="4" t="inlineStr">
        <is>
          <t>Stock issued during period, shares, conversion of warrants to common stock (in Shares)</t>
        </is>
      </c>
      <c r="C13" s="5" t="n">
        <v>7067699</v>
      </c>
    </row>
    <row r="14">
      <c r="A14" s="4" t="inlineStr">
        <is>
          <t>Initial public offering</t>
        </is>
      </c>
      <c r="B14" s="6" t="n">
        <v>4827</v>
      </c>
      <c r="D14" s="5" t="n">
        <v>4827</v>
      </c>
      <c r="E14" s="6" t="n">
        <v>1082</v>
      </c>
    </row>
    <row r="15">
      <c r="A15" s="4" t="inlineStr">
        <is>
          <t>Additional initial public offering cost</t>
        </is>
      </c>
      <c r="D15" s="6" t="n">
        <v>37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 width="14" customWidth="1" min="5" max="5"/>
    <col width="14" customWidth="1" min="6" max="6"/>
  </cols>
  <sheetData>
    <row r="1">
      <c r="A1" s="1" t="inlineStr">
        <is>
          <t>ACQUISITIONS (Details) - USD ($) $ in Thousands</t>
        </is>
      </c>
      <c r="B1" s="2" t="inlineStr">
        <is>
          <t>1 Months Ended</t>
        </is>
      </c>
      <c r="C1" s="2" t="inlineStr">
        <is>
          <t>12 Months Ended</t>
        </is>
      </c>
    </row>
    <row r="2">
      <c r="B2" s="2" t="inlineStr">
        <is>
          <t>Mar. 31, 2020</t>
        </is>
      </c>
      <c r="C2" s="2" t="inlineStr">
        <is>
          <t>Dec. 31, 2021</t>
        </is>
      </c>
      <c r="D2" s="2" t="inlineStr">
        <is>
          <t>Dec. 31, 2020</t>
        </is>
      </c>
      <c r="E2" s="2" t="inlineStr">
        <is>
          <t>Dec. 31, 2019</t>
        </is>
      </c>
      <c r="F2" s="2" t="inlineStr">
        <is>
          <t>Dec. 31, 2018</t>
        </is>
      </c>
    </row>
    <row r="3">
      <c r="A3" s="3" t="inlineStr">
        <is>
          <t>Business Acquisition [Line Items]</t>
        </is>
      </c>
    </row>
    <row r="4">
      <c r="A4" s="4" t="inlineStr">
        <is>
          <t>Common stock</t>
        </is>
      </c>
      <c r="C4" s="6" t="n">
        <v>0</v>
      </c>
      <c r="D4" s="6" t="n">
        <v>3799</v>
      </c>
      <c r="E4" s="6" t="n">
        <v>0</v>
      </c>
    </row>
    <row r="5">
      <c r="A5" s="4" t="inlineStr">
        <is>
          <t>Goodwill</t>
        </is>
      </c>
      <c r="C5" s="6" t="n">
        <v>11070</v>
      </c>
      <c r="D5" s="6" t="n">
        <v>11070</v>
      </c>
      <c r="E5" s="6" t="n">
        <v>9381</v>
      </c>
      <c r="F5" s="6" t="n">
        <v>9381</v>
      </c>
    </row>
    <row r="6">
      <c r="A6" s="4" t="inlineStr">
        <is>
          <t>Newrow, Inc</t>
        </is>
      </c>
    </row>
    <row r="7">
      <c r="A7" s="3" t="inlineStr">
        <is>
          <t>Business Acquisition [Line Items]</t>
        </is>
      </c>
    </row>
    <row r="8">
      <c r="A8" s="4" t="inlineStr">
        <is>
          <t>Common stock</t>
        </is>
      </c>
      <c r="B8" s="6" t="n">
        <v>2578</v>
      </c>
    </row>
    <row r="9">
      <c r="A9" s="4" t="inlineStr">
        <is>
          <t>Warrant to common stock</t>
        </is>
      </c>
      <c r="B9" s="5" t="n">
        <v>1221</v>
      </c>
    </row>
    <row r="10">
      <c r="A10" s="4" t="inlineStr">
        <is>
          <t>Total purchase consideration</t>
        </is>
      </c>
      <c r="B10" s="5" t="n">
        <v>3799</v>
      </c>
    </row>
    <row r="11">
      <c r="A11" s="4" t="inlineStr">
        <is>
          <t>Goodwill</t>
        </is>
      </c>
      <c r="B11" s="5" t="n">
        <v>1689</v>
      </c>
    </row>
    <row r="12">
      <c r="A12" s="4" t="inlineStr">
        <is>
          <t>Identified intangible assets</t>
        </is>
      </c>
      <c r="B12" s="5" t="n">
        <v>2483</v>
      </c>
    </row>
    <row r="13">
      <c r="A13" s="4" t="inlineStr">
        <is>
          <t>Net liabilities assumed, net of cash acquired</t>
        </is>
      </c>
      <c r="B13" s="5" t="n">
        <v>-756</v>
      </c>
    </row>
    <row r="14">
      <c r="A14" s="4" t="inlineStr">
        <is>
          <t>Cash acquired</t>
        </is>
      </c>
      <c r="B14" s="5" t="n">
        <v>383</v>
      </c>
    </row>
    <row r="15">
      <c r="A15" s="4" t="inlineStr">
        <is>
          <t>Total</t>
        </is>
      </c>
      <c r="B15" s="6" t="n">
        <v>3799</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3" customWidth="1" min="1" max="1"/>
    <col width="15" customWidth="1" min="2" max="2"/>
    <col width="26" customWidth="1" min="3" max="3"/>
    <col width="25" customWidth="1" min="4" max="4"/>
  </cols>
  <sheetData>
    <row r="1">
      <c r="A1" s="1" t="inlineStr">
        <is>
          <t>ACQUISITIONS (Details 1) - USD ($) $ in Thousands</t>
        </is>
      </c>
      <c r="B1" s="2" t="inlineStr">
        <is>
          <t>1 Months Ended</t>
        </is>
      </c>
      <c r="C1" s="2" t="inlineStr">
        <is>
          <t>12 Months Ended</t>
        </is>
      </c>
    </row>
    <row r="2">
      <c r="B2" s="2" t="inlineStr">
        <is>
          <t>Mar. 31, 2020</t>
        </is>
      </c>
      <c r="C2" s="2" t="inlineStr">
        <is>
          <t>Dec. 31, 2021</t>
        </is>
      </c>
      <c r="D2" s="2" t="inlineStr">
        <is>
          <t>Dec. 31, 2020</t>
        </is>
      </c>
    </row>
    <row r="3">
      <c r="A3" s="4" t="inlineStr">
        <is>
          <t>Developed technology</t>
        </is>
      </c>
    </row>
    <row r="4">
      <c r="A4" s="3" t="inlineStr">
        <is>
          <t>Acquired Finite-Lived Intangible Assets [Line Items]</t>
        </is>
      </c>
    </row>
    <row r="5">
      <c r="A5" s="4" t="inlineStr">
        <is>
          <t>Estimated Useful Life</t>
        </is>
      </c>
      <c r="B5" s="4" t="inlineStr">
        <is>
          <t>5 years</t>
        </is>
      </c>
    </row>
    <row r="6">
      <c r="A6" s="4" t="inlineStr">
        <is>
          <t>Customer relationships</t>
        </is>
      </c>
    </row>
    <row r="7">
      <c r="A7" s="3" t="inlineStr">
        <is>
          <t>Acquired Finite-Lived Intangible Assets [Line Items]</t>
        </is>
      </c>
    </row>
    <row r="8">
      <c r="A8" s="4" t="inlineStr">
        <is>
          <t>Estimated Useful Life</t>
        </is>
      </c>
      <c r="B8" s="4" t="inlineStr">
        <is>
          <t>7 years</t>
        </is>
      </c>
      <c r="C8" s="4" t="inlineStr">
        <is>
          <t>3 years 10 months 13 days</t>
        </is>
      </c>
      <c r="D8" s="4" t="inlineStr">
        <is>
          <t>3 years 8 months 26 days</t>
        </is>
      </c>
    </row>
    <row r="9">
      <c r="A9" s="4" t="inlineStr">
        <is>
          <t>Newrow, Inc</t>
        </is>
      </c>
    </row>
    <row r="10">
      <c r="A10" s="3" t="inlineStr">
        <is>
          <t>Acquired Finite-Lived Intangible Assets [Line Items]</t>
        </is>
      </c>
    </row>
    <row r="11">
      <c r="A11" s="4" t="inlineStr">
        <is>
          <t>Identified intangible assets acquired</t>
        </is>
      </c>
      <c r="B11" s="6" t="n">
        <v>2483</v>
      </c>
    </row>
    <row r="12">
      <c r="A12" s="4" t="inlineStr">
        <is>
          <t>Newrow, Inc | Developed technology</t>
        </is>
      </c>
    </row>
    <row r="13">
      <c r="A13" s="3" t="inlineStr">
        <is>
          <t>Acquired Finite-Lived Intangible Assets [Line Items]</t>
        </is>
      </c>
    </row>
    <row r="14">
      <c r="A14" s="4" t="inlineStr">
        <is>
          <t>Identified intangible assets acquired</t>
        </is>
      </c>
      <c r="B14" s="5" t="n">
        <v>2130</v>
      </c>
    </row>
    <row r="15">
      <c r="A15" s="4" t="inlineStr">
        <is>
          <t>Newrow, Inc | Customer relationships</t>
        </is>
      </c>
    </row>
    <row r="16">
      <c r="A16" s="3" t="inlineStr">
        <is>
          <t>Acquired Finite-Lived Intangible Assets [Line Items]</t>
        </is>
      </c>
    </row>
    <row r="17">
      <c r="A17" s="4" t="inlineStr">
        <is>
          <t>Identified intangible assets acquired</t>
        </is>
      </c>
      <c r="B17" s="6" t="n">
        <v>353</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Detail Textuals) - USD ($) $ in Thousands</t>
        </is>
      </c>
      <c r="B1" s="2" t="inlineStr">
        <is>
          <t>1 Months Ended</t>
        </is>
      </c>
    </row>
    <row r="2">
      <c r="B2" s="2" t="inlineStr">
        <is>
          <t>Mar. 31, 2020</t>
        </is>
      </c>
      <c r="C2" s="2" t="inlineStr">
        <is>
          <t>Dec. 31, 2021</t>
        </is>
      </c>
      <c r="D2" s="2" t="inlineStr">
        <is>
          <t>Dec. 31, 2020</t>
        </is>
      </c>
      <c r="E2" s="2" t="inlineStr">
        <is>
          <t>Mar. 26, 2020</t>
        </is>
      </c>
      <c r="F2" s="2" t="inlineStr">
        <is>
          <t>Dec. 31, 2019</t>
        </is>
      </c>
      <c r="G2" s="2" t="inlineStr">
        <is>
          <t>Dec. 31, 2018</t>
        </is>
      </c>
      <c r="H2" s="2" t="inlineStr">
        <is>
          <t>Jul. 31, 2016</t>
        </is>
      </c>
    </row>
    <row r="3">
      <c r="A3" s="3" t="inlineStr">
        <is>
          <t>Business Acquisition [Line Items]</t>
        </is>
      </c>
    </row>
    <row r="4">
      <c r="A4" s="4" t="inlineStr">
        <is>
          <t>Number of common stock called by warrants</t>
        </is>
      </c>
      <c r="H4" s="5" t="n">
        <v>7146490</v>
      </c>
    </row>
    <row r="5">
      <c r="A5" s="4" t="inlineStr">
        <is>
          <t>Goodwill</t>
        </is>
      </c>
      <c r="C5" s="6" t="n">
        <v>11070</v>
      </c>
      <c r="D5" s="6" t="n">
        <v>11070</v>
      </c>
      <c r="F5" s="6" t="n">
        <v>9381</v>
      </c>
      <c r="G5" s="6" t="n">
        <v>9381</v>
      </c>
    </row>
    <row r="6">
      <c r="A6" s="4" t="inlineStr">
        <is>
          <t>Newrow, Inc</t>
        </is>
      </c>
    </row>
    <row r="7">
      <c r="A7" s="3" t="inlineStr">
        <is>
          <t>Business Acquisition [Line Items]</t>
        </is>
      </c>
    </row>
    <row r="8">
      <c r="A8" s="4" t="inlineStr">
        <is>
          <t>Purchase price of acquisition</t>
        </is>
      </c>
      <c r="B8" s="6" t="n">
        <v>3799</v>
      </c>
    </row>
    <row r="9">
      <c r="A9" s="4" t="inlineStr">
        <is>
          <t>Number of common stock shares issued</t>
        </is>
      </c>
      <c r="B9" s="5" t="n">
        <v>1226515</v>
      </c>
    </row>
    <row r="10">
      <c r="A10" s="4" t="inlineStr">
        <is>
          <t>Number of common stock called by warrants</t>
        </is>
      </c>
      <c r="B10" s="5" t="n">
        <v>613255</v>
      </c>
      <c r="E10" s="5" t="n">
        <v>613255</v>
      </c>
    </row>
    <row r="11">
      <c r="A11" s="4" t="inlineStr">
        <is>
          <t>Goodwill</t>
        </is>
      </c>
      <c r="B11" s="6" t="n">
        <v>1689</v>
      </c>
    </row>
    <row r="12">
      <c r="A12" s="4" t="inlineStr">
        <is>
          <t>Transaction costs</t>
        </is>
      </c>
      <c r="D12" s="6" t="n">
        <v>9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43" customWidth="1" min="2" max="2"/>
    <col width="27" customWidth="1" min="3" max="3"/>
    <col width="13" customWidth="1" min="4" max="4"/>
    <col width="13" customWidth="1" min="5" max="5"/>
    <col width="15" customWidth="1" min="6" max="6"/>
    <col width="32" customWidth="1" min="7" max="7"/>
    <col width="27" customWidth="1" min="8" max="8"/>
    <col width="20" customWidth="1" min="9" max="9"/>
    <col width="13" customWidth="1" min="10" max="10"/>
  </cols>
  <sheetData>
    <row r="1">
      <c r="A1" s="1" t="inlineStr">
        <is>
          <t>CONSOLIDATED STATEMENTS OF CONVERTIBLE AND REDEEMABLE CONVERTIBLE PREFERRED STOCK AND STOCKHOLDERS' EQUITY (DEFICIT) - USD ($) $ in Thousands</t>
        </is>
      </c>
      <c r="B1" s="2" t="inlineStr">
        <is>
          <t>Convertible preferred stock</t>
        </is>
      </c>
      <c r="C1" s="2" t="inlineStr">
        <is>
          <t>Redeemable Preferred Stock</t>
        </is>
      </c>
      <c r="D1" s="2" t="inlineStr">
        <is>
          <t>Common stock</t>
        </is>
      </c>
      <c r="F1" s="2" t="inlineStr">
        <is>
          <t>Treasury stock</t>
        </is>
      </c>
      <c r="G1" s="2" t="inlineStr">
        <is>
          <t>Receivables on account of stock</t>
        </is>
      </c>
      <c r="H1" s="2" t="inlineStr">
        <is>
          <t>Additional paid-in capital</t>
        </is>
      </c>
      <c r="I1" s="2" t="inlineStr">
        <is>
          <t>Accumulated deficit</t>
        </is>
      </c>
      <c r="J1" s="2" t="inlineStr">
        <is>
          <t>Total</t>
        </is>
      </c>
    </row>
    <row r="2">
      <c r="A2" s="4" t="inlineStr">
        <is>
          <t>Balance at Dec. 31, 2018</t>
        </is>
      </c>
      <c r="D2" s="6" t="n">
        <v>2</v>
      </c>
      <c r="F2" s="6" t="n">
        <v>-4881</v>
      </c>
      <c r="G2" s="6" t="n">
        <v>-882</v>
      </c>
      <c r="H2" s="6" t="n">
        <v>0</v>
      </c>
      <c r="I2" s="6" t="n">
        <v>-190274</v>
      </c>
      <c r="J2" s="6" t="n">
        <v>-196035</v>
      </c>
    </row>
    <row r="3">
      <c r="A3" s="4" t="inlineStr">
        <is>
          <t>Balance (in shares) at Dec. 31, 2018</t>
        </is>
      </c>
      <c r="D3" s="5" t="n">
        <v>22516251</v>
      </c>
    </row>
    <row r="4">
      <c r="A4" s="4" t="inlineStr">
        <is>
          <t>Balance at Dec. 31, 2018</t>
        </is>
      </c>
      <c r="B4" s="6" t="n">
        <v>1921</v>
      </c>
      <c r="C4" s="6" t="n">
        <v>145801</v>
      </c>
    </row>
    <row r="5">
      <c r="A5" s="4" t="inlineStr">
        <is>
          <t>Balance (in Shares) at Dec. 31, 2018</t>
        </is>
      </c>
      <c r="B5" s="5" t="n">
        <v>1043778</v>
      </c>
      <c r="C5" s="5" t="n">
        <v>15779322</v>
      </c>
    </row>
    <row r="6">
      <c r="A6" s="4" t="inlineStr">
        <is>
          <t>Treasury Stock, Shares, Beginning Balance at Dec. 31, 2018</t>
        </is>
      </c>
      <c r="F6" s="5" t="n">
        <v>7685190</v>
      </c>
    </row>
    <row r="7">
      <c r="A7" s="4" t="inlineStr">
        <is>
          <t>Cumulative-effect adjustment for adoption of ASU 2014-09</t>
        </is>
      </c>
      <c r="B7" s="6" t="n">
        <v>0</v>
      </c>
      <c r="C7" s="6" t="n">
        <v>0</v>
      </c>
      <c r="D7" s="6" t="n">
        <v>0</v>
      </c>
      <c r="F7" s="6" t="n">
        <v>0</v>
      </c>
      <c r="G7" s="5" t="n">
        <v>0</v>
      </c>
      <c r="H7" s="5" t="n">
        <v>0</v>
      </c>
      <c r="I7" s="5" t="n">
        <v>8606</v>
      </c>
      <c r="J7" s="5" t="n">
        <v>8606</v>
      </c>
    </row>
    <row r="8">
      <c r="A8" s="4" t="inlineStr">
        <is>
          <t>Stock-based compensation expenses</t>
        </is>
      </c>
      <c r="B8" s="5" t="n">
        <v>0</v>
      </c>
      <c r="C8" s="6" t="n">
        <v>0</v>
      </c>
      <c r="D8" s="5" t="n">
        <v>0</v>
      </c>
      <c r="F8" s="5" t="n">
        <v>0</v>
      </c>
      <c r="G8" s="5" t="n">
        <v>0</v>
      </c>
      <c r="H8" s="5" t="n">
        <v>2322</v>
      </c>
      <c r="I8" s="5" t="n">
        <v>0</v>
      </c>
      <c r="J8" s="5" t="n">
        <v>2322</v>
      </c>
    </row>
    <row r="9">
      <c r="A9" s="4" t="inlineStr">
        <is>
          <t>Issuance of common stock upon exercise of stock options</t>
        </is>
      </c>
      <c r="B9" s="6" t="n">
        <v>0</v>
      </c>
      <c r="D9" s="6" t="n">
        <v>0</v>
      </c>
      <c r="E9" s="4" t="inlineStr">
        <is>
          <t>[1]</t>
        </is>
      </c>
      <c r="F9" s="6" t="n">
        <v>0</v>
      </c>
      <c r="G9" s="5" t="n">
        <v>0</v>
      </c>
      <c r="H9" s="5" t="n">
        <v>147</v>
      </c>
      <c r="I9" s="5" t="n">
        <v>0</v>
      </c>
      <c r="J9" s="5" t="n">
        <v>147</v>
      </c>
    </row>
    <row r="10">
      <c r="A10" s="4" t="inlineStr">
        <is>
          <t>Issuance of common stock upon exercise of stock options (shares)</t>
        </is>
      </c>
      <c r="B10" s="5" t="n">
        <v>0</v>
      </c>
      <c r="C10" s="5" t="n">
        <v>0</v>
      </c>
      <c r="D10" s="5" t="n">
        <v>443718</v>
      </c>
      <c r="F10" s="5" t="n">
        <v>0</v>
      </c>
    </row>
    <row r="11">
      <c r="A11" s="4" t="inlineStr">
        <is>
          <t>Issuance of preferred stock upon exercise of warrants</t>
        </is>
      </c>
      <c r="J11" s="5" t="n">
        <v>0</v>
      </c>
    </row>
    <row r="12">
      <c r="A12" s="4" t="inlineStr">
        <is>
          <t>Accretion of redeemable convertible preferred stock</t>
        </is>
      </c>
      <c r="B12" s="6" t="n">
        <v>0</v>
      </c>
      <c r="C12" s="6" t="n">
        <v>9749</v>
      </c>
    </row>
    <row r="13">
      <c r="A13" s="4" t="inlineStr">
        <is>
          <t>Accretion of redeemable convertible preferred stock</t>
        </is>
      </c>
      <c r="D13" s="6" t="n">
        <v>0</v>
      </c>
      <c r="F13" s="6" t="n">
        <v>0</v>
      </c>
      <c r="G13" s="5" t="n">
        <v>0</v>
      </c>
      <c r="H13" s="5" t="n">
        <v>-2469</v>
      </c>
      <c r="I13" s="5" t="n">
        <v>-7280</v>
      </c>
      <c r="J13" s="5" t="n">
        <v>-9749</v>
      </c>
    </row>
    <row r="14">
      <c r="A14" s="4" t="inlineStr">
        <is>
          <t>Conversion of convertible and redeemable convertible preferred stock to common stock upon initial public offering</t>
        </is>
      </c>
      <c r="J14" s="5" t="n">
        <v>0</v>
      </c>
    </row>
    <row r="15">
      <c r="A15" s="4" t="inlineStr">
        <is>
          <t>Conversion of warrants to common stock upon initial public offering</t>
        </is>
      </c>
      <c r="J15" s="5" t="n">
        <v>0</v>
      </c>
    </row>
    <row r="16">
      <c r="A16" s="4" t="inlineStr">
        <is>
          <t>Net loss</t>
        </is>
      </c>
      <c r="B16" s="5" t="n">
        <v>0</v>
      </c>
      <c r="C16" s="5" t="n">
        <v>0</v>
      </c>
      <c r="D16" s="5" t="n">
        <v>0</v>
      </c>
      <c r="F16" s="6" t="n">
        <v>0</v>
      </c>
      <c r="G16" s="5" t="n">
        <v>0</v>
      </c>
      <c r="H16" s="5" t="n">
        <v>0</v>
      </c>
      <c r="I16" s="5" t="n">
        <v>-15572</v>
      </c>
      <c r="J16" s="5" t="n">
        <v>-15572</v>
      </c>
    </row>
    <row r="17">
      <c r="A17" s="4" t="inlineStr">
        <is>
          <t>Treasury Stock, Shares, Ending Balance at Dec. 31, 2019</t>
        </is>
      </c>
      <c r="F17" s="5" t="n">
        <v>7685190</v>
      </c>
    </row>
    <row r="18">
      <c r="A18" s="4" t="inlineStr">
        <is>
          <t>Balance at Dec. 31, 2019</t>
        </is>
      </c>
      <c r="D18" s="6" t="n">
        <v>2</v>
      </c>
      <c r="F18" s="6" t="n">
        <v>-4881</v>
      </c>
      <c r="G18" s="5" t="n">
        <v>-882</v>
      </c>
      <c r="H18" s="5" t="n">
        <v>0</v>
      </c>
      <c r="I18" s="5" t="n">
        <v>-204520</v>
      </c>
      <c r="J18" s="5" t="n">
        <v>-210281</v>
      </c>
    </row>
    <row r="19">
      <c r="A19" s="4" t="inlineStr">
        <is>
          <t>Balance (in shares) at Dec. 31, 2019</t>
        </is>
      </c>
      <c r="D19" s="5" t="n">
        <v>22959969</v>
      </c>
    </row>
    <row r="20">
      <c r="A20" s="4" t="inlineStr">
        <is>
          <t>Balance at Dec. 31, 2019</t>
        </is>
      </c>
      <c r="B20" s="6" t="n">
        <v>1921</v>
      </c>
      <c r="C20" s="6" t="n">
        <v>155550</v>
      </c>
    </row>
    <row r="21">
      <c r="A21" s="4" t="inlineStr">
        <is>
          <t>Balance (in Shares) at Dec. 31, 2019</t>
        </is>
      </c>
      <c r="B21" s="5" t="n">
        <v>1043778</v>
      </c>
      <c r="C21" s="5" t="n">
        <v>15779322</v>
      </c>
    </row>
    <row r="22">
      <c r="A22" s="4" t="inlineStr">
        <is>
          <t>Stock-based compensation expenses</t>
        </is>
      </c>
      <c r="B22" s="6" t="n">
        <v>0</v>
      </c>
      <c r="C22" s="6" t="n">
        <v>0</v>
      </c>
      <c r="D22" s="6" t="n">
        <v>0</v>
      </c>
      <c r="F22" s="5" t="n">
        <v>0</v>
      </c>
      <c r="G22" s="5" t="n">
        <v>0</v>
      </c>
      <c r="H22" s="5" t="n">
        <v>5114</v>
      </c>
      <c r="I22" s="5" t="n">
        <v>0</v>
      </c>
      <c r="J22" s="5" t="n">
        <v>5114</v>
      </c>
    </row>
    <row r="23">
      <c r="A23" s="4" t="inlineStr">
        <is>
          <t>Issuance of common stock upon exercise of stock options</t>
        </is>
      </c>
      <c r="B23" s="6" t="n">
        <v>0</v>
      </c>
      <c r="D23" s="6" t="n">
        <v>0</v>
      </c>
      <c r="E23" s="4" t="inlineStr">
        <is>
          <t>[1]</t>
        </is>
      </c>
      <c r="F23" s="6" t="n">
        <v>0</v>
      </c>
      <c r="G23" s="5" t="n">
        <v>0</v>
      </c>
      <c r="H23" s="5" t="n">
        <v>280</v>
      </c>
      <c r="I23" s="5" t="n">
        <v>0</v>
      </c>
      <c r="J23" s="5" t="n">
        <v>280</v>
      </c>
    </row>
    <row r="24">
      <c r="A24" s="4" t="inlineStr">
        <is>
          <t>Issuance of common stock upon exercise of stock options (shares)</t>
        </is>
      </c>
      <c r="B24" s="5" t="n">
        <v>0</v>
      </c>
      <c r="C24" s="5" t="n">
        <v>0</v>
      </c>
      <c r="D24" s="5" t="n">
        <v>1281438</v>
      </c>
      <c r="F24" s="5" t="n">
        <v>0</v>
      </c>
    </row>
    <row r="25">
      <c r="A25" s="4" t="inlineStr">
        <is>
          <t>Reclassification to equity of warrant to common stock</t>
        </is>
      </c>
      <c r="B25" s="6" t="n">
        <v>0</v>
      </c>
      <c r="C25" s="6" t="n">
        <v>0</v>
      </c>
      <c r="D25" s="6" t="n">
        <v>0</v>
      </c>
      <c r="F25" s="6" t="n">
        <v>0</v>
      </c>
      <c r="H25" s="5" t="n">
        <v>3057</v>
      </c>
      <c r="I25" s="5" t="n">
        <v>0</v>
      </c>
      <c r="J25" s="5" t="n">
        <v>3057</v>
      </c>
    </row>
    <row r="26">
      <c r="A26" s="4" t="inlineStr">
        <is>
          <t>Issuance of common stock upon business combination</t>
        </is>
      </c>
      <c r="B26" s="5" t="n">
        <v>0</v>
      </c>
      <c r="C26" s="6" t="n">
        <v>0</v>
      </c>
      <c r="D26" s="6" t="n">
        <v>0</v>
      </c>
      <c r="E26" s="4" t="inlineStr">
        <is>
          <t>[1]</t>
        </is>
      </c>
      <c r="F26" s="6" t="n">
        <v>0</v>
      </c>
      <c r="G26" s="5" t="n">
        <v>0</v>
      </c>
      <c r="H26" s="5" t="n">
        <v>2578</v>
      </c>
      <c r="I26" s="5" t="n">
        <v>0</v>
      </c>
      <c r="J26" s="5" t="n">
        <v>2578</v>
      </c>
    </row>
    <row r="27">
      <c r="A27" s="4" t="inlineStr">
        <is>
          <t>Issuance of common stock upon business combination (in Shares)</t>
        </is>
      </c>
      <c r="C27" s="5" t="n">
        <v>0</v>
      </c>
      <c r="D27" s="5" t="n">
        <v>1226515</v>
      </c>
      <c r="F27" s="5" t="n">
        <v>0</v>
      </c>
    </row>
    <row r="28">
      <c r="A28" s="4" t="inlineStr">
        <is>
          <t>Issuance of preferred stock upon exercise of warrants</t>
        </is>
      </c>
      <c r="J28" s="5" t="n">
        <v>0</v>
      </c>
    </row>
    <row r="29">
      <c r="A29" s="4" t="inlineStr">
        <is>
          <t>Accretion of redeemable convertible preferred stock</t>
        </is>
      </c>
      <c r="B29" s="5" t="n">
        <v>0</v>
      </c>
      <c r="C29" s="6" t="n">
        <v>2641</v>
      </c>
    </row>
    <row r="30">
      <c r="A30" s="4" t="inlineStr">
        <is>
          <t>Accretion of redeemable convertible preferred stock</t>
        </is>
      </c>
      <c r="D30" s="6" t="n">
        <v>0</v>
      </c>
      <c r="F30" s="6" t="n">
        <v>0</v>
      </c>
      <c r="G30" s="5" t="n">
        <v>0</v>
      </c>
      <c r="H30" s="5" t="n">
        <v>-2641</v>
      </c>
      <c r="I30" s="5" t="n">
        <v>0</v>
      </c>
      <c r="J30" s="5" t="n">
        <v>-2641</v>
      </c>
    </row>
    <row r="31">
      <c r="A31" s="4" t="inlineStr">
        <is>
          <t>Conversion of convertible and redeemable convertible preferred stock to common stock upon initial public offering</t>
        </is>
      </c>
      <c r="J31" s="5" t="n">
        <v>0</v>
      </c>
    </row>
    <row r="32">
      <c r="A32" s="4" t="inlineStr">
        <is>
          <t>Conversion of warrants to common stock upon initial public offering</t>
        </is>
      </c>
      <c r="J32" s="5" t="n">
        <v>0</v>
      </c>
    </row>
    <row r="33">
      <c r="A33" s="4" t="inlineStr">
        <is>
          <t>Net loss</t>
        </is>
      </c>
      <c r="B33" s="5" t="n">
        <v>0</v>
      </c>
      <c r="C33" s="5" t="n">
        <v>0</v>
      </c>
      <c r="D33" s="5" t="n">
        <v>0</v>
      </c>
      <c r="F33" s="6" t="n">
        <v>0</v>
      </c>
      <c r="G33" s="5" t="n">
        <v>0</v>
      </c>
      <c r="H33" s="5" t="n">
        <v>0</v>
      </c>
      <c r="I33" s="5" t="n">
        <v>-58763</v>
      </c>
      <c r="J33" s="6" t="n">
        <v>-58763</v>
      </c>
    </row>
    <row r="34">
      <c r="A34" s="4" t="inlineStr">
        <is>
          <t>Treasury Stock, Shares, Ending Balance at Dec. 31, 2020</t>
        </is>
      </c>
      <c r="F34" s="5" t="n">
        <v>7685190</v>
      </c>
      <c r="J34" s="5" t="n">
        <v>7685190</v>
      </c>
    </row>
    <row r="35">
      <c r="A35" s="4" t="inlineStr">
        <is>
          <t>Balance at Dec. 31, 2020</t>
        </is>
      </c>
      <c r="D35" s="6" t="n">
        <v>2</v>
      </c>
      <c r="F35" s="6" t="n">
        <v>-4881</v>
      </c>
      <c r="G35" s="5" t="n">
        <v>-882</v>
      </c>
      <c r="H35" s="5" t="n">
        <v>8388</v>
      </c>
      <c r="I35" s="5" t="n">
        <v>-263283</v>
      </c>
      <c r="J35" s="6" t="n">
        <v>-260656</v>
      </c>
    </row>
    <row r="36">
      <c r="A36" s="4" t="inlineStr">
        <is>
          <t>Balance (in shares) at Dec. 31, 2020</t>
        </is>
      </c>
      <c r="D36" s="5" t="n">
        <v>25467922</v>
      </c>
      <c r="J36" s="5" t="n">
        <v>25467922</v>
      </c>
    </row>
    <row r="37">
      <c r="A37" s="4" t="inlineStr">
        <is>
          <t>Balance at Dec. 31, 2020</t>
        </is>
      </c>
      <c r="B37" s="6" t="n">
        <v>1921</v>
      </c>
      <c r="C37" s="6" t="n">
        <v>158191</v>
      </c>
      <c r="J37" s="6" t="n">
        <v>160112</v>
      </c>
    </row>
    <row r="38">
      <c r="A38" s="4" t="inlineStr">
        <is>
          <t>Balance (in Shares) at Dec. 31, 2020</t>
        </is>
      </c>
      <c r="B38" s="5" t="n">
        <v>1043778</v>
      </c>
      <c r="C38" s="5" t="n">
        <v>15779322</v>
      </c>
    </row>
    <row r="39">
      <c r="A39" s="4" t="inlineStr">
        <is>
          <t>Stock-based compensation expenses</t>
        </is>
      </c>
      <c r="B39" s="6" t="n">
        <v>0</v>
      </c>
      <c r="C39" s="6" t="n">
        <v>0</v>
      </c>
      <c r="D39" s="6" t="n">
        <v>0</v>
      </c>
      <c r="F39" s="5" t="n">
        <v>0</v>
      </c>
      <c r="G39" s="5" t="n">
        <v>0</v>
      </c>
      <c r="H39" s="5" t="n">
        <v>17065</v>
      </c>
      <c r="I39" s="5" t="n">
        <v>0</v>
      </c>
      <c r="J39" s="5" t="n">
        <v>17065</v>
      </c>
    </row>
    <row r="40">
      <c r="A40" s="4" t="inlineStr">
        <is>
          <t>Issuance of common stock upon exercise of stock options, and release of restricted stock units</t>
        </is>
      </c>
      <c r="B40" s="6" t="n">
        <v>0</v>
      </c>
      <c r="C40" s="6" t="n">
        <v>0</v>
      </c>
      <c r="D40" s="6" t="n">
        <v>0</v>
      </c>
      <c r="F40" s="6" t="n">
        <v>0</v>
      </c>
      <c r="G40" s="5" t="n">
        <v>0</v>
      </c>
      <c r="H40" s="5" t="n">
        <v>1367</v>
      </c>
      <c r="I40" s="5" t="n">
        <v>0</v>
      </c>
      <c r="J40" s="6" t="n">
        <v>1367</v>
      </c>
    </row>
    <row r="41">
      <c r="A41" s="4" t="inlineStr">
        <is>
          <t>Issuance of common stock upon exercise of stock options, and release of restricted stock units (in Shares)</t>
        </is>
      </c>
      <c r="B41" s="5" t="n">
        <v>0</v>
      </c>
      <c r="C41" s="5" t="n">
        <v>0</v>
      </c>
      <c r="D41" s="5" t="n">
        <v>876541</v>
      </c>
      <c r="F41" s="5" t="n">
        <v>0</v>
      </c>
    </row>
    <row r="42">
      <c r="A42" s="4" t="inlineStr">
        <is>
          <t>Issuance of common stock upon exercise of stock options (shares)</t>
        </is>
      </c>
      <c r="J42" s="5" t="n">
        <v>863041</v>
      </c>
    </row>
    <row r="43">
      <c r="A43" s="4" t="inlineStr">
        <is>
          <t>Issuance of preferred stock upon exercise of warrants</t>
        </is>
      </c>
      <c r="D43" s="6" t="n">
        <v>0</v>
      </c>
      <c r="F43" s="6" t="n">
        <v>0</v>
      </c>
      <c r="G43" s="5" t="n">
        <v>0</v>
      </c>
      <c r="H43" s="5" t="n">
        <v>0</v>
      </c>
      <c r="I43" s="5" t="n">
        <v>0</v>
      </c>
      <c r="J43" s="6" t="n">
        <v>0</v>
      </c>
    </row>
    <row r="44">
      <c r="A44" s="4" t="inlineStr">
        <is>
          <t>Issuance of preferred stock upon exercise of warrants (in Shares)</t>
        </is>
      </c>
      <c r="D44" s="5" t="n">
        <v>0</v>
      </c>
      <c r="F44" s="5" t="n">
        <v>0</v>
      </c>
    </row>
    <row r="45">
      <c r="A45" s="4" t="inlineStr">
        <is>
          <t>Issuance of preferred stock upon exercise of warrants (in Shares)</t>
        </is>
      </c>
      <c r="B45" s="5" t="n">
        <v>0</v>
      </c>
      <c r="C45" s="5" t="n">
        <v>27011</v>
      </c>
    </row>
    <row r="46">
      <c r="A46" s="4" t="inlineStr">
        <is>
          <t>Issuance of preferred stock upon exercise of warrants</t>
        </is>
      </c>
      <c r="B46" s="6" t="n">
        <v>0</v>
      </c>
      <c r="C46" s="6" t="n">
        <v>1149</v>
      </c>
      <c r="J46" s="5" t="n">
        <v>1149</v>
      </c>
    </row>
    <row r="47">
      <c r="A47" s="4" t="inlineStr">
        <is>
          <t>Loan forgiveness</t>
        </is>
      </c>
      <c r="B47" s="5" t="n">
        <v>0</v>
      </c>
      <c r="C47" s="5" t="n">
        <v>0</v>
      </c>
      <c r="D47" s="6" t="n">
        <v>0</v>
      </c>
      <c r="F47" s="6" t="n">
        <v>0</v>
      </c>
      <c r="G47" s="5" t="n">
        <v>882</v>
      </c>
      <c r="H47" s="5" t="n">
        <v>0</v>
      </c>
      <c r="I47" s="5" t="n">
        <v>0</v>
      </c>
      <c r="J47" s="5" t="n">
        <v>882</v>
      </c>
    </row>
    <row r="48">
      <c r="A48" s="4" t="inlineStr">
        <is>
          <t>Accretion of redeemable convertible preferred stock</t>
        </is>
      </c>
      <c r="B48" s="5" t="n">
        <v>0</v>
      </c>
      <c r="C48" s="5" t="n">
        <v>1569</v>
      </c>
    </row>
    <row r="49">
      <c r="A49" s="4" t="inlineStr">
        <is>
          <t>Accretion of redeemable convertible preferred stock</t>
        </is>
      </c>
      <c r="D49" s="5" t="n">
        <v>0</v>
      </c>
      <c r="F49" s="5" t="n">
        <v>0</v>
      </c>
      <c r="G49" s="5" t="n">
        <v>0</v>
      </c>
      <c r="H49" s="5" t="n">
        <v>-1569</v>
      </c>
      <c r="I49" s="5" t="n">
        <v>0</v>
      </c>
      <c r="J49" s="5" t="n">
        <v>-1569</v>
      </c>
    </row>
    <row r="50">
      <c r="A50" s="4" t="inlineStr">
        <is>
          <t>Redemption of redeemable convertible preferred stock upon initial public offering</t>
        </is>
      </c>
      <c r="B50" s="6" t="n">
        <v>0</v>
      </c>
      <c r="C50" s="6" t="n">
        <v>-1569</v>
      </c>
      <c r="D50" s="6" t="n">
        <v>0</v>
      </c>
      <c r="F50" s="6" t="n">
        <v>0</v>
      </c>
      <c r="G50" s="5" t="n">
        <v>0</v>
      </c>
      <c r="H50" s="5" t="n">
        <v>0</v>
      </c>
      <c r="I50" s="5" t="n">
        <v>0</v>
      </c>
      <c r="J50" s="5" t="n">
        <v>0</v>
      </c>
    </row>
    <row r="51">
      <c r="A51" s="4" t="inlineStr">
        <is>
          <t>Conversion of convertible and redeemable convertible preferred stock to common stock upon initial public offering (in Shares)</t>
        </is>
      </c>
      <c r="B51" s="5" t="n">
        <v>-1043778</v>
      </c>
      <c r="C51" s="5" t="n">
        <v>-15806333</v>
      </c>
      <c r="D51" s="5" t="n">
        <v>76262942</v>
      </c>
      <c r="F51" s="5" t="n">
        <v>0</v>
      </c>
    </row>
    <row r="52">
      <c r="A52" s="4" t="inlineStr">
        <is>
          <t>Conversion of convertible and redeemable convertible preferred stock to common stock upon initial public offering</t>
        </is>
      </c>
      <c r="B52" s="6" t="n">
        <v>-1921</v>
      </c>
      <c r="C52" s="6" t="n">
        <v>-159340</v>
      </c>
      <c r="D52" s="6" t="n">
        <v>8</v>
      </c>
      <c r="F52" s="6" t="n">
        <v>0</v>
      </c>
      <c r="G52" s="5" t="n">
        <v>0</v>
      </c>
      <c r="H52" s="5" t="n">
        <v>161253</v>
      </c>
      <c r="I52" s="5" t="n">
        <v>0</v>
      </c>
      <c r="J52" s="5" t="n">
        <v>161261</v>
      </c>
    </row>
    <row r="53">
      <c r="A53" s="4" t="inlineStr">
        <is>
          <t>Issuance of common stock upon initial public offering, net of underwriting discounts and commissions and other issuance costs</t>
        </is>
      </c>
      <c r="B53" s="6" t="n">
        <v>0</v>
      </c>
      <c r="C53" s="6" t="n">
        <v>0</v>
      </c>
      <c r="D53" s="6" t="n">
        <v>2</v>
      </c>
      <c r="F53" s="6" t="n">
        <v>0</v>
      </c>
      <c r="G53" s="5" t="n">
        <v>0</v>
      </c>
      <c r="H53" s="5" t="n">
        <v>155596</v>
      </c>
      <c r="I53" s="5" t="n">
        <v>0</v>
      </c>
      <c r="J53" s="5" t="n">
        <v>155598</v>
      </c>
    </row>
    <row r="54">
      <c r="A54" s="4" t="inlineStr">
        <is>
          <t>Issuance of common stock upon initial public offering, net of underwriting discounts and commissions and other issuance costs (in Shares)</t>
        </is>
      </c>
      <c r="B54" s="5" t="n">
        <v>0</v>
      </c>
      <c r="C54" s="5" t="n">
        <v>0</v>
      </c>
      <c r="D54" s="5" t="n">
        <v>17250000</v>
      </c>
      <c r="F54" s="5" t="n">
        <v>0</v>
      </c>
    </row>
    <row r="55">
      <c r="A55" s="4" t="inlineStr">
        <is>
          <t>Conversion of warrants to common stock upon initial public offering</t>
        </is>
      </c>
      <c r="B55" s="6" t="n">
        <v>0</v>
      </c>
      <c r="C55" s="6" t="n">
        <v>0</v>
      </c>
      <c r="D55" s="6" t="n">
        <v>1</v>
      </c>
      <c r="F55" s="6" t="n">
        <v>0</v>
      </c>
      <c r="G55" s="5" t="n">
        <v>0</v>
      </c>
      <c r="H55" s="5" t="n">
        <v>70676</v>
      </c>
      <c r="I55" s="5" t="n">
        <v>0</v>
      </c>
      <c r="J55" s="6" t="n">
        <v>70677</v>
      </c>
    </row>
    <row r="56">
      <c r="A56" s="4" t="inlineStr">
        <is>
          <t>Stock Issued During Period, Shares, Conversion Of Warrants To Common Stock (in Shares)</t>
        </is>
      </c>
      <c r="B56" s="5" t="n">
        <v>0</v>
      </c>
      <c r="C56" s="5" t="n">
        <v>0</v>
      </c>
      <c r="D56" s="5" t="n">
        <v>7067699</v>
      </c>
      <c r="F56" s="5" t="n">
        <v>0</v>
      </c>
      <c r="J56" s="5" t="n">
        <v>7067699</v>
      </c>
    </row>
    <row r="57">
      <c r="A57" s="4" t="inlineStr">
        <is>
          <t>Net loss</t>
        </is>
      </c>
      <c r="B57" s="6" t="n">
        <v>0</v>
      </c>
      <c r="C57" s="6" t="n">
        <v>0</v>
      </c>
      <c r="D57" s="6" t="n">
        <v>0</v>
      </c>
      <c r="F57" s="6" t="n">
        <v>0</v>
      </c>
      <c r="G57" s="5" t="n">
        <v>0</v>
      </c>
      <c r="H57" s="5" t="n">
        <v>0</v>
      </c>
      <c r="I57" s="5" t="n">
        <v>-59351</v>
      </c>
      <c r="J57" s="6" t="n">
        <v>-59351</v>
      </c>
    </row>
    <row r="58">
      <c r="A58" s="4" t="inlineStr">
        <is>
          <t>Treasury Stock, Shares, Ending Balance at Dec. 31, 2021</t>
        </is>
      </c>
      <c r="F58" s="5" t="n">
        <v>7685190</v>
      </c>
      <c r="J58" s="5" t="n">
        <v>7685190</v>
      </c>
    </row>
    <row r="59">
      <c r="A59" s="4" t="inlineStr">
        <is>
          <t>Balance at Dec. 31, 2021</t>
        </is>
      </c>
      <c r="D59" s="6" t="n">
        <v>13</v>
      </c>
      <c r="F59" s="6" t="n">
        <v>-4881</v>
      </c>
      <c r="G59" s="6" t="n">
        <v>0</v>
      </c>
      <c r="H59" s="6" t="n">
        <v>412776</v>
      </c>
      <c r="I59" s="6" t="n">
        <v>-322634</v>
      </c>
      <c r="J59" s="6" t="n">
        <v>85274</v>
      </c>
    </row>
    <row r="60">
      <c r="A60" s="4" t="inlineStr">
        <is>
          <t>Balance (in shares) at Dec. 31, 2021</t>
        </is>
      </c>
      <c r="D60" s="5" t="n">
        <v>126925104</v>
      </c>
      <c r="J60" s="5" t="n">
        <v>126925104</v>
      </c>
    </row>
    <row r="61">
      <c r="A61" s="4" t="inlineStr">
        <is>
          <t>Balance at Dec. 31, 2021</t>
        </is>
      </c>
      <c r="B61" s="6" t="n">
        <v>0</v>
      </c>
      <c r="C61" s="6" t="n">
        <v>0</v>
      </c>
      <c r="J61" s="6" t="n">
        <v>0</v>
      </c>
    </row>
    <row r="62">
      <c r="A62" s="4" t="inlineStr">
        <is>
          <t>Balance (in Shares) at Dec. 31, 2021</t>
        </is>
      </c>
      <c r="B62" s="5" t="n">
        <v>0</v>
      </c>
      <c r="C62" s="5" t="n">
        <v>0</v>
      </c>
    </row>
    <row r="63"/>
    <row r="64">
      <c r="A64" s="4" t="inlineStr">
        <is>
          <t>[1]</t>
        </is>
      </c>
      <c r="B64" s="4" t="inlineStr">
        <is>
          <t>Represents an amount that is lower than $1</t>
        </is>
      </c>
    </row>
  </sheetData>
  <mergeCells count="3">
    <mergeCell ref="D1:E1"/>
    <mergeCell ref="A63:J63"/>
    <mergeCell ref="B64:J6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1</t>
        </is>
      </c>
      <c r="C1" s="2" t="inlineStr">
        <is>
          <t>Dec. 31, 2020</t>
        </is>
      </c>
    </row>
    <row r="2">
      <c r="A2" s="3" t="inlineStr">
        <is>
          <t>Prepaid Expense and Other Assets [Abstract]</t>
        </is>
      </c>
    </row>
    <row r="3">
      <c r="A3" s="4" t="inlineStr">
        <is>
          <t>Prepaid expenses</t>
        </is>
      </c>
      <c r="B3" s="6" t="n">
        <v>3858</v>
      </c>
      <c r="C3" s="6" t="n">
        <v>2086</v>
      </c>
    </row>
    <row r="4">
      <c r="A4" s="4" t="inlineStr">
        <is>
          <t>Government institutions</t>
        </is>
      </c>
      <c r="B4" s="5" t="n">
        <v>576</v>
      </c>
      <c r="C4" s="5" t="n">
        <v>335</v>
      </c>
    </row>
    <row r="5">
      <c r="A5" s="4" t="inlineStr">
        <is>
          <t>Deposit</t>
        </is>
      </c>
      <c r="B5" s="5" t="n">
        <v>564</v>
      </c>
      <c r="C5" s="5" t="n">
        <v>292</v>
      </c>
    </row>
    <row r="6">
      <c r="A6" s="4" t="inlineStr">
        <is>
          <t>Other</t>
        </is>
      </c>
      <c r="B6" s="5" t="n">
        <v>112</v>
      </c>
      <c r="C6" s="5" t="n">
        <v>56</v>
      </c>
    </row>
    <row r="7">
      <c r="A7" s="4" t="inlineStr">
        <is>
          <t>Total prepaid expenses and other current assets</t>
        </is>
      </c>
      <c r="B7" s="6" t="n">
        <v>5110</v>
      </c>
      <c r="C7" s="6" t="n">
        <v>27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1</t>
        </is>
      </c>
      <c r="C1" s="2" t="inlineStr">
        <is>
          <t>Dec. 31, 2020</t>
        </is>
      </c>
    </row>
    <row r="2">
      <c r="A2" s="3" t="inlineStr">
        <is>
          <t>Property, Plant and Equipment [Line Items]</t>
        </is>
      </c>
    </row>
    <row r="3">
      <c r="A3" s="4" t="inlineStr">
        <is>
          <t>Cost</t>
        </is>
      </c>
      <c r="B3" s="6" t="n">
        <v>12159</v>
      </c>
      <c r="C3" s="6" t="n">
        <v>7246</v>
      </c>
    </row>
    <row r="4">
      <c r="A4" s="4" t="inlineStr">
        <is>
          <t>Accumulated depreciation</t>
        </is>
      </c>
      <c r="B4" s="5" t="n">
        <v>-2656</v>
      </c>
      <c r="C4" s="5" t="n">
        <v>-3099</v>
      </c>
    </row>
    <row r="5">
      <c r="A5" s="4" t="inlineStr">
        <is>
          <t>Depreciated cost</t>
        </is>
      </c>
      <c r="B5" s="5" t="n">
        <v>9503</v>
      </c>
      <c r="C5" s="5" t="n">
        <v>4147</v>
      </c>
    </row>
    <row r="6">
      <c r="A6" s="4" t="inlineStr">
        <is>
          <t>Computers and peripheral equipment</t>
        </is>
      </c>
    </row>
    <row r="7">
      <c r="A7" s="3" t="inlineStr">
        <is>
          <t>Property, Plant and Equipment [Line Items]</t>
        </is>
      </c>
    </row>
    <row r="8">
      <c r="A8" s="4" t="inlineStr">
        <is>
          <t>Cost</t>
        </is>
      </c>
      <c r="B8" s="5" t="n">
        <v>3668</v>
      </c>
      <c r="C8" s="5" t="n">
        <v>3656</v>
      </c>
    </row>
    <row r="9">
      <c r="A9" s="4" t="inlineStr">
        <is>
          <t>Office furniture and equipment</t>
        </is>
      </c>
    </row>
    <row r="10">
      <c r="A10" s="3" t="inlineStr">
        <is>
          <t>Property, Plant and Equipment [Line Items]</t>
        </is>
      </c>
    </row>
    <row r="11">
      <c r="A11" s="4" t="inlineStr">
        <is>
          <t>Cost</t>
        </is>
      </c>
      <c r="B11" s="5" t="n">
        <v>745</v>
      </c>
      <c r="C11" s="5" t="n">
        <v>679</v>
      </c>
    </row>
    <row r="12">
      <c r="A12" s="4" t="inlineStr">
        <is>
          <t>Leasehold improvements</t>
        </is>
      </c>
    </row>
    <row r="13">
      <c r="A13" s="3" t="inlineStr">
        <is>
          <t>Property, Plant and Equipment [Line Items]</t>
        </is>
      </c>
    </row>
    <row r="14">
      <c r="A14" s="4" t="inlineStr">
        <is>
          <t>Cost</t>
        </is>
      </c>
      <c r="B14" s="5" t="n">
        <v>513</v>
      </c>
      <c r="C14" s="5" t="n">
        <v>516</v>
      </c>
    </row>
    <row r="15">
      <c r="A15" s="4" t="inlineStr">
        <is>
          <t>Capital leases of computers and peripheral equipment</t>
        </is>
      </c>
    </row>
    <row r="16">
      <c r="A16" s="3" t="inlineStr">
        <is>
          <t>Property, Plant and Equipment [Line Items]</t>
        </is>
      </c>
    </row>
    <row r="17">
      <c r="A17" s="4" t="inlineStr">
        <is>
          <t>Cost</t>
        </is>
      </c>
      <c r="B17" s="5" t="n">
        <v>253</v>
      </c>
      <c r="C17" s="5" t="n">
        <v>253</v>
      </c>
    </row>
    <row r="18">
      <c r="A18" s="4" t="inlineStr">
        <is>
          <t>Internal use software</t>
        </is>
      </c>
    </row>
    <row r="19">
      <c r="A19" s="3" t="inlineStr">
        <is>
          <t>Property, Plant and Equipment [Line Items]</t>
        </is>
      </c>
    </row>
    <row r="20">
      <c r="A20" s="4" t="inlineStr">
        <is>
          <t>Cost</t>
        </is>
      </c>
      <c r="B20" s="6" t="n">
        <v>6980</v>
      </c>
      <c r="C20" s="6" t="n">
        <v>21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PERTY AND EQUIPMENT, NET (Detail Textua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s</t>
        </is>
      </c>
      <c r="B4" s="6" t="n">
        <v>1407</v>
      </c>
      <c r="C4" s="6" t="n">
        <v>2791</v>
      </c>
      <c r="D4" s="6" t="n">
        <v>3860</v>
      </c>
    </row>
    <row r="5">
      <c r="A5" s="4" t="inlineStr">
        <is>
          <t>Disposed fully depreciated assets in a gross amount</t>
        </is>
      </c>
      <c r="B5" s="6" t="n">
        <v>1849</v>
      </c>
      <c r="C5" s="5" t="n">
        <v>16886</v>
      </c>
    </row>
    <row r="6">
      <c r="A6" s="4" t="inlineStr">
        <is>
          <t>Abandonment costs</t>
        </is>
      </c>
      <c r="C6" s="6" t="n">
        <v>396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OTHER ASSETS, NONCURRENT (Details) - USD ($) $ in Thousands</t>
        </is>
      </c>
      <c r="B1" s="2" t="inlineStr">
        <is>
          <t>Dec. 31, 2021</t>
        </is>
      </c>
      <c r="C1" s="2" t="inlineStr">
        <is>
          <t>Dec. 31, 2020</t>
        </is>
      </c>
      <c r="D1" s="2" t="inlineStr">
        <is>
          <t>Dec. 31, 2019</t>
        </is>
      </c>
    </row>
    <row r="2">
      <c r="A2" s="3" t="inlineStr">
        <is>
          <t>Other Assets, Noncurrent Disclosure [Abstract]</t>
        </is>
      </c>
    </row>
    <row r="3">
      <c r="A3" s="4" t="inlineStr">
        <is>
          <t>Restricted cash</t>
        </is>
      </c>
      <c r="B3" s="6" t="n">
        <v>422</v>
      </c>
      <c r="C3" s="6" t="n">
        <v>644</v>
      </c>
      <c r="D3" s="6" t="n">
        <v>606</v>
      </c>
    </row>
    <row r="4">
      <c r="A4" s="4" t="inlineStr">
        <is>
          <t>Severance pay fund</t>
        </is>
      </c>
      <c r="B4" s="5" t="n">
        <v>1968</v>
      </c>
      <c r="C4" s="5" t="n">
        <v>1673</v>
      </c>
    </row>
    <row r="5">
      <c r="A5" s="4" t="inlineStr">
        <is>
          <t>Issuance costs</t>
        </is>
      </c>
      <c r="B5" s="5" t="n">
        <v>0</v>
      </c>
      <c r="C5" s="5" t="n">
        <v>1082</v>
      </c>
    </row>
    <row r="6">
      <c r="A6" s="4" t="inlineStr">
        <is>
          <t>Other</t>
        </is>
      </c>
      <c r="B6" s="5" t="n">
        <v>153</v>
      </c>
      <c r="C6" s="5" t="n">
        <v>165</v>
      </c>
    </row>
    <row r="7">
      <c r="A7" s="4" t="inlineStr">
        <is>
          <t>Total</t>
        </is>
      </c>
      <c r="B7" s="6" t="n">
        <v>2543</v>
      </c>
      <c r="C7" s="6" t="n">
        <v>35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5" customWidth="1" min="2" max="2"/>
    <col width="26" customWidth="1" min="3" max="3"/>
    <col width="26" customWidth="1" min="4" max="4"/>
    <col width="14" customWidth="1" min="5" max="5"/>
  </cols>
  <sheetData>
    <row r="1">
      <c r="A1" s="1" t="inlineStr">
        <is>
          <t>GOODWILL AND INTANGIBLE ASSETS, NET (Details) - USD ($) $ in Thousands</t>
        </is>
      </c>
      <c r="B1" s="2" t="inlineStr">
        <is>
          <t>1 Months Ended</t>
        </is>
      </c>
      <c r="C1" s="2" t="inlineStr">
        <is>
          <t>12 Months Ended</t>
        </is>
      </c>
    </row>
    <row r="2">
      <c r="B2" s="2" t="inlineStr">
        <is>
          <t>Mar. 31, 2020</t>
        </is>
      </c>
      <c r="C2" s="2" t="inlineStr">
        <is>
          <t>Dec. 31, 2021</t>
        </is>
      </c>
      <c r="D2" s="2" t="inlineStr">
        <is>
          <t>Dec. 31, 2020</t>
        </is>
      </c>
      <c r="E2" s="2" t="inlineStr">
        <is>
          <t>Apr. 30, 2021</t>
        </is>
      </c>
    </row>
    <row r="3">
      <c r="A3" s="3" t="inlineStr">
        <is>
          <t>Finite-Lived Intangible Assets [Line Items]</t>
        </is>
      </c>
    </row>
    <row r="4">
      <c r="A4" s="4" t="inlineStr">
        <is>
          <t>Gross carrying amount</t>
        </is>
      </c>
      <c r="C4" s="6" t="n">
        <v>8099</v>
      </c>
      <c r="D4" s="6" t="n">
        <v>8020</v>
      </c>
      <c r="E4" s="6" t="n">
        <v>595</v>
      </c>
    </row>
    <row r="5">
      <c r="A5" s="4" t="inlineStr">
        <is>
          <t>Accumulated amortization and impairments</t>
        </is>
      </c>
      <c r="C5" s="5" t="n">
        <v>-6190</v>
      </c>
      <c r="D5" s="5" t="n">
        <v>-5185</v>
      </c>
    </row>
    <row r="6">
      <c r="A6" s="4" t="inlineStr">
        <is>
          <t>Intangible assets, net</t>
        </is>
      </c>
      <c r="C6" s="6" t="n">
        <v>1909</v>
      </c>
      <c r="D6" s="6" t="n">
        <v>2835</v>
      </c>
    </row>
    <row r="7">
      <c r="A7" s="4" t="inlineStr">
        <is>
          <t>Technology</t>
        </is>
      </c>
    </row>
    <row r="8">
      <c r="A8" s="3" t="inlineStr">
        <is>
          <t>Finite-Lived Intangible Assets [Line Items]</t>
        </is>
      </c>
    </row>
    <row r="9">
      <c r="A9" s="4" t="inlineStr">
        <is>
          <t>Weighted average remaining usefullife (in years)</t>
        </is>
      </c>
      <c r="C9" s="4" t="inlineStr">
        <is>
          <t>3 years 3 months</t>
        </is>
      </c>
      <c r="D9" s="4" t="inlineStr">
        <is>
          <t>3 years 11 months 23 days</t>
        </is>
      </c>
    </row>
    <row r="10">
      <c r="A10" s="4" t="inlineStr">
        <is>
          <t>Gross carrying amount</t>
        </is>
      </c>
      <c r="C10" s="6" t="n">
        <v>4700</v>
      </c>
      <c r="D10" s="6" t="n">
        <v>4700</v>
      </c>
    </row>
    <row r="11">
      <c r="A11" s="4" t="inlineStr">
        <is>
          <t>Accumulated amortization and impairments</t>
        </is>
      </c>
      <c r="C11" s="6" t="n">
        <v>-3323</v>
      </c>
      <c r="D11" s="6" t="n">
        <v>-2759</v>
      </c>
    </row>
    <row r="12">
      <c r="A12" s="4" t="inlineStr">
        <is>
          <t>Customer relationships</t>
        </is>
      </c>
    </row>
    <row r="13">
      <c r="A13" s="3" t="inlineStr">
        <is>
          <t>Finite-Lived Intangible Assets [Line Items]</t>
        </is>
      </c>
    </row>
    <row r="14">
      <c r="A14" s="4" t="inlineStr">
        <is>
          <t>Weighted average remaining usefullife (in years)</t>
        </is>
      </c>
      <c r="B14" s="4" t="inlineStr">
        <is>
          <t>7 years</t>
        </is>
      </c>
      <c r="C14" s="4" t="inlineStr">
        <is>
          <t>3 years 10 months 13 days</t>
        </is>
      </c>
      <c r="D14" s="4" t="inlineStr">
        <is>
          <t>3 years 8 months 26 days</t>
        </is>
      </c>
    </row>
    <row r="15">
      <c r="A15" s="4" t="inlineStr">
        <is>
          <t>Gross carrying amount</t>
        </is>
      </c>
      <c r="C15" s="6" t="n">
        <v>2419</v>
      </c>
      <c r="D15" s="6" t="n">
        <v>2340</v>
      </c>
    </row>
    <row r="16">
      <c r="A16" s="4" t="inlineStr">
        <is>
          <t>Accumulated amortization and impairments</t>
        </is>
      </c>
      <c r="C16" s="6" t="n">
        <v>-2049</v>
      </c>
      <c r="D16" s="6" t="n">
        <v>-1706</v>
      </c>
    </row>
    <row r="17">
      <c r="A17" s="4" t="inlineStr">
        <is>
          <t>Tradename</t>
        </is>
      </c>
    </row>
    <row r="18">
      <c r="A18" s="3" t="inlineStr">
        <is>
          <t>Finite-Lived Intangible Assets [Line Items]</t>
        </is>
      </c>
    </row>
    <row r="19">
      <c r="A19" s="4" t="inlineStr">
        <is>
          <t>Weighted average remaining usefullife (in years)</t>
        </is>
      </c>
      <c r="C19" s="4" t="inlineStr">
        <is>
          <t>1 year 5 months 1 day</t>
        </is>
      </c>
      <c r="D19" s="4" t="inlineStr">
        <is>
          <t>2 years 5 months 1 day</t>
        </is>
      </c>
    </row>
    <row r="20">
      <c r="A20" s="4" t="inlineStr">
        <is>
          <t>Gross carrying amount</t>
        </is>
      </c>
      <c r="C20" s="6" t="n">
        <v>980</v>
      </c>
      <c r="D20" s="6" t="n">
        <v>980</v>
      </c>
    </row>
    <row r="21">
      <c r="A21" s="4" t="inlineStr">
        <is>
          <t>Accumulated amortization and impairments</t>
        </is>
      </c>
      <c r="C21" s="6" t="n">
        <v>-818</v>
      </c>
      <c r="D21" s="6" t="n">
        <v>-72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GOODWILL AND INTANGIBLE ASSETS, NET (Details 1) - USD ($) $ in Thousands</t>
        </is>
      </c>
      <c r="B1" s="2" t="inlineStr">
        <is>
          <t>Dec. 31, 2021</t>
        </is>
      </c>
      <c r="C1" s="2" t="inlineStr">
        <is>
          <t>Dec. 31, 2020</t>
        </is>
      </c>
    </row>
    <row r="2">
      <c r="A2" s="3" t="inlineStr">
        <is>
          <t>Goodwill and Intangible Assets Disclosure [Abstract]</t>
        </is>
      </c>
    </row>
    <row r="3">
      <c r="A3" s="4" t="inlineStr">
        <is>
          <t>2022</t>
        </is>
      </c>
      <c r="B3" s="6" t="n">
        <v>666</v>
      </c>
    </row>
    <row r="4">
      <c r="A4" s="4" t="inlineStr">
        <is>
          <t>2023</t>
        </is>
      </c>
      <c r="B4" s="5" t="n">
        <v>554</v>
      </c>
    </row>
    <row r="5">
      <c r="A5" s="4" t="inlineStr">
        <is>
          <t>2024</t>
        </is>
      </c>
      <c r="B5" s="5" t="n">
        <v>478</v>
      </c>
    </row>
    <row r="6">
      <c r="A6" s="4" t="inlineStr">
        <is>
          <t>2025</t>
        </is>
      </c>
      <c r="B6" s="5" t="n">
        <v>148</v>
      </c>
    </row>
    <row r="7">
      <c r="A7" s="4" t="inlineStr">
        <is>
          <t>2026</t>
        </is>
      </c>
      <c r="B7" s="5" t="n">
        <v>50</v>
      </c>
    </row>
    <row r="8">
      <c r="A8" s="4" t="inlineStr">
        <is>
          <t>2027</t>
        </is>
      </c>
      <c r="B8" s="5" t="n">
        <v>13</v>
      </c>
    </row>
    <row r="9">
      <c r="A9" s="4" t="inlineStr">
        <is>
          <t>Total</t>
        </is>
      </c>
      <c r="B9" s="6" t="n">
        <v>1909</v>
      </c>
      <c r="C9" s="6" t="n">
        <v>28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GOODWILL AND INTANGIBLE ASSETS, NET (Details 2) - USD ($) $ in Thousands</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Beginning balance</t>
        </is>
      </c>
      <c r="B4" s="6" t="n">
        <v>11070</v>
      </c>
      <c r="C4" s="6" t="n">
        <v>9381</v>
      </c>
      <c r="D4" s="6" t="n">
        <v>9381</v>
      </c>
    </row>
    <row r="5">
      <c r="A5" s="4" t="inlineStr">
        <is>
          <t>Goodwill, Acquired During Period</t>
        </is>
      </c>
      <c r="B5" s="5" t="n">
        <v>0</v>
      </c>
      <c r="C5" s="5" t="n">
        <v>1689</v>
      </c>
      <c r="D5" s="5" t="n">
        <v>0</v>
      </c>
    </row>
    <row r="6">
      <c r="A6" s="4" t="inlineStr">
        <is>
          <t>Ending balance</t>
        </is>
      </c>
      <c r="B6" s="5" t="n">
        <v>11070</v>
      </c>
      <c r="C6" s="5" t="n">
        <v>11070</v>
      </c>
      <c r="D6" s="5" t="n">
        <v>9381</v>
      </c>
    </row>
    <row r="7">
      <c r="A7" s="4" t="inlineStr">
        <is>
          <t>Enterprise, Education and Technology</t>
        </is>
      </c>
    </row>
    <row r="8">
      <c r="A8" s="3" t="inlineStr">
        <is>
          <t>Goodwill [Line Items]</t>
        </is>
      </c>
    </row>
    <row r="9">
      <c r="A9" s="4" t="inlineStr">
        <is>
          <t>Beginning balance</t>
        </is>
      </c>
      <c r="B9" s="5" t="n">
        <v>1689</v>
      </c>
      <c r="C9" s="5" t="n">
        <v>0</v>
      </c>
      <c r="D9" s="5" t="n">
        <v>0</v>
      </c>
    </row>
    <row r="10">
      <c r="A10" s="4" t="inlineStr">
        <is>
          <t>Goodwill, Acquired During Period</t>
        </is>
      </c>
      <c r="B10" s="5" t="n">
        <v>0</v>
      </c>
      <c r="C10" s="5" t="n">
        <v>1689</v>
      </c>
      <c r="D10" s="5" t="n">
        <v>0</v>
      </c>
    </row>
    <row r="11">
      <c r="A11" s="4" t="inlineStr">
        <is>
          <t>Ending balance</t>
        </is>
      </c>
      <c r="B11" s="5" t="n">
        <v>1689</v>
      </c>
      <c r="C11" s="5" t="n">
        <v>1689</v>
      </c>
      <c r="D11" s="5" t="n">
        <v>0</v>
      </c>
    </row>
    <row r="12">
      <c r="A12" s="4" t="inlineStr">
        <is>
          <t>Media and Telecom</t>
        </is>
      </c>
    </row>
    <row r="13">
      <c r="A13" s="3" t="inlineStr">
        <is>
          <t>Goodwill [Line Items]</t>
        </is>
      </c>
    </row>
    <row r="14">
      <c r="A14" s="4" t="inlineStr">
        <is>
          <t>Beginning balance</t>
        </is>
      </c>
      <c r="B14" s="5" t="n">
        <v>9381</v>
      </c>
      <c r="C14" s="5" t="n">
        <v>9381</v>
      </c>
      <c r="D14" s="5" t="n">
        <v>9381</v>
      </c>
    </row>
    <row r="15">
      <c r="A15" s="4" t="inlineStr">
        <is>
          <t>Goodwill, Acquired During Period</t>
        </is>
      </c>
      <c r="B15" s="5" t="n">
        <v>0</v>
      </c>
      <c r="C15" s="5" t="n">
        <v>0</v>
      </c>
      <c r="D15" s="5" t="n">
        <v>0</v>
      </c>
    </row>
    <row r="16">
      <c r="A16" s="4" t="inlineStr">
        <is>
          <t>Ending balance</t>
        </is>
      </c>
      <c r="B16" s="6" t="n">
        <v>9381</v>
      </c>
      <c r="C16" s="6" t="n">
        <v>9381</v>
      </c>
      <c r="D16" s="6" t="n">
        <v>938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GOODWILL AND INTANGIBLE ASSETS, NET (Detail Textuals) - USD ($) $ in Thousands</t>
        </is>
      </c>
      <c r="B1" s="2" t="inlineStr">
        <is>
          <t>12 Months Ended</t>
        </is>
      </c>
    </row>
    <row r="2">
      <c r="B2" s="2" t="inlineStr">
        <is>
          <t>Dec. 31, 2021</t>
        </is>
      </c>
      <c r="C2" s="2" t="inlineStr">
        <is>
          <t>Dec. 31, 2020</t>
        </is>
      </c>
      <c r="D2" s="2" t="inlineStr">
        <is>
          <t>Dec. 31, 2019</t>
        </is>
      </c>
      <c r="E2" s="2" t="inlineStr">
        <is>
          <t>Apr. 30, 2021</t>
        </is>
      </c>
    </row>
    <row r="3">
      <c r="A3" s="3" t="inlineStr">
        <is>
          <t>Goodwill and Intangible Assets Disclosure [Abstract]</t>
        </is>
      </c>
    </row>
    <row r="4">
      <c r="A4" s="4" t="inlineStr">
        <is>
          <t>Amortization expenses</t>
        </is>
      </c>
      <c r="B4" s="6" t="n">
        <v>1005</v>
      </c>
      <c r="C4" s="6" t="n">
        <v>917</v>
      </c>
      <c r="D4" s="6" t="n">
        <v>630</v>
      </c>
    </row>
    <row r="5">
      <c r="A5" s="4" t="inlineStr">
        <is>
          <t>Capitalized intangible assets against respective liability</t>
        </is>
      </c>
      <c r="B5" s="5" t="n">
        <v>79</v>
      </c>
      <c r="C5" s="5" t="n">
        <v>163</v>
      </c>
      <c r="D5" s="6" t="n">
        <v>202</v>
      </c>
    </row>
    <row r="6">
      <c r="A6" s="4" t="inlineStr">
        <is>
          <t>Finite lived intangible assets</t>
        </is>
      </c>
      <c r="B6" s="6" t="n">
        <v>8099</v>
      </c>
      <c r="C6" s="6" t="n">
        <v>8020</v>
      </c>
      <c r="E6" s="6" t="n">
        <v>59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1" customWidth="1" min="2" max="2"/>
  </cols>
  <sheetData>
    <row r="1">
      <c r="A1" s="1" t="inlineStr">
        <is>
          <t>LONG-TERM LOAN (Details) $ in Thousands</t>
        </is>
      </c>
      <c r="B1" s="2" t="inlineStr">
        <is>
          <t>Dec. 31, 2021USD ($)</t>
        </is>
      </c>
    </row>
    <row r="2">
      <c r="A2" s="3" t="inlineStr">
        <is>
          <t>Debt Disclosure [Abstract]</t>
        </is>
      </c>
    </row>
    <row r="3">
      <c r="A3" s="4" t="inlineStr">
        <is>
          <t>2022</t>
        </is>
      </c>
      <c r="B3" s="6" t="n">
        <v>3000</v>
      </c>
    </row>
    <row r="4">
      <c r="A4" s="4" t="inlineStr">
        <is>
          <t>2023</t>
        </is>
      </c>
      <c r="B4" s="5" t="n">
        <v>6000</v>
      </c>
    </row>
    <row r="5">
      <c r="A5" s="4" t="inlineStr">
        <is>
          <t>2024</t>
        </is>
      </c>
      <c r="B5" s="5" t="n">
        <v>30000</v>
      </c>
    </row>
    <row r="6">
      <c r="A6" s="4" t="inlineStr">
        <is>
          <t>Long-term loans, total</t>
        </is>
      </c>
      <c r="B6" s="6" t="n">
        <v>39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66"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LONG-TERM LOAN (Detail Textuals) - USD ($) $ in Thousands</t>
        </is>
      </c>
      <c r="B1" s="2" t="inlineStr">
        <is>
          <t>Apr. 12, 2012</t>
        </is>
      </c>
      <c r="C1" s="2" t="inlineStr">
        <is>
          <t>Feb. 29, 2020</t>
        </is>
      </c>
      <c r="D1" s="2" t="inlineStr">
        <is>
          <t>Dec. 31, 2021</t>
        </is>
      </c>
      <c r="E1" s="2" t="inlineStr">
        <is>
          <t>Dec. 31, 2019</t>
        </is>
      </c>
      <c r="F1" s="2" t="inlineStr">
        <is>
          <t>Jun. 30, 2021</t>
        </is>
      </c>
      <c r="G1" s="2" t="inlineStr">
        <is>
          <t>Jan. 31, 2021</t>
        </is>
      </c>
      <c r="H1" s="2" t="inlineStr">
        <is>
          <t>Dec. 31, 2020</t>
        </is>
      </c>
      <c r="I1" s="2" t="inlineStr">
        <is>
          <t>Feb. 28, 2011</t>
        </is>
      </c>
    </row>
    <row r="2">
      <c r="A2" s="3" t="inlineStr">
        <is>
          <t>Line of Credit Facility [Line Items]</t>
        </is>
      </c>
    </row>
    <row r="3">
      <c r="A3" s="4" t="inlineStr">
        <is>
          <t>Interest rate description of credit facility</t>
        </is>
      </c>
      <c r="D3" s="4" t="inlineStr">
        <is>
          <t>Borrowings under the Credit Facilities are subject to interest, determined as follows: (a) Eurodollar loans accrue interest at a rate per annum equal to the Eurodollar rate plus a margin of 3.50% (the Eurodollar rate is calculated based on the Credit Agreement, subject to a 1.00% floor, divided by 1.00 minus the maximum effective reserve percentage for Eurocurrency funding), and (b) Alternate Base Rate (“ABR”) loans accrue interest at a rate per annum equal to the ABR plus a margin of 2.50% (ABR is equal to the highest of (i) the prime rate and (ii) the Federal Funds Effective Rate plus 0.50%, subject to a 2.00% floor). As of December 31, 2021, the current rate of interest under the Credit Facilities was equal to a rate per annum of 4.50%, consisting of the 1.00% floor and the margin of 3.50%.</t>
        </is>
      </c>
    </row>
    <row r="4">
      <c r="A4" s="4" t="inlineStr">
        <is>
          <t>Basis spread on variable rate</t>
        </is>
      </c>
      <c r="D4" s="4" t="inlineStr">
        <is>
          <t>3.50%</t>
        </is>
      </c>
    </row>
    <row r="5">
      <c r="A5" s="4" t="inlineStr">
        <is>
          <t>Floor rate</t>
        </is>
      </c>
      <c r="D5" s="4" t="inlineStr">
        <is>
          <t>1.00%</t>
        </is>
      </c>
    </row>
    <row r="6">
      <c r="A6" s="4" t="inlineStr">
        <is>
          <t>Interest rate per annum</t>
        </is>
      </c>
      <c r="D6" s="4" t="inlineStr">
        <is>
          <t>4.50%</t>
        </is>
      </c>
    </row>
    <row r="7">
      <c r="A7" s="4" t="inlineStr">
        <is>
          <t>Eurodollar</t>
        </is>
      </c>
    </row>
    <row r="8">
      <c r="A8" s="3" t="inlineStr">
        <is>
          <t>Line of Credit Facility [Line Items]</t>
        </is>
      </c>
    </row>
    <row r="9">
      <c r="A9" s="4" t="inlineStr">
        <is>
          <t>Basis spread on variable rate</t>
        </is>
      </c>
      <c r="D9" s="4" t="inlineStr">
        <is>
          <t>3.50%</t>
        </is>
      </c>
    </row>
    <row r="10">
      <c r="A10" s="4" t="inlineStr">
        <is>
          <t>Floor rate</t>
        </is>
      </c>
      <c r="D10" s="4" t="inlineStr">
        <is>
          <t>1.00%</t>
        </is>
      </c>
    </row>
    <row r="11">
      <c r="A11" s="4" t="inlineStr">
        <is>
          <t>Alternate Base Rate</t>
        </is>
      </c>
    </row>
    <row r="12">
      <c r="A12" s="3" t="inlineStr">
        <is>
          <t>Line of Credit Facility [Line Items]</t>
        </is>
      </c>
    </row>
    <row r="13">
      <c r="A13" s="4" t="inlineStr">
        <is>
          <t>Basis spread on variable rate</t>
        </is>
      </c>
      <c r="D13" s="4" t="inlineStr">
        <is>
          <t>2.50%</t>
        </is>
      </c>
    </row>
    <row r="14">
      <c r="A14" s="4" t="inlineStr">
        <is>
          <t>Federal Funds Effective Rate</t>
        </is>
      </c>
    </row>
    <row r="15">
      <c r="A15" s="3" t="inlineStr">
        <is>
          <t>Line of Credit Facility [Line Items]</t>
        </is>
      </c>
    </row>
    <row r="16">
      <c r="A16" s="4" t="inlineStr">
        <is>
          <t>Basis spread on variable rate</t>
        </is>
      </c>
      <c r="D16" s="4" t="inlineStr">
        <is>
          <t>0.50%</t>
        </is>
      </c>
    </row>
    <row r="17">
      <c r="A17" s="4" t="inlineStr">
        <is>
          <t>Floor rate</t>
        </is>
      </c>
      <c r="D17" s="4" t="inlineStr">
        <is>
          <t>2.00%</t>
        </is>
      </c>
    </row>
    <row r="18">
      <c r="A18" s="4" t="inlineStr">
        <is>
          <t>2011 Loan Agreement</t>
        </is>
      </c>
    </row>
    <row r="19">
      <c r="A19" s="3" t="inlineStr">
        <is>
          <t>Line of Credit Facility [Line Items]</t>
        </is>
      </c>
    </row>
    <row r="20">
      <c r="A20" s="4" t="inlineStr">
        <is>
          <t>Aggregate principal amount of credit facility</t>
        </is>
      </c>
      <c r="I20" s="6" t="n">
        <v>20000</v>
      </c>
    </row>
    <row r="21">
      <c r="A21" s="4" t="inlineStr">
        <is>
          <t>Amount drew from long-term line of credit</t>
        </is>
      </c>
      <c r="E21" s="6" t="n">
        <v>18000</v>
      </c>
    </row>
    <row r="22">
      <c r="A22" s="4" t="inlineStr">
        <is>
          <t>Ninth Modification to the 2011 Loan Agreement</t>
        </is>
      </c>
    </row>
    <row r="23">
      <c r="A23" s="3" t="inlineStr">
        <is>
          <t>Line of Credit Facility [Line Items]</t>
        </is>
      </c>
    </row>
    <row r="24">
      <c r="A24" s="4" t="inlineStr">
        <is>
          <t>Amount drew from long-term line of credit</t>
        </is>
      </c>
      <c r="C24" s="6" t="n">
        <v>2000</v>
      </c>
    </row>
    <row r="25">
      <c r="A25" s="4" t="inlineStr">
        <is>
          <t>Amount of outstanding loan balance</t>
        </is>
      </c>
      <c r="H25" s="6" t="n">
        <v>20000</v>
      </c>
    </row>
    <row r="26">
      <c r="A26" s="4" t="inlineStr">
        <is>
          <t>Additional Loan Agreement</t>
        </is>
      </c>
    </row>
    <row r="27">
      <c r="A27" s="3" t="inlineStr">
        <is>
          <t>Line of Credit Facility [Line Items]</t>
        </is>
      </c>
    </row>
    <row r="28">
      <c r="A28" s="4" t="inlineStr">
        <is>
          <t>Aggregate principal amount of credit facility</t>
        </is>
      </c>
      <c r="B28" s="6" t="n">
        <v>30000</v>
      </c>
    </row>
    <row r="29">
      <c r="A29" s="4" t="inlineStr">
        <is>
          <t>Amount of outstanding loan balance</t>
        </is>
      </c>
      <c r="H29" s="6" t="n">
        <v>28160</v>
      </c>
    </row>
    <row r="30">
      <c r="A30" s="4" t="inlineStr">
        <is>
          <t>Floor rate</t>
        </is>
      </c>
      <c r="B30" s="4" t="inlineStr">
        <is>
          <t>9.50%</t>
        </is>
      </c>
    </row>
    <row r="31">
      <c r="A31" s="4" t="inlineStr">
        <is>
          <t>Maximum rate</t>
        </is>
      </c>
      <c r="B31" s="4" t="inlineStr">
        <is>
          <t>12.00%</t>
        </is>
      </c>
    </row>
    <row r="32">
      <c r="A32" s="4" t="inlineStr">
        <is>
          <t>Additional Loan Agreement | Prime rate</t>
        </is>
      </c>
    </row>
    <row r="33">
      <c r="A33" s="3" t="inlineStr">
        <is>
          <t>Line of Credit Facility [Line Items]</t>
        </is>
      </c>
    </row>
    <row r="34">
      <c r="A34" s="4" t="inlineStr">
        <is>
          <t>Description of variable rate basis</t>
        </is>
      </c>
      <c r="B34" s="4" t="inlineStr">
        <is>
          <t>prime rate</t>
        </is>
      </c>
    </row>
    <row r="35">
      <c r="A35" s="4" t="inlineStr">
        <is>
          <t>Basis spread on variable rate</t>
        </is>
      </c>
      <c r="B35" s="4" t="inlineStr">
        <is>
          <t>4.50%</t>
        </is>
      </c>
    </row>
    <row r="36">
      <c r="A36" s="4" t="inlineStr">
        <is>
          <t>Term Loan Facility</t>
        </is>
      </c>
    </row>
    <row r="37">
      <c r="A37" s="3" t="inlineStr">
        <is>
          <t>Line of Credit Facility [Line Items]</t>
        </is>
      </c>
    </row>
    <row r="38">
      <c r="A38" s="4" t="inlineStr">
        <is>
          <t>Aggregate principal amount of credit facility</t>
        </is>
      </c>
      <c r="G38" s="6" t="n">
        <v>40000</v>
      </c>
    </row>
    <row r="39">
      <c r="A39" s="4" t="inlineStr">
        <is>
          <t>Installments payable frequency of payments</t>
        </is>
      </c>
      <c r="D39" s="4" t="inlineStr">
        <is>
          <t>quarterly</t>
        </is>
      </c>
    </row>
    <row r="40">
      <c r="A40" s="4" t="inlineStr">
        <is>
          <t>Term Loan Facility | On April 01, 2021, through December 31, 2021</t>
        </is>
      </c>
    </row>
    <row r="41">
      <c r="A41" s="3" t="inlineStr">
        <is>
          <t>Line of Credit Facility [Line Items]</t>
        </is>
      </c>
    </row>
    <row r="42">
      <c r="A42" s="4" t="inlineStr">
        <is>
          <t>Amount of installments payable</t>
        </is>
      </c>
      <c r="D42" s="6" t="n">
        <v>250</v>
      </c>
    </row>
    <row r="43">
      <c r="A43" s="4" t="inlineStr">
        <is>
          <t>Term Loan Facility | On March 31, 2022 through December 31, 2022</t>
        </is>
      </c>
    </row>
    <row r="44">
      <c r="A44" s="3" t="inlineStr">
        <is>
          <t>Line of Credit Facility [Line Items]</t>
        </is>
      </c>
    </row>
    <row r="45">
      <c r="A45" s="4" t="inlineStr">
        <is>
          <t>Amount of installments payable</t>
        </is>
      </c>
      <c r="D45" s="5" t="n">
        <v>750</v>
      </c>
    </row>
    <row r="46">
      <c r="A46" s="4" t="inlineStr">
        <is>
          <t>Term Loan Facility | On and after March 31, 2023</t>
        </is>
      </c>
    </row>
    <row r="47">
      <c r="A47" s="3" t="inlineStr">
        <is>
          <t>Line of Credit Facility [Line Items]</t>
        </is>
      </c>
    </row>
    <row r="48">
      <c r="A48" s="4" t="inlineStr">
        <is>
          <t>Amount of installments payable</t>
        </is>
      </c>
      <c r="D48" s="6" t="n">
        <v>1500</v>
      </c>
    </row>
    <row r="49">
      <c r="A49" s="4" t="inlineStr">
        <is>
          <t>Revolving Credit Facility</t>
        </is>
      </c>
    </row>
    <row r="50">
      <c r="A50" s="3" t="inlineStr">
        <is>
          <t>Line of Credit Facility [Line Items]</t>
        </is>
      </c>
    </row>
    <row r="51">
      <c r="A51" s="4" t="inlineStr">
        <is>
          <t>Aggregate principal amount of credit facility</t>
        </is>
      </c>
      <c r="F51" s="6" t="n">
        <v>35000</v>
      </c>
    </row>
    <row r="52">
      <c r="A52" s="4" t="inlineStr">
        <is>
          <t>Aggregate principal amount of credit facility</t>
        </is>
      </c>
      <c r="G52" s="6" t="n">
        <v>10000</v>
      </c>
    </row>
    <row r="53">
      <c r="A53" s="4" t="inlineStr">
        <is>
          <t>Amendment To Credit Agreement</t>
        </is>
      </c>
    </row>
    <row r="54">
      <c r="A54" s="3" t="inlineStr">
        <is>
          <t>Line of Credit Facility [Line Items]</t>
        </is>
      </c>
    </row>
    <row r="55">
      <c r="A55" s="4" t="inlineStr">
        <is>
          <t>Aggregate principal amount of credit facility</t>
        </is>
      </c>
      <c r="F55" s="6" t="n">
        <v>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59351</v>
      </c>
      <c r="C4" s="6" t="n">
        <v>-58763</v>
      </c>
      <c r="D4" s="6" t="n">
        <v>-15572</v>
      </c>
    </row>
    <row r="5">
      <c r="A5" s="3" t="inlineStr">
        <is>
          <t>Adjustments to reconcile net loss to net cash provided by (used in) operating activities:</t>
        </is>
      </c>
    </row>
    <row r="6">
      <c r="A6" s="4" t="inlineStr">
        <is>
          <t>Depreciation, amortization, and abandonment costs</t>
        </is>
      </c>
      <c r="B6" s="5" t="n">
        <v>2412</v>
      </c>
      <c r="C6" s="5" t="n">
        <v>7677</v>
      </c>
      <c r="D6" s="5" t="n">
        <v>4490</v>
      </c>
    </row>
    <row r="7">
      <c r="A7" s="4" t="inlineStr">
        <is>
          <t>Stock-based compensation expenses</t>
        </is>
      </c>
      <c r="B7" s="5" t="n">
        <v>17065</v>
      </c>
      <c r="C7" s="5" t="n">
        <v>5114</v>
      </c>
      <c r="D7" s="5" t="n">
        <v>2322</v>
      </c>
    </row>
    <row r="8">
      <c r="A8" s="4" t="inlineStr">
        <is>
          <t>Amortization of deferred contract acquisition and fulfillment costs</t>
        </is>
      </c>
      <c r="B8" s="5" t="n">
        <v>8075</v>
      </c>
      <c r="C8" s="5" t="n">
        <v>4231</v>
      </c>
      <c r="D8" s="5" t="n">
        <v>3290</v>
      </c>
    </row>
    <row r="9">
      <c r="A9" s="4" t="inlineStr">
        <is>
          <t>Change in valuation of warrants to purchase preferred and common stock</t>
        </is>
      </c>
      <c r="B9" s="5" t="n">
        <v>15046</v>
      </c>
      <c r="C9" s="5" t="n">
        <v>41505</v>
      </c>
      <c r="D9" s="5" t="n">
        <v>5300</v>
      </c>
    </row>
    <row r="10">
      <c r="A10" s="4" t="inlineStr">
        <is>
          <t>Non-cash interest expenses</t>
        </is>
      </c>
      <c r="B10" s="5" t="n">
        <v>331</v>
      </c>
      <c r="C10" s="5" t="n">
        <v>263</v>
      </c>
      <c r="D10" s="5" t="n">
        <v>407</v>
      </c>
    </row>
    <row r="11">
      <c r="A11" s="4" t="inlineStr">
        <is>
          <t>Non-cash expenses with respect to stockholders’ loans</t>
        </is>
      </c>
      <c r="B11" s="5" t="n">
        <v>882</v>
      </c>
      <c r="C11" s="5" t="n">
        <v>0</v>
      </c>
      <c r="D11" s="5" t="n">
        <v>0</v>
      </c>
    </row>
    <row r="12">
      <c r="A12" s="4" t="inlineStr">
        <is>
          <t>Gain on sale of property and equipment</t>
        </is>
      </c>
      <c r="B12" s="5" t="n">
        <v>-757</v>
      </c>
      <c r="C12" s="5" t="n">
        <v>0</v>
      </c>
      <c r="D12" s="5" t="n">
        <v>0</v>
      </c>
    </row>
    <row r="13">
      <c r="A13" s="3" t="inlineStr">
        <is>
          <t>Changes in operating assets and liabilities:</t>
        </is>
      </c>
    </row>
    <row r="14">
      <c r="A14" s="4" t="inlineStr">
        <is>
          <t>Decrease (increase) in trade receivables</t>
        </is>
      </c>
      <c r="B14" s="5" t="n">
        <v>-1057</v>
      </c>
      <c r="C14" s="5" t="n">
        <v>-6274</v>
      </c>
      <c r="D14" s="5" t="n">
        <v>6159</v>
      </c>
    </row>
    <row r="15">
      <c r="A15" s="4" t="inlineStr">
        <is>
          <t>Increase in prepaid expenses and other current assets and other assets, noncurrent</t>
        </is>
      </c>
      <c r="B15" s="5" t="n">
        <v>-2299</v>
      </c>
      <c r="C15" s="5" t="n">
        <v>-864</v>
      </c>
      <c r="D15" s="5" t="n">
        <v>-54</v>
      </c>
    </row>
    <row r="16">
      <c r="A16" s="4" t="inlineStr">
        <is>
          <t>Increase in deferred contract acquisition and fulfillment costs</t>
        </is>
      </c>
      <c r="B16" s="5" t="n">
        <v>-18051</v>
      </c>
      <c r="C16" s="5" t="n">
        <v>-12947</v>
      </c>
      <c r="D16" s="5" t="n">
        <v>-6590</v>
      </c>
    </row>
    <row r="17">
      <c r="A17" s="4" t="inlineStr">
        <is>
          <t>Increase in trade payables</t>
        </is>
      </c>
      <c r="B17" s="5" t="n">
        <v>3886</v>
      </c>
      <c r="C17" s="5" t="n">
        <v>2064</v>
      </c>
      <c r="D17" s="5" t="n">
        <v>2004</v>
      </c>
    </row>
    <row r="18">
      <c r="A18" s="4" t="inlineStr">
        <is>
          <t>Increase (decrease) in accrued expenses and other current liabilities</t>
        </is>
      </c>
      <c r="B18" s="5" t="n">
        <v>3756</v>
      </c>
      <c r="C18" s="5" t="n">
        <v>4964</v>
      </c>
      <c r="D18" s="5" t="n">
        <v>-1517</v>
      </c>
    </row>
    <row r="19">
      <c r="A19" s="4" t="inlineStr">
        <is>
          <t>Increase in employees and payroll accruals</t>
        </is>
      </c>
      <c r="B19" s="5" t="n">
        <v>2352</v>
      </c>
      <c r="C19" s="5" t="n">
        <v>5886</v>
      </c>
      <c r="D19" s="5" t="n">
        <v>1435</v>
      </c>
    </row>
    <row r="20">
      <c r="A20" s="4" t="inlineStr">
        <is>
          <t>Increase (decrease) in other liabilities, noncurrent</t>
        </is>
      </c>
      <c r="B20" s="5" t="n">
        <v>-675</v>
      </c>
      <c r="C20" s="5" t="n">
        <v>635</v>
      </c>
      <c r="D20" s="5" t="n">
        <v>39</v>
      </c>
    </row>
    <row r="21">
      <c r="A21" s="4" t="inlineStr">
        <is>
          <t>Increase (decrease) in deferred revenue</t>
        </is>
      </c>
      <c r="B21" s="5" t="n">
        <v>6275</v>
      </c>
      <c r="C21" s="5" t="n">
        <v>12313</v>
      </c>
      <c r="D21" s="5" t="n">
        <v>-1343</v>
      </c>
    </row>
    <row r="22">
      <c r="A22" s="4" t="inlineStr">
        <is>
          <t>Net cash provided by (used in) operating activities</t>
        </is>
      </c>
      <c r="B22" s="5" t="n">
        <v>-22110</v>
      </c>
      <c r="C22" s="5" t="n">
        <v>5804</v>
      </c>
      <c r="D22" s="5" t="n">
        <v>370</v>
      </c>
    </row>
    <row r="23">
      <c r="A23" s="3" t="inlineStr">
        <is>
          <t>Cash flows from investing activities:</t>
        </is>
      </c>
    </row>
    <row r="24">
      <c r="A24" s="4" t="inlineStr">
        <is>
          <t>Net cash acquired in business combination</t>
        </is>
      </c>
      <c r="B24" s="5" t="n">
        <v>0</v>
      </c>
      <c r="C24" s="5" t="n">
        <v>383</v>
      </c>
      <c r="D24" s="5" t="n">
        <v>0</v>
      </c>
    </row>
    <row r="25">
      <c r="A25" s="4" t="inlineStr">
        <is>
          <t>Purchases of property and equipment</t>
        </is>
      </c>
      <c r="B25" s="5" t="n">
        <v>-1876</v>
      </c>
      <c r="C25" s="5" t="n">
        <v>-1118</v>
      </c>
      <c r="D25" s="5" t="n">
        <v>-2239</v>
      </c>
    </row>
    <row r="26">
      <c r="A26" s="4" t="inlineStr">
        <is>
          <t>Proceeds from sale of property and equipment</t>
        </is>
      </c>
      <c r="B26" s="5" t="n">
        <v>757</v>
      </c>
      <c r="C26" s="5" t="n">
        <v>0</v>
      </c>
      <c r="D26" s="5" t="n">
        <v>0</v>
      </c>
    </row>
    <row r="27">
      <c r="A27" s="4" t="inlineStr">
        <is>
          <t>Capitalized internal-use software development costs</t>
        </is>
      </c>
      <c r="B27" s="5" t="n">
        <v>-3978</v>
      </c>
      <c r="C27" s="5" t="n">
        <v>-1849</v>
      </c>
      <c r="D27" s="5" t="n">
        <v>-249</v>
      </c>
    </row>
    <row r="28">
      <c r="A28" s="4" t="inlineStr">
        <is>
          <t>Purchase of intangible assets</t>
        </is>
      </c>
      <c r="B28" s="5" t="n">
        <v>-145</v>
      </c>
      <c r="C28" s="5" t="n">
        <v>-162</v>
      </c>
      <c r="D28" s="5" t="n">
        <v>-244</v>
      </c>
    </row>
    <row r="29">
      <c r="A29" s="4" t="inlineStr">
        <is>
          <t>Net cash used in investing activities</t>
        </is>
      </c>
      <c r="B29" s="5" t="n">
        <v>-5242</v>
      </c>
      <c r="C29" s="5" t="n">
        <v>-2746</v>
      </c>
      <c r="D29" s="5" t="n">
        <v>-2732</v>
      </c>
    </row>
    <row r="30">
      <c r="A30" s="3" t="inlineStr">
        <is>
          <t>Cash flows from financing activities:</t>
        </is>
      </c>
    </row>
    <row r="31">
      <c r="A31" s="4" t="inlineStr">
        <is>
          <t>Proceeds from initial public offering, net of underwriting discounts and commissions</t>
        </is>
      </c>
      <c r="B31" s="5" t="n">
        <v>160425</v>
      </c>
      <c r="C31" s="5" t="n">
        <v>0</v>
      </c>
      <c r="D31" s="5" t="n">
        <v>0</v>
      </c>
    </row>
    <row r="32">
      <c r="A32" s="4" t="inlineStr">
        <is>
          <t>Payment related to the conversion of Series F redeemable convertible preferred stock upon initial public offering</t>
        </is>
      </c>
      <c r="B32" s="5" t="n">
        <v>-1569</v>
      </c>
      <c r="C32" s="5" t="n">
        <v>0</v>
      </c>
      <c r="D32" s="5" t="n">
        <v>0</v>
      </c>
    </row>
    <row r="33">
      <c r="A33" s="4" t="inlineStr">
        <is>
          <t>Proceeds from long-term loans, net of debt issuance cost</t>
        </is>
      </c>
      <c r="B33" s="5" t="n">
        <v>41915</v>
      </c>
      <c r="C33" s="5" t="n">
        <v>2000</v>
      </c>
      <c r="D33" s="5" t="n">
        <v>2971</v>
      </c>
    </row>
    <row r="34">
      <c r="A34" s="4" t="inlineStr">
        <is>
          <t>Repayment of long-term loans</t>
        </is>
      </c>
      <c r="B34" s="5" t="n">
        <v>-51833</v>
      </c>
      <c r="C34" s="5" t="n">
        <v>-1667</v>
      </c>
      <c r="D34" s="5" t="n">
        <v>0</v>
      </c>
    </row>
    <row r="35">
      <c r="A35" s="4" t="inlineStr">
        <is>
          <t>Principal payments on finance leases</t>
        </is>
      </c>
      <c r="B35" s="5" t="n">
        <v>-1717</v>
      </c>
      <c r="C35" s="5" t="n">
        <v>-2354</v>
      </c>
      <c r="D35" s="5" t="n">
        <v>-2818</v>
      </c>
    </row>
    <row r="36">
      <c r="A36" s="4" t="inlineStr">
        <is>
          <t>Proceeds from exercise of stock options</t>
        </is>
      </c>
      <c r="B36" s="5" t="n">
        <v>1335</v>
      </c>
      <c r="C36" s="5" t="n">
        <v>280</v>
      </c>
      <c r="D36" s="5" t="n">
        <v>147</v>
      </c>
    </row>
    <row r="37">
      <c r="A37" s="4" t="inlineStr">
        <is>
          <t>Payment of deferred offering costs</t>
        </is>
      </c>
      <c r="B37" s="5" t="n">
        <v>-5188</v>
      </c>
      <c r="C37" s="5" t="n">
        <v>-106</v>
      </c>
      <c r="D37" s="5" t="n">
        <v>0</v>
      </c>
    </row>
    <row r="38">
      <c r="A38" s="4" t="inlineStr">
        <is>
          <t>Net cash provided by (used in) financing activities</t>
        </is>
      </c>
      <c r="B38" s="5" t="n">
        <v>143368</v>
      </c>
      <c r="C38" s="5" t="n">
        <v>-1847</v>
      </c>
      <c r="D38" s="5" t="n">
        <v>300</v>
      </c>
    </row>
    <row r="39">
      <c r="A39" s="4" t="inlineStr">
        <is>
          <t>Net increase (decrease) in cash, cash equivalents and restricted cash</t>
        </is>
      </c>
      <c r="B39" s="5" t="n">
        <v>116016</v>
      </c>
      <c r="C39" s="5" t="n">
        <v>1211</v>
      </c>
      <c r="D39" s="5" t="n">
        <v>-2062</v>
      </c>
    </row>
    <row r="40">
      <c r="A40" s="4" t="inlineStr">
        <is>
          <t>Cash, cash equivalents and restricted cash at the beginning of the year</t>
        </is>
      </c>
      <c r="B40" s="5" t="n">
        <v>28355</v>
      </c>
      <c r="C40" s="5" t="n">
        <v>27144</v>
      </c>
      <c r="D40" s="5" t="n">
        <v>29206</v>
      </c>
    </row>
    <row r="41">
      <c r="A41" s="4" t="inlineStr">
        <is>
          <t>Cash, cash equivalents and restricted cash at the end of the year</t>
        </is>
      </c>
      <c r="B41" s="5" t="n">
        <v>144371</v>
      </c>
      <c r="C41" s="5" t="n">
        <v>28355</v>
      </c>
      <c r="D41" s="5" t="n">
        <v>27144</v>
      </c>
    </row>
    <row r="42">
      <c r="A42" s="3" t="inlineStr">
        <is>
          <t>Supplemental disclosure of non-cash activity:</t>
        </is>
      </c>
    </row>
    <row r="43">
      <c r="A43" s="4" t="inlineStr">
        <is>
          <t>Purchase of property, equipment, internal-use software, and intangible asset in credit</t>
        </is>
      </c>
      <c r="B43" s="5" t="n">
        <v>1106</v>
      </c>
      <c r="C43" s="5" t="n">
        <v>155</v>
      </c>
      <c r="D43" s="5" t="n">
        <v>142</v>
      </c>
    </row>
    <row r="44">
      <c r="A44" s="4" t="inlineStr">
        <is>
          <t>Purchase of property and equipment by capital lease</t>
        </is>
      </c>
      <c r="B44" s="5" t="n">
        <v>0</v>
      </c>
      <c r="C44" s="5" t="n">
        <v>0</v>
      </c>
      <c r="D44" s="5" t="n">
        <v>98</v>
      </c>
    </row>
    <row r="45">
      <c r="A45" s="4" t="inlineStr">
        <is>
          <t>Conversion of warrants to common stock upon initial public offering</t>
        </is>
      </c>
      <c r="B45" s="5" t="n">
        <v>70677</v>
      </c>
      <c r="C45" s="5" t="n">
        <v>0</v>
      </c>
      <c r="D45" s="5" t="n">
        <v>0</v>
      </c>
    </row>
    <row r="46">
      <c r="A46" s="4" t="inlineStr">
        <is>
          <t>Conversion of convertible and redeemable convertible preferred stock to common stock upon initial public offering</t>
        </is>
      </c>
      <c r="B46" s="5" t="n">
        <v>161261</v>
      </c>
      <c r="C46" s="5" t="n">
        <v>0</v>
      </c>
      <c r="D46" s="5" t="n">
        <v>0</v>
      </c>
    </row>
    <row r="47">
      <c r="A47" s="4" t="inlineStr">
        <is>
          <t>Issuance of ordinary shares and warrant with respect to business combination</t>
        </is>
      </c>
      <c r="B47" s="5" t="n">
        <v>0</v>
      </c>
      <c r="C47" s="5" t="n">
        <v>3799</v>
      </c>
      <c r="D47" s="5" t="n">
        <v>0</v>
      </c>
    </row>
    <row r="48">
      <c r="A48" s="4" t="inlineStr">
        <is>
          <t>Unpaid deferred offering costs</t>
        </is>
      </c>
      <c r="B48" s="5" t="n">
        <v>0</v>
      </c>
      <c r="C48" s="5" t="n">
        <v>976</v>
      </c>
      <c r="D48" s="5" t="n">
        <v>0</v>
      </c>
    </row>
    <row r="49">
      <c r="A49" s="3" t="inlineStr">
        <is>
          <t>Supplemental disclosure of cash flow information</t>
        </is>
      </c>
    </row>
    <row r="50">
      <c r="A50" s="4" t="inlineStr">
        <is>
          <t>Cash paid for income taxes, net</t>
        </is>
      </c>
      <c r="B50" s="5" t="n">
        <v>2636</v>
      </c>
      <c r="C50" s="5" t="n">
        <v>1210</v>
      </c>
      <c r="D50" s="5" t="n">
        <v>1073</v>
      </c>
    </row>
    <row r="51">
      <c r="A51" s="4" t="inlineStr">
        <is>
          <t>Cash paid for interest</t>
        </is>
      </c>
      <c r="B51" s="5" t="n">
        <v>1944</v>
      </c>
      <c r="C51" s="5" t="n">
        <v>3947</v>
      </c>
      <c r="D51" s="5" t="n">
        <v>4298</v>
      </c>
    </row>
    <row r="52">
      <c r="A52" s="3" t="inlineStr">
        <is>
          <t>Reconciliation of cash, cash equivalents, and restricted cash to the consolidated balance sheet</t>
        </is>
      </c>
    </row>
    <row r="53">
      <c r="A53" s="4" t="inlineStr">
        <is>
          <t>Cash and cash equivalents</t>
        </is>
      </c>
      <c r="B53" s="5" t="n">
        <v>143949</v>
      </c>
      <c r="C53" s="5" t="n">
        <v>27711</v>
      </c>
      <c r="D53" s="5" t="n">
        <v>26538</v>
      </c>
    </row>
    <row r="54">
      <c r="A54" s="4" t="inlineStr">
        <is>
          <t>Restricted cash included in other assets, non-current</t>
        </is>
      </c>
      <c r="B54" s="5" t="n">
        <v>422</v>
      </c>
      <c r="C54" s="5" t="n">
        <v>644</v>
      </c>
      <c r="D54" s="5" t="n">
        <v>606</v>
      </c>
    </row>
    <row r="55">
      <c r="A55" s="4" t="inlineStr">
        <is>
          <t>Total cash, cash equivalents, and restricted cash</t>
        </is>
      </c>
      <c r="B55" s="6" t="n">
        <v>144371</v>
      </c>
      <c r="C55" s="6" t="n">
        <v>28355</v>
      </c>
      <c r="D55" s="6" t="n">
        <v>2714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Accrued Expenses And Other Current Liabilities [Abstract]</t>
        </is>
      </c>
    </row>
    <row r="3">
      <c r="A3" s="4" t="inlineStr">
        <is>
          <t>Accrued expenses</t>
        </is>
      </c>
      <c r="B3" s="6" t="n">
        <v>7240</v>
      </c>
      <c r="C3" s="6" t="n">
        <v>4687</v>
      </c>
    </row>
    <row r="4">
      <c r="A4" s="4" t="inlineStr">
        <is>
          <t>Accrued taxes</t>
        </is>
      </c>
      <c r="B4" s="5" t="n">
        <v>9525</v>
      </c>
      <c r="C4" s="5" t="n">
        <v>4984</v>
      </c>
    </row>
    <row r="5">
      <c r="A5" s="4" t="inlineStr">
        <is>
          <t>Other</t>
        </is>
      </c>
      <c r="B5" s="5" t="n">
        <v>1584</v>
      </c>
      <c r="C5" s="5" t="n">
        <v>1580</v>
      </c>
    </row>
    <row r="6">
      <c r="A6" s="4" t="inlineStr">
        <is>
          <t>Accrued Liabilities and Other Liabilities, Total</t>
        </is>
      </c>
      <c r="B6" s="6" t="n">
        <v>18349</v>
      </c>
      <c r="C6" s="6" t="n">
        <v>112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Dec. 31, 2021USD ($)</t>
        </is>
      </c>
    </row>
    <row r="2">
      <c r="A2" s="3" t="inlineStr">
        <is>
          <t>Commitments and Contingencies Disclosure [Abstract]</t>
        </is>
      </c>
    </row>
    <row r="3">
      <c r="A3" s="4" t="inlineStr">
        <is>
          <t>2022</t>
        </is>
      </c>
      <c r="B3" s="6" t="n">
        <v>1317</v>
      </c>
    </row>
    <row r="4">
      <c r="A4" s="4" t="inlineStr">
        <is>
          <t>2023</t>
        </is>
      </c>
      <c r="B4" s="5" t="n">
        <v>788</v>
      </c>
    </row>
    <row r="5">
      <c r="A5" s="4" t="inlineStr">
        <is>
          <t>2024</t>
        </is>
      </c>
      <c r="B5" s="5" t="n">
        <v>806</v>
      </c>
    </row>
    <row r="6">
      <c r="A6" s="4" t="inlineStr">
        <is>
          <t>2025</t>
        </is>
      </c>
      <c r="B6" s="5" t="n">
        <v>862</v>
      </c>
    </row>
    <row r="7">
      <c r="A7" s="4" t="inlineStr">
        <is>
          <t>2026</t>
        </is>
      </c>
      <c r="B7" s="5" t="n">
        <v>919</v>
      </c>
    </row>
    <row r="8">
      <c r="A8" s="4" t="inlineStr">
        <is>
          <t>2027</t>
        </is>
      </c>
      <c r="B8" s="5" t="n">
        <v>548</v>
      </c>
    </row>
    <row r="9">
      <c r="A9" s="4" t="inlineStr">
        <is>
          <t>Total</t>
        </is>
      </c>
      <c r="B9" s="6" t="n">
        <v>52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1" customWidth="1" min="2" max="2"/>
  </cols>
  <sheetData>
    <row r="1">
      <c r="A1" s="1" t="inlineStr">
        <is>
          <t>COMMITMENTS AND CONTINGENCIES (Details 1) $ in Thousands</t>
        </is>
      </c>
      <c r="B1" s="2" t="inlineStr">
        <is>
          <t>Dec. 31, 2021USD ($)</t>
        </is>
      </c>
    </row>
    <row r="2">
      <c r="A2" s="3" t="inlineStr">
        <is>
          <t>Commitments and Contingencies Disclosure [Abstract]</t>
        </is>
      </c>
    </row>
    <row r="3">
      <c r="A3" s="4" t="inlineStr">
        <is>
          <t>2022</t>
        </is>
      </c>
      <c r="B3" s="6" t="n">
        <v>13427</v>
      </c>
    </row>
    <row r="4">
      <c r="A4" s="4" t="inlineStr">
        <is>
          <t>2023</t>
        </is>
      </c>
      <c r="B4" s="5" t="n">
        <v>12166</v>
      </c>
    </row>
    <row r="5">
      <c r="A5" s="4" t="inlineStr">
        <is>
          <t>2024</t>
        </is>
      </c>
      <c r="B5" s="5" t="n">
        <v>22585</v>
      </c>
    </row>
    <row r="6">
      <c r="A6" s="4" t="inlineStr">
        <is>
          <t>2025</t>
        </is>
      </c>
      <c r="B6" s="5" t="n">
        <v>13000</v>
      </c>
    </row>
    <row r="7">
      <c r="A7" s="4" t="inlineStr">
        <is>
          <t>2026</t>
        </is>
      </c>
      <c r="B7" s="5" t="n">
        <v>14250</v>
      </c>
    </row>
    <row r="8">
      <c r="A8" s="4" t="inlineStr">
        <is>
          <t>Total purchase commitment</t>
        </is>
      </c>
      <c r="B8" s="6" t="n">
        <v>754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COMMITMENTS AND CONTINGENCIES (Detail Textuals) ft² in Thousands, $ in Thousands</t>
        </is>
      </c>
      <c r="B1" s="2" t="inlineStr">
        <is>
          <t>12 Months Ended</t>
        </is>
      </c>
    </row>
    <row r="2">
      <c r="B2" s="2" t="inlineStr">
        <is>
          <t>Dec. 31, 2021USD ($)ft²</t>
        </is>
      </c>
      <c r="C2" s="2" t="inlineStr">
        <is>
          <t>Dec. 31, 2020USD ($)</t>
        </is>
      </c>
      <c r="D2" s="2" t="inlineStr">
        <is>
          <t>Dec. 31, 2019USD ($)</t>
        </is>
      </c>
    </row>
    <row r="3">
      <c r="A3" s="3" t="inlineStr">
        <is>
          <t>Commitments and Contingencies Disclosure [Abstract]</t>
        </is>
      </c>
    </row>
    <row r="4">
      <c r="A4" s="4" t="inlineStr">
        <is>
          <t>Rent expenses</t>
        </is>
      </c>
      <c r="B4" s="6" t="n">
        <v>2278</v>
      </c>
      <c r="C4" s="6" t="n">
        <v>2152</v>
      </c>
      <c r="D4" s="6" t="n">
        <v>2121</v>
      </c>
    </row>
    <row r="5">
      <c r="A5" s="4" t="inlineStr">
        <is>
          <t>Current portion of long-term lease liabilities</t>
        </is>
      </c>
      <c r="B5" s="6" t="n">
        <v>147</v>
      </c>
      <c r="C5" s="6" t="n">
        <v>1738</v>
      </c>
    </row>
    <row r="6">
      <c r="A6" s="4" t="inlineStr">
        <is>
          <t>Area land | ft²</t>
        </is>
      </c>
      <c r="B6" s="5" t="n">
        <v>1381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Amount</t>
        </is>
      </c>
      <c r="B4" s="6" t="n">
        <v>165016</v>
      </c>
      <c r="C4" s="6" t="n">
        <v>120440</v>
      </c>
      <c r="D4" s="6" t="n">
        <v>97349</v>
      </c>
    </row>
    <row r="5">
      <c r="A5" s="4" t="inlineStr">
        <is>
          <t>Enterprise, Education and Technology</t>
        </is>
      </c>
    </row>
    <row r="6">
      <c r="A6" s="3" t="inlineStr">
        <is>
          <t>Disaggregation of Revenue [Line Items]</t>
        </is>
      </c>
    </row>
    <row r="7">
      <c r="A7" s="4" t="inlineStr">
        <is>
          <t>Amount</t>
        </is>
      </c>
      <c r="B7" s="5" t="n">
        <v>118932</v>
      </c>
      <c r="C7" s="5" t="n">
        <v>80449</v>
      </c>
      <c r="D7" s="5" t="n">
        <v>64839</v>
      </c>
    </row>
    <row r="8">
      <c r="A8" s="4" t="inlineStr">
        <is>
          <t>Enterprise, Education and Technology | Revenue concentration risk | Revenue benchmark</t>
        </is>
      </c>
    </row>
    <row r="9">
      <c r="A9" s="3" t="inlineStr">
        <is>
          <t>Disaggregation of Revenue [Line Items]</t>
        </is>
      </c>
    </row>
    <row r="10">
      <c r="A10" s="4" t="inlineStr">
        <is>
          <t>Amount</t>
        </is>
      </c>
      <c r="B10" s="6" t="n">
        <v>118932</v>
      </c>
      <c r="C10" s="6" t="n">
        <v>80449</v>
      </c>
      <c r="D10" s="6" t="n">
        <v>64839</v>
      </c>
    </row>
    <row r="11">
      <c r="A11" s="4" t="inlineStr">
        <is>
          <t>Concentration risk, percentage</t>
        </is>
      </c>
      <c r="B11" s="4" t="inlineStr">
        <is>
          <t>100.00%</t>
        </is>
      </c>
      <c r="C11" s="4" t="inlineStr">
        <is>
          <t>100.00%</t>
        </is>
      </c>
      <c r="D11" s="4" t="inlineStr">
        <is>
          <t>100.00%</t>
        </is>
      </c>
    </row>
    <row r="12">
      <c r="A12" s="4" t="inlineStr">
        <is>
          <t>Media and Telecom</t>
        </is>
      </c>
    </row>
    <row r="13">
      <c r="A13" s="3" t="inlineStr">
        <is>
          <t>Disaggregation of Revenue [Line Items]</t>
        </is>
      </c>
    </row>
    <row r="14">
      <c r="A14" s="4" t="inlineStr">
        <is>
          <t>Amount</t>
        </is>
      </c>
      <c r="B14" s="6" t="n">
        <v>46084</v>
      </c>
      <c r="C14" s="6" t="n">
        <v>39991</v>
      </c>
      <c r="D14" s="6" t="n">
        <v>32510</v>
      </c>
    </row>
    <row r="15">
      <c r="A15" s="4" t="inlineStr">
        <is>
          <t>Media and Telecom | Revenue concentration risk | Revenue benchmark</t>
        </is>
      </c>
    </row>
    <row r="16">
      <c r="A16" s="3" t="inlineStr">
        <is>
          <t>Disaggregation of Revenue [Line Items]</t>
        </is>
      </c>
    </row>
    <row r="17">
      <c r="A17" s="4" t="inlineStr">
        <is>
          <t>Amount</t>
        </is>
      </c>
      <c r="B17" s="6" t="n">
        <v>46084</v>
      </c>
      <c r="C17" s="6" t="n">
        <v>39991</v>
      </c>
      <c r="D17" s="6" t="n">
        <v>32510</v>
      </c>
    </row>
    <row r="18">
      <c r="A18" s="4" t="inlineStr">
        <is>
          <t>Concentration risk, percentage</t>
        </is>
      </c>
      <c r="B18" s="4" t="inlineStr">
        <is>
          <t>100.00%</t>
        </is>
      </c>
      <c r="C18" s="4" t="inlineStr">
        <is>
          <t>100.00%</t>
        </is>
      </c>
      <c r="D18" s="4" t="inlineStr">
        <is>
          <t>100.00%</t>
        </is>
      </c>
    </row>
    <row r="19">
      <c r="A19" s="4" t="inlineStr">
        <is>
          <t>Subscription</t>
        </is>
      </c>
    </row>
    <row r="20">
      <c r="A20" s="3" t="inlineStr">
        <is>
          <t>Disaggregation of Revenue [Line Items]</t>
        </is>
      </c>
    </row>
    <row r="21">
      <c r="A21" s="4" t="inlineStr">
        <is>
          <t>Amount</t>
        </is>
      </c>
      <c r="B21" s="6" t="n">
        <v>144966</v>
      </c>
      <c r="C21" s="6" t="n">
        <v>104064</v>
      </c>
      <c r="D21" s="6" t="n">
        <v>84725</v>
      </c>
    </row>
    <row r="22">
      <c r="A22" s="4" t="inlineStr">
        <is>
          <t>Subscription | Enterprise, Education and Technology | Revenue concentration risk | Revenue benchmark</t>
        </is>
      </c>
    </row>
    <row r="23">
      <c r="A23" s="3" t="inlineStr">
        <is>
          <t>Disaggregation of Revenue [Line Items]</t>
        </is>
      </c>
    </row>
    <row r="24">
      <c r="A24" s="4" t="inlineStr">
        <is>
          <t>Amount</t>
        </is>
      </c>
      <c r="B24" s="6" t="n">
        <v>108842</v>
      </c>
      <c r="C24" s="6" t="n">
        <v>74473</v>
      </c>
      <c r="D24" s="6" t="n">
        <v>61376</v>
      </c>
    </row>
    <row r="25">
      <c r="A25" s="4" t="inlineStr">
        <is>
          <t>Concentration risk, percentage</t>
        </is>
      </c>
      <c r="B25" s="4" t="inlineStr">
        <is>
          <t>91.50%</t>
        </is>
      </c>
      <c r="C25" s="4" t="inlineStr">
        <is>
          <t>92.60%</t>
        </is>
      </c>
      <c r="D25" s="4" t="inlineStr">
        <is>
          <t>94.60%</t>
        </is>
      </c>
    </row>
    <row r="26">
      <c r="A26" s="4" t="inlineStr">
        <is>
          <t>Subscription | Media and Telecom | Revenue concentration risk | Revenue benchmark</t>
        </is>
      </c>
    </row>
    <row r="27">
      <c r="A27" s="3" t="inlineStr">
        <is>
          <t>Disaggregation of Revenue [Line Items]</t>
        </is>
      </c>
    </row>
    <row r="28">
      <c r="A28" s="4" t="inlineStr">
        <is>
          <t>Amount</t>
        </is>
      </c>
      <c r="B28" s="6" t="n">
        <v>36124</v>
      </c>
      <c r="C28" s="6" t="n">
        <v>29591</v>
      </c>
      <c r="D28" s="6" t="n">
        <v>23349</v>
      </c>
    </row>
    <row r="29">
      <c r="A29" s="4" t="inlineStr">
        <is>
          <t>Concentration risk, percentage</t>
        </is>
      </c>
      <c r="B29" s="4" t="inlineStr">
        <is>
          <t>78.40%</t>
        </is>
      </c>
      <c r="C29" s="4" t="inlineStr">
        <is>
          <t>74.00%</t>
        </is>
      </c>
      <c r="D29" s="4" t="inlineStr">
        <is>
          <t>71.80%</t>
        </is>
      </c>
    </row>
    <row r="30">
      <c r="A30" s="4" t="inlineStr">
        <is>
          <t>Professional Services</t>
        </is>
      </c>
    </row>
    <row r="31">
      <c r="A31" s="3" t="inlineStr">
        <is>
          <t>Disaggregation of Revenue [Line Items]</t>
        </is>
      </c>
    </row>
    <row r="32">
      <c r="A32" s="4" t="inlineStr">
        <is>
          <t>Amount</t>
        </is>
      </c>
      <c r="B32" s="6" t="n">
        <v>20050</v>
      </c>
      <c r="C32" s="6" t="n">
        <v>16376</v>
      </c>
      <c r="D32" s="6" t="n">
        <v>12624</v>
      </c>
    </row>
    <row r="33">
      <c r="A33" s="4" t="inlineStr">
        <is>
          <t>Professional Services | Enterprise, Education and Technology | Revenue concentration risk | Revenue benchmark</t>
        </is>
      </c>
    </row>
    <row r="34">
      <c r="A34" s="3" t="inlineStr">
        <is>
          <t>Disaggregation of Revenue [Line Items]</t>
        </is>
      </c>
    </row>
    <row r="35">
      <c r="A35" s="4" t="inlineStr">
        <is>
          <t>Amount</t>
        </is>
      </c>
      <c r="B35" s="6" t="n">
        <v>10090</v>
      </c>
      <c r="C35" s="6" t="n">
        <v>5976</v>
      </c>
      <c r="D35" s="6" t="n">
        <v>3463</v>
      </c>
    </row>
    <row r="36">
      <c r="A36" s="4" t="inlineStr">
        <is>
          <t>Concentration risk, percentage</t>
        </is>
      </c>
      <c r="B36" s="4" t="inlineStr">
        <is>
          <t>8.50%</t>
        </is>
      </c>
      <c r="C36" s="4" t="inlineStr">
        <is>
          <t>7.40%</t>
        </is>
      </c>
      <c r="D36" s="4" t="inlineStr">
        <is>
          <t>5.40%</t>
        </is>
      </c>
    </row>
    <row r="37">
      <c r="A37" s="4" t="inlineStr">
        <is>
          <t>Professional Services | Media and Telecom | Revenue concentration risk | Revenue benchmark</t>
        </is>
      </c>
    </row>
    <row r="38">
      <c r="A38" s="3" t="inlineStr">
        <is>
          <t>Disaggregation of Revenue [Line Items]</t>
        </is>
      </c>
    </row>
    <row r="39">
      <c r="A39" s="4" t="inlineStr">
        <is>
          <t>Amount</t>
        </is>
      </c>
      <c r="B39" s="6" t="n">
        <v>9960</v>
      </c>
      <c r="C39" s="6" t="n">
        <v>10400</v>
      </c>
      <c r="D39" s="6" t="n">
        <v>9161</v>
      </c>
    </row>
    <row r="40">
      <c r="A40" s="4" t="inlineStr">
        <is>
          <t>Concentration risk, percentage</t>
        </is>
      </c>
      <c r="B40" s="4" t="inlineStr">
        <is>
          <t>21.60%</t>
        </is>
      </c>
      <c r="C40" s="4" t="inlineStr">
        <is>
          <t>26.00%</t>
        </is>
      </c>
      <c r="D40" s="4" t="inlineStr">
        <is>
          <t>28.2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S FROM CONTRACTS WITH CUSTOMERS (Details 1) - USD ($) $ in Thousands</t>
        </is>
      </c>
      <c r="B1" s="2" t="inlineStr">
        <is>
          <t>12 Months Ended</t>
        </is>
      </c>
    </row>
    <row r="2">
      <c r="B2" s="2" t="inlineStr">
        <is>
          <t>Dec. 31, 2021</t>
        </is>
      </c>
      <c r="C2" s="2" t="inlineStr">
        <is>
          <t>Dec. 31, 2020</t>
        </is>
      </c>
      <c r="D2" s="2" t="inlineStr">
        <is>
          <t>Dec. 31, 2019</t>
        </is>
      </c>
    </row>
    <row r="3">
      <c r="A3" s="3" t="inlineStr">
        <is>
          <t>Capitalized Contract Cost [Line Items]</t>
        </is>
      </c>
    </row>
    <row r="4">
      <c r="A4" s="4" t="inlineStr">
        <is>
          <t>Amortization of deferred contract acquisition costs</t>
        </is>
      </c>
      <c r="B4" s="6" t="n">
        <v>-8075</v>
      </c>
      <c r="C4" s="6" t="n">
        <v>-4231</v>
      </c>
      <c r="D4" s="6" t="n">
        <v>-3290</v>
      </c>
    </row>
    <row r="5">
      <c r="A5" s="4" t="inlineStr">
        <is>
          <t>Deferred contract acquisition and fulfillment costs, current</t>
        </is>
      </c>
      <c r="B5" s="5" t="n">
        <v>9079</v>
      </c>
      <c r="C5" s="5" t="n">
        <v>5848</v>
      </c>
    </row>
    <row r="6">
      <c r="A6" s="4" t="inlineStr">
        <is>
          <t>Deferred contract acquisition and fulfillment costs, noncurrent</t>
        </is>
      </c>
      <c r="B6" s="5" t="n">
        <v>22621</v>
      </c>
      <c r="C6" s="5" t="n">
        <v>15876</v>
      </c>
    </row>
    <row r="7">
      <c r="A7" s="4" t="inlineStr">
        <is>
          <t>Costs to Obtain a Contract</t>
        </is>
      </c>
    </row>
    <row r="8">
      <c r="A8" s="3" t="inlineStr">
        <is>
          <t>Capitalized Contract Cost [Line Items]</t>
        </is>
      </c>
    </row>
    <row r="9">
      <c r="A9" s="4" t="inlineStr">
        <is>
          <t>Deferred costs to fulfill contract, beginning balance</t>
        </is>
      </c>
      <c r="B9" s="5" t="n">
        <v>17683</v>
      </c>
      <c r="C9" s="5" t="n">
        <v>9015</v>
      </c>
      <c r="D9" s="5" t="n">
        <v>5467</v>
      </c>
    </row>
    <row r="10">
      <c r="A10" s="4" t="inlineStr">
        <is>
          <t>Additions to deferred contract acquisition costs during the period</t>
        </is>
      </c>
      <c r="B10" s="5" t="n">
        <v>15594</v>
      </c>
      <c r="C10" s="5" t="n">
        <v>11997</v>
      </c>
      <c r="D10" s="5" t="n">
        <v>5926</v>
      </c>
    </row>
    <row r="11">
      <c r="A11" s="4" t="inlineStr">
        <is>
          <t>Amortization of deferred contract acquisition costs</t>
        </is>
      </c>
      <c r="B11" s="5" t="n">
        <v>-7003</v>
      </c>
      <c r="C11" s="5" t="n">
        <v>-3329</v>
      </c>
      <c r="D11" s="5" t="n">
        <v>-2378</v>
      </c>
    </row>
    <row r="12">
      <c r="A12" s="4" t="inlineStr">
        <is>
          <t>Deferred costs to fulfill contract, ending balance</t>
        </is>
      </c>
      <c r="B12" s="5" t="n">
        <v>26274</v>
      </c>
      <c r="C12" s="5" t="n">
        <v>17683</v>
      </c>
      <c r="D12" s="5" t="n">
        <v>9015</v>
      </c>
    </row>
    <row r="13">
      <c r="A13" s="4" t="inlineStr">
        <is>
          <t>Deferred contract acquisition and fulfillment costs, current</t>
        </is>
      </c>
      <c r="B13" s="5" t="n">
        <v>7671</v>
      </c>
      <c r="C13" s="5" t="n">
        <v>4788</v>
      </c>
      <c r="D13" s="5" t="n">
        <v>2603</v>
      </c>
    </row>
    <row r="14">
      <c r="A14" s="4" t="inlineStr">
        <is>
          <t>Deferred contract acquisition and fulfillment costs, noncurrent</t>
        </is>
      </c>
      <c r="B14" s="5" t="n">
        <v>18603</v>
      </c>
      <c r="C14" s="5" t="n">
        <v>12895</v>
      </c>
      <c r="D14" s="5" t="n">
        <v>6412</v>
      </c>
    </row>
    <row r="15">
      <c r="A15" s="4" t="inlineStr">
        <is>
          <t>Total deferred costs</t>
        </is>
      </c>
      <c r="B15" s="6" t="n">
        <v>26274</v>
      </c>
      <c r="C15" s="6" t="n">
        <v>17683</v>
      </c>
      <c r="D15" s="6" t="n">
        <v>901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S FROM CONTRACTS WITH CUSTOMERS (Details 2) - USD ($) $ in Thousands</t>
        </is>
      </c>
      <c r="B1" s="2" t="inlineStr">
        <is>
          <t>12 Months Ended</t>
        </is>
      </c>
    </row>
    <row r="2">
      <c r="B2" s="2" t="inlineStr">
        <is>
          <t>Dec. 31, 2021</t>
        </is>
      </c>
      <c r="C2" s="2" t="inlineStr">
        <is>
          <t>Dec. 31, 2020</t>
        </is>
      </c>
      <c r="D2" s="2" t="inlineStr">
        <is>
          <t>Dec. 31, 2019</t>
        </is>
      </c>
    </row>
    <row r="3">
      <c r="A3" s="3" t="inlineStr">
        <is>
          <t>Capitalized Contract Cost [Line Items]</t>
        </is>
      </c>
    </row>
    <row r="4">
      <c r="A4" s="4" t="inlineStr">
        <is>
          <t>Amortization of deferred contract acquisition costs</t>
        </is>
      </c>
      <c r="B4" s="6" t="n">
        <v>-8075</v>
      </c>
      <c r="C4" s="6" t="n">
        <v>-4231</v>
      </c>
      <c r="D4" s="6" t="n">
        <v>-3290</v>
      </c>
    </row>
    <row r="5">
      <c r="A5" s="4" t="inlineStr">
        <is>
          <t>Deferred contract acquisition and fulfillment costs, current</t>
        </is>
      </c>
      <c r="B5" s="5" t="n">
        <v>9079</v>
      </c>
      <c r="C5" s="5" t="n">
        <v>5848</v>
      </c>
    </row>
    <row r="6">
      <c r="A6" s="4" t="inlineStr">
        <is>
          <t>Deferred contract acquisition and fulfillment costs, noncurrent</t>
        </is>
      </c>
      <c r="B6" s="5" t="n">
        <v>22621</v>
      </c>
      <c r="C6" s="5" t="n">
        <v>15876</v>
      </c>
    </row>
    <row r="7">
      <c r="A7" s="4" t="inlineStr">
        <is>
          <t>Costs to Fulfill a Contract</t>
        </is>
      </c>
    </row>
    <row r="8">
      <c r="A8" s="3" t="inlineStr">
        <is>
          <t>Capitalized Contract Cost [Line Items]</t>
        </is>
      </c>
    </row>
    <row r="9">
      <c r="A9" s="4" t="inlineStr">
        <is>
          <t>Deferred costs to fulfill contract, beginning balance</t>
        </is>
      </c>
      <c r="B9" s="5" t="n">
        <v>4041</v>
      </c>
      <c r="C9" s="5" t="n">
        <v>3993</v>
      </c>
      <c r="D9" s="5" t="n">
        <v>4241</v>
      </c>
    </row>
    <row r="10">
      <c r="A10" s="4" t="inlineStr">
        <is>
          <t>Additions to deferred costs to fulfill a contract during the period</t>
        </is>
      </c>
      <c r="B10" s="5" t="n">
        <v>2457</v>
      </c>
      <c r="C10" s="5" t="n">
        <v>950</v>
      </c>
      <c r="D10" s="5" t="n">
        <v>664</v>
      </c>
    </row>
    <row r="11">
      <c r="A11" s="4" t="inlineStr">
        <is>
          <t>Amortization of deferred contract acquisition costs</t>
        </is>
      </c>
      <c r="B11" s="5" t="n">
        <v>-1072</v>
      </c>
      <c r="C11" s="5" t="n">
        <v>-902</v>
      </c>
      <c r="D11" s="5" t="n">
        <v>-912</v>
      </c>
    </row>
    <row r="12">
      <c r="A12" s="4" t="inlineStr">
        <is>
          <t>Deferred costs to fulfill contract, ending balance</t>
        </is>
      </c>
      <c r="B12" s="5" t="n">
        <v>5426</v>
      </c>
      <c r="C12" s="5" t="n">
        <v>4041</v>
      </c>
      <c r="D12" s="5" t="n">
        <v>3993</v>
      </c>
    </row>
    <row r="13">
      <c r="A13" s="4" t="inlineStr">
        <is>
          <t>Deferred contract acquisition and fulfillment costs, current</t>
        </is>
      </c>
      <c r="B13" s="5" t="n">
        <v>1408</v>
      </c>
      <c r="C13" s="5" t="n">
        <v>1060</v>
      </c>
      <c r="D13" s="5" t="n">
        <v>901</v>
      </c>
    </row>
    <row r="14">
      <c r="A14" s="4" t="inlineStr">
        <is>
          <t>Deferred contract acquisition and fulfillment costs, noncurrent</t>
        </is>
      </c>
      <c r="B14" s="5" t="n">
        <v>4018</v>
      </c>
      <c r="C14" s="5" t="n">
        <v>2981</v>
      </c>
      <c r="D14" s="5" t="n">
        <v>3092</v>
      </c>
    </row>
    <row r="15">
      <c r="A15" s="4" t="inlineStr">
        <is>
          <t>Total deferred costs</t>
        </is>
      </c>
      <c r="B15" s="6" t="n">
        <v>5426</v>
      </c>
      <c r="C15" s="6" t="n">
        <v>4041</v>
      </c>
      <c r="D15" s="6" t="n">
        <v>399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S FROM CONTRACTS WITH CUSTOMERS (Detail Textuals) $ in Thousands</t>
        </is>
      </c>
      <c r="B1" s="2" t="inlineStr">
        <is>
          <t>Dec. 31, 2021USD ($)</t>
        </is>
      </c>
    </row>
    <row r="2">
      <c r="A2" s="3" t="inlineStr">
        <is>
          <t>Revenue, Remaining Performance Obligation, Expected Timing of Satisfaction [Line Items]</t>
        </is>
      </c>
    </row>
    <row r="3">
      <c r="A3" s="4" t="inlineStr">
        <is>
          <t>Aggregate amount of transaction price allocated to remaining performance obligations</t>
        </is>
      </c>
      <c r="B3" s="6" t="n">
        <v>185484</v>
      </c>
    </row>
    <row r="4">
      <c r="A4" s="4" t="inlineStr">
        <is>
          <t>Percentage of remaining performance obligations</t>
        </is>
      </c>
      <c r="B4" s="4" t="inlineStr">
        <is>
          <t>57.00%</t>
        </is>
      </c>
    </row>
    <row r="5">
      <c r="A5" s="4" t="inlineStr">
        <is>
          <t>Billed Consideration</t>
        </is>
      </c>
    </row>
    <row r="6">
      <c r="A6" s="3" t="inlineStr">
        <is>
          <t>Revenue, Remaining Performance Obligation, Expected Timing of Satisfaction [Line Items]</t>
        </is>
      </c>
    </row>
    <row r="7">
      <c r="A7" s="4" t="inlineStr">
        <is>
          <t>Aggregate amount of transaction price allocated to remaining performance obligations</t>
        </is>
      </c>
      <c r="B7" s="6" t="n">
        <v>53642</v>
      </c>
    </row>
    <row r="8">
      <c r="A8" s="4" t="inlineStr">
        <is>
          <t>Unbilled Consideration</t>
        </is>
      </c>
    </row>
    <row r="9">
      <c r="A9" s="3" t="inlineStr">
        <is>
          <t>Revenue, Remaining Performance Obligation, Expected Timing of Satisfaction [Line Items]</t>
        </is>
      </c>
    </row>
    <row r="10">
      <c r="A10" s="4" t="inlineStr">
        <is>
          <t>Aggregate amount of transaction price allocated to remaining performance obligations</t>
        </is>
      </c>
      <c r="B10" s="6" t="n">
        <v>1318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FAIR VALUE MEASUREMENTS (Details)</t>
        </is>
      </c>
      <c r="B1" s="2" t="inlineStr">
        <is>
          <t>Dec. 31, 2020PercentYear</t>
        </is>
      </c>
      <c r="C1" s="2" t="inlineStr">
        <is>
          <t>Dec. 31, 2019PercentYear</t>
        </is>
      </c>
    </row>
    <row r="2">
      <c r="A2" s="4" t="inlineStr">
        <is>
          <t>Volatility</t>
        </is>
      </c>
    </row>
    <row r="3">
      <c r="A3" s="3" t="inlineStr">
        <is>
          <t>Fair Value Measurement Inputs and Valuation Techniques [Line Items]</t>
        </is>
      </c>
    </row>
    <row r="4">
      <c r="A4" s="4" t="inlineStr">
        <is>
          <t>Estimating the warrants' fair value using assumptions</t>
        </is>
      </c>
      <c r="B4" s="9" t="n">
        <v>65.23</v>
      </c>
      <c r="C4" s="9" t="n">
        <v>48.5</v>
      </c>
    </row>
    <row r="5">
      <c r="A5" s="4" t="inlineStr">
        <is>
          <t>Risk-free interest rate</t>
        </is>
      </c>
    </row>
    <row r="6">
      <c r="A6" s="3" t="inlineStr">
        <is>
          <t>Fair Value Measurement Inputs and Valuation Techniques [Line Items]</t>
        </is>
      </c>
    </row>
    <row r="7">
      <c r="A7" s="4" t="inlineStr">
        <is>
          <t>Estimating the warrants' fair value using assumptions</t>
        </is>
      </c>
      <c r="B7" s="9" t="n">
        <v>0.09</v>
      </c>
      <c r="C7" s="9" t="n">
        <v>1.39</v>
      </c>
    </row>
    <row r="8">
      <c r="A8" s="4" t="inlineStr">
        <is>
          <t>Dividend yield</t>
        </is>
      </c>
    </row>
    <row r="9">
      <c r="A9" s="3" t="inlineStr">
        <is>
          <t>Fair Value Measurement Inputs and Valuation Techniques [Line Items]</t>
        </is>
      </c>
    </row>
    <row r="10">
      <c r="A10" s="4" t="inlineStr">
        <is>
          <t>Estimating the warrants' fair value using assumptions</t>
        </is>
      </c>
      <c r="B10" s="5" t="n">
        <v>0</v>
      </c>
      <c r="C10" s="5" t="n">
        <v>0</v>
      </c>
    </row>
    <row r="11">
      <c r="A11" s="4" t="inlineStr">
        <is>
          <t>Expected life (years)</t>
        </is>
      </c>
    </row>
    <row r="12">
      <c r="A12" s="3" t="inlineStr">
        <is>
          <t>Fair Value Measurement Inputs and Valuation Techniques [Line Items]</t>
        </is>
      </c>
    </row>
    <row r="13">
      <c r="A13" s="4" t="inlineStr">
        <is>
          <t>Estimating the warrants' fair value using assumptions | Year</t>
        </is>
      </c>
      <c r="B13" s="10" t="n">
        <v>0.405</v>
      </c>
      <c r="C13" s="11" t="n">
        <v>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1) - USD ($) $ in Thousands</t>
        </is>
      </c>
      <c r="B1" s="2" t="inlineStr">
        <is>
          <t>Dec. 31, 2021</t>
        </is>
      </c>
      <c r="C1" s="2" t="inlineStr">
        <is>
          <t>Dec. 31, 2020</t>
        </is>
      </c>
      <c r="D1" s="2" t="inlineStr">
        <is>
          <t>Dec. 31, 2019</t>
        </is>
      </c>
      <c r="E1" s="2" t="inlineStr">
        <is>
          <t>Dec. 31, 2018</t>
        </is>
      </c>
    </row>
    <row r="2">
      <c r="A2" s="3" t="inlineStr">
        <is>
          <t>Fair Value, Assets and Liabilities Measured on Recurring and Nonrecurring Basis [Line Items]</t>
        </is>
      </c>
    </row>
    <row r="3">
      <c r="A3" s="4" t="inlineStr">
        <is>
          <t>Warrants to purchase preferred and common stock</t>
        </is>
      </c>
      <c r="B3" s="6" t="n">
        <v>0</v>
      </c>
      <c r="C3" s="6" t="n">
        <v>56780</v>
      </c>
      <c r="D3" s="6" t="n">
        <v>17111</v>
      </c>
      <c r="E3" s="6" t="n">
        <v>11811</v>
      </c>
    </row>
    <row r="4">
      <c r="A4" s="4" t="inlineStr">
        <is>
          <t>Level 1</t>
        </is>
      </c>
    </row>
    <row r="5">
      <c r="A5" s="3" t="inlineStr">
        <is>
          <t>Fair Value, Assets and Liabilities Measured on Recurring and Nonrecurring Basis [Line Items]</t>
        </is>
      </c>
    </row>
    <row r="6">
      <c r="A6" s="4" t="inlineStr">
        <is>
          <t>Warrants to purchase preferred and common stock</t>
        </is>
      </c>
      <c r="C6" s="5" t="n">
        <v>0</v>
      </c>
    </row>
    <row r="7">
      <c r="A7" s="4" t="inlineStr">
        <is>
          <t>Level 2</t>
        </is>
      </c>
    </row>
    <row r="8">
      <c r="A8" s="3" t="inlineStr">
        <is>
          <t>Fair Value, Assets and Liabilities Measured on Recurring and Nonrecurring Basis [Line Items]</t>
        </is>
      </c>
    </row>
    <row r="9">
      <c r="A9" s="4" t="inlineStr">
        <is>
          <t>Warrants to purchase preferred and common stock</t>
        </is>
      </c>
      <c r="C9" s="5" t="n">
        <v>0</v>
      </c>
    </row>
    <row r="10">
      <c r="A10" s="4" t="inlineStr">
        <is>
          <t>Level 3</t>
        </is>
      </c>
    </row>
    <row r="11">
      <c r="A11" s="3" t="inlineStr">
        <is>
          <t>Fair Value, Assets and Liabilities Measured on Recurring and Nonrecurring Basis [Line Items]</t>
        </is>
      </c>
    </row>
    <row r="12">
      <c r="A12" s="4" t="inlineStr">
        <is>
          <t>Warrants to purchase preferred and common stock</t>
        </is>
      </c>
      <c r="C12" s="6" t="n">
        <v>567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t>
        </is>
      </c>
      <c r="B1" s="2" t="inlineStr">
        <is>
          <t>12 Months Ended</t>
        </is>
      </c>
    </row>
    <row r="2">
      <c r="B2" s="2" t="inlineStr">
        <is>
          <t>Dec. 31, 2021</t>
        </is>
      </c>
    </row>
    <row r="3">
      <c r="A3" s="3" t="inlineStr">
        <is>
          <t>Business [Abstract]</t>
        </is>
      </c>
    </row>
    <row r="4">
      <c r="A4" s="4" t="inlineStr">
        <is>
          <t>GENERAL</t>
        </is>
      </c>
      <c r="B4" s="4" t="inlineStr">
        <is>
          <t>NOTE 1: GENERAL
Description of Business Kaltura, Inc. (together with its subsidiaries, the “Company”) was incorporated in October 2006 and commenced operations in January 2007. The Company’s business operations are allocated between two main segments, Enterprise, Education, and Technology (“EE&amp;T”) and Media and Telecom (“M&amp;T”). The Company has developed a platform for video creation, management, and collaboration. The Company's platform enables companies, educational institutions, and other organizations to cost-effectively launch advanced online video experiences, including for Over-the-top (“OTT”) Television, Cloud TV, web video publishing, video-based teaching, learning, and training, video-based marketing, and video-based collaboration. The Company’s core offerings consist of various Software-as-a-Service (“SaaS”) products and solutions and a Platform-as-a-Service (“PaaS”). Initial Public Offering On July 23, 2021, the Company completed its initial public offering (“IPO”), in which the Company issued and sold 15,000,000 shares of its common stock at an offering price of $10.00 per share. On August 6, 2021, the underwriters of the IPO exercised in full their option to purchase 2,250,000 additional shares of common stock at the offering price of $10.00 per share. The Company received net proceeds of $155,598 after deducting underwriting discounts and commissions of $12,075, and other issuance costs of $4,827. Immediately prior to the closing of the IPO, all convertible and redeemable convertible preferred shares then outstanding automatically converted into 76,262,942 shares of common stock and warrants to purchase preferred and common stock were automatically converted into 7,067,699 shares of common stock. Pursuant to the terms of a certain warrant to purchase common stock (the “Series F Warrant”), and in the case of the Series F redeemable convertible preferred stock, of the Certificate of Incorporation (as in effect immediately prior to the IPO), the Company was required to make certain cash payments to SSIG (Special Situations Investing Group II, LLC, an affiliate of Goldman Sachs &amp; Co. LLC) if the initial public offering price per share at which shares of the common stock were sold (the “Actual IPO Price”) was less than the price per share used to calculate the number of shares issuable upon the automatic cashless exercise of the Series F Warrant or the conversion of the Series F convertible and redeemable preferred stock, as the case may be (the “Estimated Price”). Accordingly, because the Actual IPO Price was less than the Estimated Price, the Company was required to make a cash payment to SSIG in the amount of $1,569 in connection with the closing of the IPO, and it made such payment in July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AIR VALUE MEASUREMENTS (Details 2) - USD ($) $ in Thousands</t>
        </is>
      </c>
      <c r="B1" s="2" t="inlineStr">
        <is>
          <t>12 Months Ended</t>
        </is>
      </c>
    </row>
    <row r="2">
      <c r="B2" s="2" t="inlineStr">
        <is>
          <t>Dec. 31, 2021</t>
        </is>
      </c>
      <c r="C2" s="2" t="inlineStr">
        <is>
          <t>Dec. 31, 2020</t>
        </is>
      </c>
      <c r="D2" s="2" t="inlineStr">
        <is>
          <t>Dec. 31, 2019</t>
        </is>
      </c>
    </row>
    <row r="3">
      <c r="A3" s="3" t="inlineStr">
        <is>
          <t>Fair Value Disclosures [Abstract]</t>
        </is>
      </c>
    </row>
    <row r="4">
      <c r="A4" s="4" t="inlineStr">
        <is>
          <t>Balance at January 1</t>
        </is>
      </c>
      <c r="B4" s="6" t="n">
        <v>56780</v>
      </c>
      <c r="C4" s="6" t="n">
        <v>17111</v>
      </c>
      <c r="D4" s="6" t="n">
        <v>11811</v>
      </c>
    </row>
    <row r="5">
      <c r="A5" s="4" t="inlineStr">
        <is>
          <t>Issuance of warrants</t>
        </is>
      </c>
      <c r="B5" s="5" t="n">
        <v>0</v>
      </c>
      <c r="C5" s="5" t="n">
        <v>1221</v>
      </c>
      <c r="D5" s="5" t="n">
        <v>0</v>
      </c>
    </row>
    <row r="6">
      <c r="A6" s="4" t="inlineStr">
        <is>
          <t>Reclassification of warrant to common stocks to equity</t>
        </is>
      </c>
      <c r="B6" s="5" t="n">
        <v>0</v>
      </c>
      <c r="C6" s="5" t="n">
        <v>-3057</v>
      </c>
      <c r="D6" s="5" t="n">
        <v>0</v>
      </c>
    </row>
    <row r="7">
      <c r="A7" s="4" t="inlineStr">
        <is>
          <t>Reclassification of warrant to preferred stocks to mezzanine equity</t>
        </is>
      </c>
      <c r="B7" s="5" t="n">
        <v>-1149</v>
      </c>
      <c r="C7" s="5" t="n">
        <v>0</v>
      </c>
      <c r="D7" s="5" t="n">
        <v>0</v>
      </c>
    </row>
    <row r="8">
      <c r="A8" s="4" t="inlineStr">
        <is>
          <t>Change in fair value of warrants</t>
        </is>
      </c>
      <c r="B8" s="5" t="n">
        <v>15046</v>
      </c>
      <c r="C8" s="5" t="n">
        <v>41505</v>
      </c>
      <c r="D8" s="5" t="n">
        <v>5300</v>
      </c>
    </row>
    <row r="9">
      <c r="A9" s="4" t="inlineStr">
        <is>
          <t>Conversion of warrants to common stock upon initial public offering</t>
        </is>
      </c>
      <c r="B9" s="5" t="n">
        <v>-70677</v>
      </c>
      <c r="C9" s="5" t="n">
        <v>0</v>
      </c>
      <c r="D9" s="5" t="n">
        <v>0</v>
      </c>
    </row>
    <row r="10">
      <c r="A10" s="4" t="inlineStr">
        <is>
          <t>Balance at December 31</t>
        </is>
      </c>
      <c r="B10" s="6" t="n">
        <v>0</v>
      </c>
      <c r="C10" s="6" t="n">
        <v>56780</v>
      </c>
      <c r="D10" s="6" t="n">
        <v>1711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FAIR VALUE MEASUREMENTS (Detail Textuals) - USD ($) $ / shares in Units, $ in Thousands</t>
        </is>
      </c>
      <c r="B1" s="2" t="inlineStr">
        <is>
          <t>1 Months Ended</t>
        </is>
      </c>
      <c r="D1" s="2" t="inlineStr">
        <is>
          <t>12 Months Ended</t>
        </is>
      </c>
    </row>
    <row r="2">
      <c r="B2" s="2" t="inlineStr">
        <is>
          <t>Jul. 23, 2021</t>
        </is>
      </c>
      <c r="C2" s="2" t="inlineStr">
        <is>
          <t>Mar. 26, 2020</t>
        </is>
      </c>
      <c r="D2" s="2" t="inlineStr">
        <is>
          <t>Dec. 31, 2021</t>
        </is>
      </c>
      <c r="E2" s="2" t="inlineStr">
        <is>
          <t>Dec. 31, 2020</t>
        </is>
      </c>
      <c r="F2" s="2" t="inlineStr">
        <is>
          <t>Dec. 31, 2019</t>
        </is>
      </c>
      <c r="G2" s="2" t="inlineStr">
        <is>
          <t>Mar. 31, 2020</t>
        </is>
      </c>
      <c r="H2" s="2" t="inlineStr">
        <is>
          <t>Jul. 31, 2016</t>
        </is>
      </c>
      <c r="I2" s="2" t="inlineStr">
        <is>
          <t>Oct. 31, 2015</t>
        </is>
      </c>
      <c r="J2" s="2" t="inlineStr">
        <is>
          <t>Dec. 31, 2014</t>
        </is>
      </c>
      <c r="K2" s="2" t="inlineStr">
        <is>
          <t>Dec. 31, 2012</t>
        </is>
      </c>
      <c r="L2" s="2" t="inlineStr">
        <is>
          <t>Dec. 31, 2011</t>
        </is>
      </c>
    </row>
    <row r="3">
      <c r="A3" s="3" t="inlineStr">
        <is>
          <t>Fair Value, Balance Sheet Grouping, Financial Statement Captions [Line Items]</t>
        </is>
      </c>
    </row>
    <row r="4">
      <c r="A4" s="4" t="inlineStr">
        <is>
          <t>Number of warrant to purchase common stock</t>
        </is>
      </c>
      <c r="H4" s="5" t="n">
        <v>7146490</v>
      </c>
    </row>
    <row r="5">
      <c r="A5" s="4" t="inlineStr">
        <is>
          <t>Exercise price</t>
        </is>
      </c>
      <c r="H5" s="7" t="n">
        <v>0.0001</v>
      </c>
    </row>
    <row r="6">
      <c r="A6" s="4" t="inlineStr">
        <is>
          <t>Change in fair value of warrants</t>
        </is>
      </c>
      <c r="D6" s="6" t="n">
        <v>15046</v>
      </c>
      <c r="E6" s="6" t="n">
        <v>41505</v>
      </c>
      <c r="F6" s="6" t="n">
        <v>5300</v>
      </c>
    </row>
    <row r="7">
      <c r="A7" s="4" t="inlineStr">
        <is>
          <t>Stock issued during period, shares, conversion of warrants to common stock (in Shares)</t>
        </is>
      </c>
      <c r="D7" s="5" t="n">
        <v>7067699</v>
      </c>
    </row>
    <row r="8">
      <c r="A8" s="4" t="inlineStr">
        <is>
          <t>Newrow, Inc</t>
        </is>
      </c>
    </row>
    <row r="9">
      <c r="A9" s="3" t="inlineStr">
        <is>
          <t>Fair Value, Balance Sheet Grouping, Financial Statement Captions [Line Items]</t>
        </is>
      </c>
    </row>
    <row r="10">
      <c r="A10" s="4" t="inlineStr">
        <is>
          <t>Number of warrant to purchase common stock</t>
        </is>
      </c>
      <c r="C10" s="5" t="n">
        <v>613255</v>
      </c>
      <c r="G10" s="5" t="n">
        <v>613255</v>
      </c>
    </row>
    <row r="11">
      <c r="A11" s="4" t="inlineStr">
        <is>
          <t>Change in fair value of warrants</t>
        </is>
      </c>
      <c r="C11" s="6" t="n">
        <v>1836</v>
      </c>
    </row>
    <row r="12">
      <c r="A12" s="4" t="inlineStr">
        <is>
          <t>Series E redeemable convertible preferred stock</t>
        </is>
      </c>
    </row>
    <row r="13">
      <c r="A13" s="3" t="inlineStr">
        <is>
          <t>Fair Value, Balance Sheet Grouping, Financial Statement Captions [Line Items]</t>
        </is>
      </c>
    </row>
    <row r="14">
      <c r="A14" s="4" t="inlineStr">
        <is>
          <t>Number of warrant to purchase common stock</t>
        </is>
      </c>
      <c r="I14" s="5" t="n">
        <v>32841</v>
      </c>
      <c r="J14" s="5" t="n">
        <v>68965</v>
      </c>
    </row>
    <row r="15">
      <c r="A15" s="4" t="inlineStr">
        <is>
          <t>Exercise price</t>
        </is>
      </c>
      <c r="I15" s="12" t="n">
        <v>15.223</v>
      </c>
      <c r="J15" s="8" t="n">
        <v>10.15</v>
      </c>
    </row>
    <row r="16">
      <c r="A16" s="4" t="inlineStr">
        <is>
          <t>Series D redeemable convertible preferred stock</t>
        </is>
      </c>
    </row>
    <row r="17">
      <c r="A17" s="3" t="inlineStr">
        <is>
          <t>Fair Value, Balance Sheet Grouping, Financial Statement Captions [Line Items]</t>
        </is>
      </c>
    </row>
    <row r="18">
      <c r="A18" s="4" t="inlineStr">
        <is>
          <t>Number of warrant to purchase common stock</t>
        </is>
      </c>
      <c r="K18" s="5" t="n">
        <v>56285</v>
      </c>
    </row>
    <row r="19">
      <c r="A19" s="4" t="inlineStr">
        <is>
          <t>Exercise price</t>
        </is>
      </c>
      <c r="K19" s="8" t="n">
        <v>5.33</v>
      </c>
    </row>
    <row r="20">
      <c r="A20" s="4" t="inlineStr">
        <is>
          <t>Series C redeemable convertible preferred stock</t>
        </is>
      </c>
    </row>
    <row r="21">
      <c r="A21" s="3" t="inlineStr">
        <is>
          <t>Fair Value, Balance Sheet Grouping, Financial Statement Captions [Line Items]</t>
        </is>
      </c>
    </row>
    <row r="22">
      <c r="A22" s="4" t="inlineStr">
        <is>
          <t>Number of warrant to purchase common stock</t>
        </is>
      </c>
      <c r="L22" s="5" t="n">
        <v>31414</v>
      </c>
    </row>
    <row r="23">
      <c r="A23" s="4" t="inlineStr">
        <is>
          <t>Exercise price</t>
        </is>
      </c>
      <c r="L23" s="8" t="n">
        <v>3.82</v>
      </c>
    </row>
    <row r="24">
      <c r="A24" s="4" t="inlineStr">
        <is>
          <t>Initial public offering (“IPO”)</t>
        </is>
      </c>
    </row>
    <row r="25">
      <c r="A25" s="3" t="inlineStr">
        <is>
          <t>Fair Value, Balance Sheet Grouping, Financial Statement Captions [Line Items]</t>
        </is>
      </c>
    </row>
    <row r="26">
      <c r="A26" s="4" t="inlineStr">
        <is>
          <t>Stock issued during period, shares, conversion of warrants to common stock (in Shares)</t>
        </is>
      </c>
      <c r="B26" s="5" t="n">
        <v>7067699</v>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7" customWidth="1" min="2" max="2"/>
  </cols>
  <sheetData>
    <row r="1">
      <c r="A1" s="1" t="inlineStr">
        <is>
          <t>CONVERTIBLE AND REDEEMABLE CONVERTIBLE PREFERRED STOCK AND STOCKHOLDERS' EQUITY (DEFICIT) (Details) $ in Thousands</t>
        </is>
      </c>
      <c r="B1" s="2" t="inlineStr">
        <is>
          <t>Dec. 31, 2020USD ($)shares</t>
        </is>
      </c>
    </row>
    <row r="2">
      <c r="A2" s="3" t="inlineStr">
        <is>
          <t>Temporary Equity Line Items</t>
        </is>
      </c>
    </row>
    <row r="3">
      <c r="A3" s="4" t="inlineStr">
        <is>
          <t>Number of shares authorized</t>
        </is>
      </c>
      <c r="B3" s="5" t="n">
        <v>17012609</v>
      </c>
    </row>
    <row r="4">
      <c r="A4" s="4" t="inlineStr">
        <is>
          <t>Number of shares issued and outstanding</t>
        </is>
      </c>
      <c r="B4" s="5" t="n">
        <v>16823100</v>
      </c>
    </row>
    <row r="5">
      <c r="A5" s="4" t="inlineStr">
        <is>
          <t>Aggregate liquidation preference | $</t>
        </is>
      </c>
      <c r="B5" s="6" t="n">
        <v>187346</v>
      </c>
    </row>
    <row r="6">
      <c r="A6" s="4" t="inlineStr">
        <is>
          <t>Series A Preferred stock</t>
        </is>
      </c>
    </row>
    <row r="7">
      <c r="A7" s="3" t="inlineStr">
        <is>
          <t>Temporary Equity Line Items</t>
        </is>
      </c>
    </row>
    <row r="8">
      <c r="A8" s="4" t="inlineStr">
        <is>
          <t>Number of shares authorized</t>
        </is>
      </c>
      <c r="B8" s="5" t="n">
        <v>1043778</v>
      </c>
    </row>
    <row r="9">
      <c r="A9" s="4" t="inlineStr">
        <is>
          <t>Number of shares issued and outstanding</t>
        </is>
      </c>
      <c r="B9" s="5" t="n">
        <v>1043778</v>
      </c>
    </row>
    <row r="10">
      <c r="A10" s="4" t="inlineStr">
        <is>
          <t>Aggregate liquidation preference | $</t>
        </is>
      </c>
      <c r="B10" s="6" t="n">
        <v>1921</v>
      </c>
    </row>
    <row r="11">
      <c r="A11" s="4" t="inlineStr">
        <is>
          <t>Series B Preferred stock</t>
        </is>
      </c>
    </row>
    <row r="12">
      <c r="A12" s="3" t="inlineStr">
        <is>
          <t>Temporary Equity Line Items</t>
        </is>
      </c>
    </row>
    <row r="13">
      <c r="A13" s="4" t="inlineStr">
        <is>
          <t>Number of shares authorized</t>
        </is>
      </c>
      <c r="B13" s="5" t="n">
        <v>3240085</v>
      </c>
    </row>
    <row r="14">
      <c r="A14" s="4" t="inlineStr">
        <is>
          <t>Number of shares issued and outstanding</t>
        </is>
      </c>
      <c r="B14" s="5" t="n">
        <v>3240085</v>
      </c>
    </row>
    <row r="15">
      <c r="A15" s="4" t="inlineStr">
        <is>
          <t>Aggregate liquidation preference | $</t>
        </is>
      </c>
      <c r="B15" s="6" t="n">
        <v>12631</v>
      </c>
    </row>
    <row r="16">
      <c r="A16" s="4" t="inlineStr">
        <is>
          <t>Series C Preferred stock</t>
        </is>
      </c>
    </row>
    <row r="17">
      <c r="A17" s="3" t="inlineStr">
        <is>
          <t>Temporary Equity Line Items</t>
        </is>
      </c>
    </row>
    <row r="18">
      <c r="A18" s="4" t="inlineStr">
        <is>
          <t>Number of shares authorized</t>
        </is>
      </c>
      <c r="B18" s="5" t="n">
        <v>3434556</v>
      </c>
    </row>
    <row r="19">
      <c r="A19" s="4" t="inlineStr">
        <is>
          <t>Number of shares issued and outstanding</t>
        </is>
      </c>
      <c r="B19" s="5" t="n">
        <v>3403141</v>
      </c>
    </row>
    <row r="20">
      <c r="A20" s="4" t="inlineStr">
        <is>
          <t>Aggregate liquidation preference | $</t>
        </is>
      </c>
      <c r="B20" s="6" t="n">
        <v>18110</v>
      </c>
    </row>
    <row r="21">
      <c r="A21" s="4" t="inlineStr">
        <is>
          <t>Series D Preferred stock</t>
        </is>
      </c>
    </row>
    <row r="22">
      <c r="A22" s="3" t="inlineStr">
        <is>
          <t>Temporary Equity Line Items</t>
        </is>
      </c>
    </row>
    <row r="23">
      <c r="A23" s="4" t="inlineStr">
        <is>
          <t>Number of shares authorized</t>
        </is>
      </c>
      <c r="B23" s="5" t="n">
        <v>2870544</v>
      </c>
    </row>
    <row r="24">
      <c r="A24" s="4" t="inlineStr">
        <is>
          <t>Number of shares issued and outstanding</t>
        </is>
      </c>
      <c r="B24" s="5" t="n">
        <v>2814258</v>
      </c>
    </row>
    <row r="25">
      <c r="A25" s="4" t="inlineStr">
        <is>
          <t>Aggregate liquidation preference | $</t>
        </is>
      </c>
      <c r="B25" s="6" t="n">
        <v>17287</v>
      </c>
    </row>
    <row r="26">
      <c r="A26" s="4" t="inlineStr">
        <is>
          <t>Series D-1 Preferred stock</t>
        </is>
      </c>
    </row>
    <row r="27">
      <c r="A27" s="3" t="inlineStr">
        <is>
          <t>Temporary Equity Line Items</t>
        </is>
      </c>
    </row>
    <row r="28">
      <c r="A28" s="4" t="inlineStr">
        <is>
          <t>Number of shares authorized</t>
        </is>
      </c>
      <c r="B28" s="5" t="n">
        <v>714286</v>
      </c>
    </row>
    <row r="29">
      <c r="A29" s="4" t="inlineStr">
        <is>
          <t>Number of shares issued and outstanding</t>
        </is>
      </c>
      <c r="B29" s="5" t="n">
        <v>714286</v>
      </c>
    </row>
    <row r="30">
      <c r="A30" s="4" t="inlineStr">
        <is>
          <t>Aggregate liquidation preference | $</t>
        </is>
      </c>
      <c r="B30" s="6" t="n">
        <v>4354</v>
      </c>
    </row>
    <row r="31">
      <c r="A31" s="4" t="inlineStr">
        <is>
          <t>Series E Preferred stock</t>
        </is>
      </c>
    </row>
    <row r="32">
      <c r="A32" s="3" t="inlineStr">
        <is>
          <t>Temporary Equity Line Items</t>
        </is>
      </c>
    </row>
    <row r="33">
      <c r="A33" s="4" t="inlineStr">
        <is>
          <t>Number of shares authorized</t>
        </is>
      </c>
      <c r="B33" s="5" t="n">
        <v>4042693</v>
      </c>
    </row>
    <row r="34">
      <c r="A34" s="4" t="inlineStr">
        <is>
          <t>Number of shares issued and outstanding</t>
        </is>
      </c>
      <c r="B34" s="5" t="n">
        <v>3940885</v>
      </c>
    </row>
    <row r="35">
      <c r="A35" s="4" t="inlineStr">
        <is>
          <t>Aggregate liquidation preference | $</t>
        </is>
      </c>
      <c r="B35" s="6" t="n">
        <v>40000</v>
      </c>
    </row>
    <row r="36">
      <c r="A36" s="4" t="inlineStr">
        <is>
          <t>Series F Preferred stock</t>
        </is>
      </c>
    </row>
    <row r="37">
      <c r="A37" s="3" t="inlineStr">
        <is>
          <t>Temporary Equity Line Items</t>
        </is>
      </c>
    </row>
    <row r="38">
      <c r="A38" s="4" t="inlineStr">
        <is>
          <t>Number of shares authorized</t>
        </is>
      </c>
      <c r="B38" s="5" t="n">
        <v>1666667</v>
      </c>
    </row>
    <row r="39">
      <c r="A39" s="4" t="inlineStr">
        <is>
          <t>Number of shares issued and outstanding</t>
        </is>
      </c>
      <c r="B39" s="5" t="n">
        <v>1666667</v>
      </c>
    </row>
    <row r="40">
      <c r="A40" s="4" t="inlineStr">
        <is>
          <t>Aggregate liquidation preference | $</t>
        </is>
      </c>
      <c r="B40" s="6" t="n">
        <v>9304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CONVERTIBLE AND REDEEMABLE CONVERTIBLE PREFERRED STOCK AND STOCKHOLDERS' EQUITY (DEFICIT) (Details 1) - USD ($) $ / shares in Units, $ in Thousands</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Outstanding as of January 1, 2021</t>
        </is>
      </c>
      <c r="B4" s="5" t="n">
        <v>31981404</v>
      </c>
    </row>
    <row r="5">
      <c r="A5" s="4" t="inlineStr">
        <is>
          <t>Granted</t>
        </is>
      </c>
      <c r="B5" s="5" t="n">
        <v>2552985</v>
      </c>
    </row>
    <row r="6">
      <c r="A6" s="4" t="inlineStr">
        <is>
          <t>Exercised</t>
        </is>
      </c>
      <c r="B6" s="5" t="n">
        <v>-863041</v>
      </c>
    </row>
    <row r="7">
      <c r="A7" s="4" t="inlineStr">
        <is>
          <t>Forfeited</t>
        </is>
      </c>
      <c r="B7" s="5" t="n">
        <v>-968385</v>
      </c>
    </row>
    <row r="8">
      <c r="A8" s="4" t="inlineStr">
        <is>
          <t>Outstanding as of December 30, 2021</t>
        </is>
      </c>
      <c r="B8" s="5" t="n">
        <v>32702963</v>
      </c>
      <c r="C8" s="5" t="n">
        <v>31981404</v>
      </c>
    </row>
    <row r="9">
      <c r="A9" s="4" t="inlineStr">
        <is>
          <t>Exercisable options at end of the year</t>
        </is>
      </c>
      <c r="B9" s="5" t="n">
        <v>17906181</v>
      </c>
    </row>
    <row r="10">
      <c r="A10" s="3" t="inlineStr">
        <is>
          <t>Weighted Average exercise price</t>
        </is>
      </c>
    </row>
    <row r="11">
      <c r="A11" s="4" t="inlineStr">
        <is>
          <t>Outstanding as of January 1, 2021</t>
        </is>
      </c>
      <c r="B11" s="8" t="n">
        <v>3.86</v>
      </c>
    </row>
    <row r="12">
      <c r="A12" s="4" t="inlineStr">
        <is>
          <t>Granted</t>
        </is>
      </c>
      <c r="B12" s="9" t="n">
        <v>4.38</v>
      </c>
    </row>
    <row r="13">
      <c r="A13" s="4" t="inlineStr">
        <is>
          <t>Exercised</t>
        </is>
      </c>
      <c r="B13" s="9" t="n">
        <v>1.59</v>
      </c>
    </row>
    <row r="14">
      <c r="A14" s="4" t="inlineStr">
        <is>
          <t>Forfeited</t>
        </is>
      </c>
      <c r="B14" s="9" t="n">
        <v>3.25</v>
      </c>
    </row>
    <row r="15">
      <c r="A15" s="4" t="inlineStr">
        <is>
          <t>Outstanding as of December 31, 2021</t>
        </is>
      </c>
      <c r="B15" s="9" t="n">
        <v>3.98</v>
      </c>
      <c r="C15" s="8" t="n">
        <v>3.86</v>
      </c>
    </row>
    <row r="16">
      <c r="A16" s="4" t="inlineStr">
        <is>
          <t>Exercisable options at end of the year</t>
        </is>
      </c>
      <c r="B16" s="8" t="n">
        <v>1.53</v>
      </c>
    </row>
    <row r="17">
      <c r="A17" s="4" t="inlineStr">
        <is>
          <t>Options outstanding, contractual term (years)</t>
        </is>
      </c>
      <c r="B17" s="4" t="inlineStr">
        <is>
          <t>8 years 4 months 2 days</t>
        </is>
      </c>
      <c r="C17" s="4" t="inlineStr">
        <is>
          <t>7 years 8 months 19 days</t>
        </is>
      </c>
    </row>
    <row r="18">
      <c r="A18" s="4" t="inlineStr">
        <is>
          <t>Options exercisable, contractual term (years)</t>
        </is>
      </c>
      <c r="B18" s="4" t="inlineStr">
        <is>
          <t>7 years 9 months 18 days</t>
        </is>
      </c>
    </row>
    <row r="19">
      <c r="A19" s="3" t="inlineStr">
        <is>
          <t>Aggregate Intrinsic Value (as restated)</t>
        </is>
      </c>
    </row>
    <row r="20">
      <c r="A20" s="4" t="inlineStr">
        <is>
          <t>Outstanding as of January 1, 2021</t>
        </is>
      </c>
      <c r="B20" s="6" t="n">
        <v>100495</v>
      </c>
    </row>
    <row r="21">
      <c r="A21" s="4" t="inlineStr">
        <is>
          <t>Exercised</t>
        </is>
      </c>
      <c r="B21" s="5" t="n">
        <v>5437</v>
      </c>
      <c r="C21" s="6" t="n">
        <v>8842</v>
      </c>
      <c r="D21" s="6" t="n">
        <v>837</v>
      </c>
    </row>
    <row r="22">
      <c r="A22" s="4" t="inlineStr">
        <is>
          <t>Outstanding as of December 31, 2021</t>
        </is>
      </c>
      <c r="B22" s="5" t="n">
        <v>38894</v>
      </c>
      <c r="C22" s="6" t="n">
        <v>100495</v>
      </c>
    </row>
    <row r="23">
      <c r="A23" s="4" t="inlineStr">
        <is>
          <t>Exercisable options at end of the year</t>
        </is>
      </c>
      <c r="B23" s="6" t="n">
        <v>3277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ONVERTIBLE AND REDEEMABLE CONVERTIBLE PREFERRED STOCK AND STOCKHOLDERS' EQUITY (DEFICIT) (Details 2)</t>
        </is>
      </c>
      <c r="B1" s="2" t="inlineStr">
        <is>
          <t>12 Months Ended</t>
        </is>
      </c>
    </row>
    <row r="2">
      <c r="B2" s="2" t="inlineStr">
        <is>
          <t>Dec. 31, 2021</t>
        </is>
      </c>
      <c r="C2" s="2" t="inlineStr">
        <is>
          <t>Dec. 31, 2020</t>
        </is>
      </c>
      <c r="D2" s="2" t="inlineStr">
        <is>
          <t>Dec. 31, 2019</t>
        </is>
      </c>
    </row>
    <row r="3">
      <c r="A3" s="4" t="inlineStr">
        <is>
          <t>Black-Scholes model</t>
        </is>
      </c>
    </row>
    <row r="4">
      <c r="A4" s="3" t="inlineStr">
        <is>
          <t>Share-based Compensation Arrangement by Share-based Payment Award [Line Items]</t>
        </is>
      </c>
    </row>
    <row r="5">
      <c r="A5" s="4" t="inlineStr">
        <is>
          <t>Expected volatility</t>
        </is>
      </c>
      <c r="B5" s="4" t="inlineStr">
        <is>
          <t>62.00%</t>
        </is>
      </c>
      <c r="C5" s="4" t="inlineStr">
        <is>
          <t>50.00%</t>
        </is>
      </c>
      <c r="D5" s="4" t="inlineStr">
        <is>
          <t>50.00%</t>
        </is>
      </c>
    </row>
    <row r="6">
      <c r="A6" s="4" t="inlineStr">
        <is>
          <t>Risk-free interest rate, Minimum</t>
        </is>
      </c>
      <c r="B6" s="4" t="inlineStr">
        <is>
          <t>1.31%</t>
        </is>
      </c>
      <c r="C6" s="4" t="inlineStr">
        <is>
          <t>0.80%</t>
        </is>
      </c>
      <c r="D6" s="4" t="inlineStr">
        <is>
          <t>1.70%</t>
        </is>
      </c>
    </row>
    <row r="7">
      <c r="A7" s="4" t="inlineStr">
        <is>
          <t>Risk-free interest rate, Maximum</t>
        </is>
      </c>
      <c r="B7" s="4" t="inlineStr">
        <is>
          <t>1.34%</t>
        </is>
      </c>
      <c r="C7" s="4" t="inlineStr">
        <is>
          <t>0.40%</t>
        </is>
      </c>
      <c r="D7" s="4" t="inlineStr">
        <is>
          <t>2.60%</t>
        </is>
      </c>
    </row>
    <row r="8">
      <c r="A8" s="4" t="inlineStr">
        <is>
          <t>Dividend yield</t>
        </is>
      </c>
      <c r="B8" s="4" t="inlineStr">
        <is>
          <t>0.00%</t>
        </is>
      </c>
      <c r="C8" s="4" t="inlineStr">
        <is>
          <t>0.00%</t>
        </is>
      </c>
      <c r="D8" s="4" t="inlineStr">
        <is>
          <t>0.00%</t>
        </is>
      </c>
    </row>
    <row r="9">
      <c r="A9" s="4" t="inlineStr">
        <is>
          <t>Expected life</t>
        </is>
      </c>
      <c r="B9" s="4" t="inlineStr">
        <is>
          <t>5 years 9 months 21 days</t>
        </is>
      </c>
      <c r="C9" s="4" t="inlineStr">
        <is>
          <t>5 years 9 months 29 days</t>
        </is>
      </c>
      <c r="D9" s="4" t="inlineStr">
        <is>
          <t>5 years 11 months 4 days</t>
        </is>
      </c>
    </row>
    <row r="10">
      <c r="A10" s="4" t="inlineStr">
        <is>
          <t>Monte Carlo model</t>
        </is>
      </c>
    </row>
    <row r="11">
      <c r="A11" s="3" t="inlineStr">
        <is>
          <t>Share-based Compensation Arrangement by Share-based Payment Award [Line Items]</t>
        </is>
      </c>
    </row>
    <row r="12">
      <c r="A12" s="4" t="inlineStr">
        <is>
          <t>Expected volatility</t>
        </is>
      </c>
      <c r="C12" s="4" t="inlineStr">
        <is>
          <t>41.00%</t>
        </is>
      </c>
    </row>
    <row r="13">
      <c r="A13" s="4" t="inlineStr">
        <is>
          <t>Risk-free interest rate</t>
        </is>
      </c>
      <c r="C13" s="4" t="inlineStr">
        <is>
          <t>0.94%</t>
        </is>
      </c>
    </row>
    <row r="14">
      <c r="A14" s="4" t="inlineStr">
        <is>
          <t>Dividend yield</t>
        </is>
      </c>
      <c r="C14" s="4" t="inlineStr">
        <is>
          <t>0.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CONVERTIBLE AND REDEEMABLE CONVERTIBLE PREFERRED STOCK AND STOCKHOLDERS' EQUITY (DEFICIT) (Details 3) - RSUs</t>
        </is>
      </c>
      <c r="B1" s="2" t="inlineStr">
        <is>
          <t>12 Months Ended</t>
        </is>
      </c>
    </row>
    <row r="2">
      <c r="B2" s="2" t="inlineStr">
        <is>
          <t>Dec. 31, 2021$ / sharesshares</t>
        </is>
      </c>
    </row>
    <row r="3">
      <c r="A3" s="3" t="inlineStr">
        <is>
          <t>RSUs Outstanding</t>
        </is>
      </c>
    </row>
    <row r="4">
      <c r="A4" s="4" t="inlineStr">
        <is>
          <t>Outstanding as of December 31, 2020 | shares</t>
        </is>
      </c>
      <c r="B4" s="5" t="n">
        <v>0</v>
      </c>
    </row>
    <row r="5">
      <c r="A5" s="4" t="inlineStr">
        <is>
          <t>RSUs granted | shares</t>
        </is>
      </c>
      <c r="B5" s="5" t="n">
        <v>4945721</v>
      </c>
    </row>
    <row r="6">
      <c r="A6" s="4" t="inlineStr">
        <is>
          <t>RSUs vested | shares</t>
        </is>
      </c>
      <c r="B6" s="5" t="n">
        <v>-13500</v>
      </c>
    </row>
    <row r="7">
      <c r="A7" s="4" t="inlineStr">
        <is>
          <t>RSUs canceled | shares</t>
        </is>
      </c>
      <c r="B7" s="5" t="n">
        <v>-7804</v>
      </c>
    </row>
    <row r="8">
      <c r="A8" s="4" t="inlineStr">
        <is>
          <t>Unvested and Outstanding as of December 31, 2021 | shares</t>
        </is>
      </c>
      <c r="B8" s="5" t="n">
        <v>4924417</v>
      </c>
    </row>
    <row r="9">
      <c r="A9" s="3" t="inlineStr">
        <is>
          <t>Weighted Average Grant Date Fair Value per Share</t>
        </is>
      </c>
    </row>
    <row r="10">
      <c r="A10" s="4" t="inlineStr">
        <is>
          <t>Outstanding as of December 31, 2020 | $ / shares</t>
        </is>
      </c>
      <c r="B10" s="6" t="n">
        <v>0</v>
      </c>
    </row>
    <row r="11">
      <c r="A11" s="4" t="inlineStr">
        <is>
          <t>RSUs granted | $ / shares</t>
        </is>
      </c>
      <c r="B11" s="9" t="n">
        <v>4.38</v>
      </c>
    </row>
    <row r="12">
      <c r="A12" s="4" t="inlineStr">
        <is>
          <t>RSUs vested | $ / shares</t>
        </is>
      </c>
      <c r="B12" s="9" t="n">
        <v>4.38</v>
      </c>
    </row>
    <row r="13">
      <c r="A13" s="4" t="inlineStr">
        <is>
          <t>RSUs canceled | $ / shares</t>
        </is>
      </c>
      <c r="B13" s="9" t="n">
        <v>4.38</v>
      </c>
    </row>
    <row r="14">
      <c r="A14" s="4" t="inlineStr">
        <is>
          <t>Unvested and Outstanding as of December 31, 2021 | $ / shares</t>
        </is>
      </c>
      <c r="B14" s="8" t="n">
        <v>4.3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AND REDEEMABLE CONVERTIBLE PREFERRED STOCK AND STOCKHOLDERS' EQUITY (DEFICIT) (Details 4)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tock-based compensation expenses</t>
        </is>
      </c>
      <c r="B4" s="6" t="n">
        <v>17065</v>
      </c>
      <c r="C4" s="6" t="n">
        <v>5114</v>
      </c>
      <c r="D4" s="6" t="n">
        <v>2322</v>
      </c>
    </row>
    <row r="5">
      <c r="A5" s="4" t="inlineStr">
        <is>
          <t>Cost of revenue [Member]</t>
        </is>
      </c>
    </row>
    <row r="6">
      <c r="A6" s="3" t="inlineStr">
        <is>
          <t>Share-based Payment Arrangement, Expensed and Capitalized, Amount [Line Items]</t>
        </is>
      </c>
    </row>
    <row r="7">
      <c r="A7" s="4" t="inlineStr">
        <is>
          <t>Stock-based compensation expenses</t>
        </is>
      </c>
      <c r="B7" s="5" t="n">
        <v>877</v>
      </c>
      <c r="C7" s="5" t="n">
        <v>335</v>
      </c>
      <c r="D7" s="5" t="n">
        <v>218</v>
      </c>
    </row>
    <row r="8">
      <c r="A8" s="4" t="inlineStr">
        <is>
          <t>Research and development</t>
        </is>
      </c>
    </row>
    <row r="9">
      <c r="A9" s="3" t="inlineStr">
        <is>
          <t>Share-based Payment Arrangement, Expensed and Capitalized, Amount [Line Items]</t>
        </is>
      </c>
    </row>
    <row r="10">
      <c r="A10" s="4" t="inlineStr">
        <is>
          <t>Stock-based compensation expenses</t>
        </is>
      </c>
      <c r="B10" s="5" t="n">
        <v>2798</v>
      </c>
      <c r="C10" s="5" t="n">
        <v>1251</v>
      </c>
      <c r="D10" s="5" t="n">
        <v>617</v>
      </c>
    </row>
    <row r="11">
      <c r="A11" s="4" t="inlineStr">
        <is>
          <t>Sales and marketing</t>
        </is>
      </c>
    </row>
    <row r="12">
      <c r="A12" s="3" t="inlineStr">
        <is>
          <t>Share-based Payment Arrangement, Expensed and Capitalized, Amount [Line Items]</t>
        </is>
      </c>
    </row>
    <row r="13">
      <c r="A13" s="4" t="inlineStr">
        <is>
          <t>Stock-based compensation expenses</t>
        </is>
      </c>
      <c r="B13" s="5" t="n">
        <v>2173</v>
      </c>
      <c r="C13" s="5" t="n">
        <v>1639</v>
      </c>
      <c r="D13" s="5" t="n">
        <v>329</v>
      </c>
    </row>
    <row r="14">
      <c r="A14" s="4" t="inlineStr">
        <is>
          <t>General and administrative</t>
        </is>
      </c>
    </row>
    <row r="15">
      <c r="A15" s="3" t="inlineStr">
        <is>
          <t>Share-based Payment Arrangement, Expensed and Capitalized, Amount [Line Items]</t>
        </is>
      </c>
    </row>
    <row r="16">
      <c r="A16" s="4" t="inlineStr">
        <is>
          <t>Stock-based compensation expenses</t>
        </is>
      </c>
      <c r="B16" s="6" t="n">
        <v>11217</v>
      </c>
      <c r="C16" s="6" t="n">
        <v>1889</v>
      </c>
      <c r="D16" s="6" t="n">
        <v>115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30" customWidth="1" min="2" max="2"/>
    <col width="14" customWidth="1" min="3" max="3"/>
    <col width="20" customWidth="1" min="4" max="4"/>
    <col width="80" customWidth="1" min="5" max="5"/>
    <col width="80" customWidth="1" min="6" max="6"/>
    <col width="31" customWidth="1" min="7" max="7"/>
    <col width="30" customWidth="1" min="8" max="8"/>
  </cols>
  <sheetData>
    <row r="1">
      <c r="A1" s="1" t="inlineStr">
        <is>
          <t>CONVERTIBLE AND REDEEMABLE CONVERTIBLE PREFERRED STOCK AND STOCKHOLDERS' EQUITY (DEFICIT) (Detail Textuals) $ / shares in Units, $ in Thousands</t>
        </is>
      </c>
      <c r="B1" s="2" t="inlineStr">
        <is>
          <t>1 Months Ended</t>
        </is>
      </c>
      <c r="E1" s="2" t="inlineStr">
        <is>
          <t>12 Months Ended</t>
        </is>
      </c>
    </row>
    <row r="2">
      <c r="B2" s="2" t="inlineStr">
        <is>
          <t>Jul. 23, 2021$ / sharesshares</t>
        </is>
      </c>
      <c r="C2" s="2" t="inlineStr">
        <is>
          <t>Mar. 19, 2021</t>
        </is>
      </c>
      <c r="D2" s="2" t="inlineStr">
        <is>
          <t>Feb. 03, 2021shares</t>
        </is>
      </c>
      <c r="E2" s="2" t="inlineStr">
        <is>
          <t>Dec. 31, 2021USD ($)$ / sharesshares</t>
        </is>
      </c>
      <c r="F2" s="2" t="inlineStr">
        <is>
          <t>Dec. 31, 2020USD ($)$ / sharesshares</t>
        </is>
      </c>
      <c r="G2" s="2" t="inlineStr">
        <is>
          <t>Dec. 31, 2019USD ($)$ / shares</t>
        </is>
      </c>
      <c r="H2" s="2" t="inlineStr">
        <is>
          <t>Aug. 06, 2021$ / sharesshares</t>
        </is>
      </c>
    </row>
    <row r="3">
      <c r="A3" s="3" t="inlineStr">
        <is>
          <t>Class of Stock [Line Items]</t>
        </is>
      </c>
    </row>
    <row r="4">
      <c r="A4" s="4" t="inlineStr">
        <is>
          <t>Mezzanine equity, par value per share</t>
        </is>
      </c>
      <c r="F4" s="7" t="n">
        <v>0.0001</v>
      </c>
    </row>
    <row r="5">
      <c r="A5" s="4" t="inlineStr">
        <is>
          <t>Number of Series C warrants converted | shares</t>
        </is>
      </c>
      <c r="D5" s="5" t="n">
        <v>31414</v>
      </c>
    </row>
    <row r="6">
      <c r="A6" s="4" t="inlineStr">
        <is>
          <t>Number of Series C convertible preferred stock issued in conversion of warrants | shares</t>
        </is>
      </c>
      <c r="D6" s="5" t="n">
        <v>27011</v>
      </c>
    </row>
    <row r="7">
      <c r="A7" s="4" t="inlineStr">
        <is>
          <t>Expenses on forgiveness of loans | $</t>
        </is>
      </c>
      <c r="E7" s="6" t="n">
        <v>1724</v>
      </c>
      <c r="F7" s="6" t="n">
        <v>0</v>
      </c>
      <c r="G7" s="6" t="n">
        <v>0</v>
      </c>
    </row>
    <row r="8">
      <c r="A8" s="4" t="inlineStr">
        <is>
          <t>Offering price per share</t>
        </is>
      </c>
      <c r="E8" s="6" t="n">
        <v>10</v>
      </c>
    </row>
    <row r="9">
      <c r="A9" s="4" t="inlineStr">
        <is>
          <t>Preferred stock convertible conversion ratio</t>
        </is>
      </c>
      <c r="E9" s="9" t="n">
        <v>1.02</v>
      </c>
    </row>
    <row r="10">
      <c r="A10" s="4" t="inlineStr">
        <is>
          <t>Forward stock split</t>
        </is>
      </c>
      <c r="C10" s="11" t="n">
        <v>4.5</v>
      </c>
    </row>
    <row r="11">
      <c r="A11" s="4" t="inlineStr">
        <is>
          <t>Conversion of convertible preferred stock | shares</t>
        </is>
      </c>
      <c r="E11" s="5" t="n">
        <v>7937455</v>
      </c>
    </row>
    <row r="12">
      <c r="A12" s="4" t="inlineStr">
        <is>
          <t>Preferred stock, shares authorized | shares</t>
        </is>
      </c>
      <c r="E12" s="5" t="n">
        <v>20000000</v>
      </c>
      <c r="F12" s="5" t="n">
        <v>0</v>
      </c>
    </row>
    <row r="13">
      <c r="A13" s="4" t="inlineStr">
        <is>
          <t>Preferred stock, par value (in dollars per share)</t>
        </is>
      </c>
      <c r="E13" s="7" t="n">
        <v>0.0001</v>
      </c>
      <c r="F13" s="7" t="n">
        <v>0.0001</v>
      </c>
    </row>
    <row r="14">
      <c r="A14" s="4" t="inlineStr">
        <is>
          <t>Common stock, shares authorized | shares</t>
        </is>
      </c>
      <c r="E14" s="5" t="n">
        <v>1000000000</v>
      </c>
      <c r="F14" s="5" t="n">
        <v>157500000</v>
      </c>
    </row>
    <row r="15">
      <c r="A15" s="4" t="inlineStr">
        <is>
          <t>Common stock, par value (in dollars per share)</t>
        </is>
      </c>
      <c r="E15" s="7" t="n">
        <v>0.0001</v>
      </c>
      <c r="F15" s="7" t="n">
        <v>0.0001</v>
      </c>
    </row>
    <row r="16">
      <c r="A16" s="4" t="inlineStr">
        <is>
          <t>Total unrecognized compensation cost | $</t>
        </is>
      </c>
      <c r="E16" s="6" t="n">
        <v>62275</v>
      </c>
    </row>
    <row r="17">
      <c r="A17" s="4" t="inlineStr">
        <is>
          <t>Granted three officers performance-based options exercise price</t>
        </is>
      </c>
      <c r="E17" s="8" t="n">
        <v>4.38</v>
      </c>
    </row>
    <row r="18">
      <c r="A18" s="4" t="inlineStr">
        <is>
          <t>Weighted average fair value of service-based awards granted per option</t>
        </is>
      </c>
      <c r="E18" s="8" t="n">
        <v>2.45</v>
      </c>
      <c r="F18" s="9" t="n">
        <v>3.8</v>
      </c>
      <c r="G18" s="8" t="n">
        <v>1.13</v>
      </c>
    </row>
    <row r="19">
      <c r="A19" s="4" t="inlineStr">
        <is>
          <t>Weighted average fair value of market-based awards granted per option</t>
        </is>
      </c>
      <c r="F19" s="8" t="n">
        <v>2.26</v>
      </c>
    </row>
    <row r="20">
      <c r="A20" s="4" t="inlineStr">
        <is>
          <t>Grant date fair value of the service based payment award | $</t>
        </is>
      </c>
      <c r="E20" s="6" t="n">
        <v>13152</v>
      </c>
      <c r="F20" s="6" t="n">
        <v>3615</v>
      </c>
      <c r="G20" s="6" t="n">
        <v>2377</v>
      </c>
    </row>
    <row r="21">
      <c r="A21" s="4" t="inlineStr">
        <is>
          <t>Share based payment award aggregate intrinsic value of options exercised | $</t>
        </is>
      </c>
      <c r="E21" s="6" t="n">
        <v>5437</v>
      </c>
      <c r="F21" s="6" t="n">
        <v>8842</v>
      </c>
      <c r="G21" s="6" t="n">
        <v>837</v>
      </c>
    </row>
    <row r="22">
      <c r="A22" s="4" t="inlineStr">
        <is>
          <t>Initial public offering (“IPO”)</t>
        </is>
      </c>
    </row>
    <row r="23">
      <c r="A23" s="3" t="inlineStr">
        <is>
          <t>Class of Stock [Line Items]</t>
        </is>
      </c>
    </row>
    <row r="24">
      <c r="A24" s="4" t="inlineStr">
        <is>
          <t>Offering price per share</t>
        </is>
      </c>
      <c r="B24" s="6" t="n">
        <v>10</v>
      </c>
      <c r="H24" s="6" t="n">
        <v>10</v>
      </c>
    </row>
    <row r="25">
      <c r="A25" s="4" t="inlineStr">
        <is>
          <t>Number of ordinary shares issued | shares</t>
        </is>
      </c>
      <c r="B25" s="5" t="n">
        <v>15000000</v>
      </c>
    </row>
    <row r="26">
      <c r="A26" s="4" t="inlineStr">
        <is>
          <t>Conversion of convertible preferred stock | shares</t>
        </is>
      </c>
      <c r="H26" s="5" t="n">
        <v>68325487</v>
      </c>
    </row>
    <row r="27">
      <c r="A27" s="4" t="inlineStr">
        <is>
          <t>Preferred stock, shares authorized | shares</t>
        </is>
      </c>
      <c r="E27" s="5" t="n">
        <v>20000000</v>
      </c>
      <c r="F27" s="5" t="n">
        <v>20000000</v>
      </c>
    </row>
    <row r="28">
      <c r="A28" s="4" t="inlineStr">
        <is>
          <t>Preferred stock, par value (in dollars per share)</t>
        </is>
      </c>
      <c r="E28" s="7" t="n">
        <v>0.0001</v>
      </c>
    </row>
    <row r="29">
      <c r="A29" s="4" t="inlineStr">
        <is>
          <t>Common stock, shares authorized | shares</t>
        </is>
      </c>
      <c r="E29" s="5" t="n">
        <v>1000000000</v>
      </c>
    </row>
    <row r="30">
      <c r="A30" s="4" t="inlineStr">
        <is>
          <t>Common stock, par value (in dollars per share)</t>
        </is>
      </c>
      <c r="E30" s="7" t="n">
        <v>0.0001</v>
      </c>
    </row>
    <row r="31">
      <c r="A31" s="4" t="inlineStr">
        <is>
          <t>2017 Equity Incentive Plan</t>
        </is>
      </c>
    </row>
    <row r="32">
      <c r="A32" s="3" t="inlineStr">
        <is>
          <t>Class of Stock [Line Items]</t>
        </is>
      </c>
    </row>
    <row r="33">
      <c r="A33" s="4" t="inlineStr">
        <is>
          <t>Granted three officers performance-based options exercise price</t>
        </is>
      </c>
      <c r="F33" s="8" t="n">
        <v>13.34</v>
      </c>
    </row>
    <row r="34">
      <c r="A34" s="4" t="inlineStr">
        <is>
          <t>Description of terms of share-based payment arrangement</t>
        </is>
      </c>
      <c r="F34" s="4" t="inlineStr">
        <is>
          <t>The options vest based on the achievement of specific share price targets such that 25% of the award will vest upon the fair market value of a share of common stock increasing fifty percent (50%) above the exercise price; an additional 25% of such award will vest upon the fair market value of a share increasing one-hundred percent (100%) above the exercise price; an additional 25% will vest upon the fair market value of a share increasing one-hundred and fifty percent (150%) above the exercise price; and the remaining 25% of the award will vest upon the fair market value increasing two-hundred percent (200%) above the exercise price.</t>
        </is>
      </c>
    </row>
    <row r="35">
      <c r="A35" s="4" t="inlineStr">
        <is>
          <t>2021 Equity Incentive Plan</t>
        </is>
      </c>
    </row>
    <row r="36">
      <c r="A36" s="3" t="inlineStr">
        <is>
          <t>Class of Stock [Line Items]</t>
        </is>
      </c>
    </row>
    <row r="37">
      <c r="A37" s="4" t="inlineStr">
        <is>
          <t>Additional common shares reserved for issuance of stock options | shares</t>
        </is>
      </c>
      <c r="E37" s="5" t="n">
        <v>8500000</v>
      </c>
    </row>
    <row r="38">
      <c r="A38" s="4" t="inlineStr">
        <is>
          <t>Description of terms of share-based payment arrangement</t>
        </is>
      </c>
      <c r="E38" s="4" t="inlineStr">
        <is>
          <t>The term of the options generally may not exceed ten years. Additionally, the exercise price of any options granted to a 10% stockholder shall not be less than 110% of the fair market value of the common stock on the date of grant, and the term of such option grant shall not exceed five years.</t>
        </is>
      </c>
    </row>
    <row r="39">
      <c r="A39" s="4" t="inlineStr">
        <is>
          <t>Other operating expenses</t>
        </is>
      </c>
    </row>
    <row r="40">
      <c r="A40" s="3" t="inlineStr">
        <is>
          <t>Class of Stock [Line Items]</t>
        </is>
      </c>
    </row>
    <row r="41">
      <c r="A41" s="4" t="inlineStr">
        <is>
          <t>Expenses on forgiveness of loans | $</t>
        </is>
      </c>
      <c r="E41" s="6" t="n">
        <v>1724</v>
      </c>
    </row>
  </sheetData>
  <mergeCells count="3">
    <mergeCell ref="A1:A2"/>
    <mergeCell ref="B1:D1"/>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6" t="n">
        <v>75259</v>
      </c>
      <c r="C4" s="6" t="n">
        <v>67540</v>
      </c>
      <c r="D4" s="6" t="n">
        <v>20882</v>
      </c>
    </row>
    <row r="5">
      <c r="A5" s="4" t="inlineStr">
        <is>
          <t>Foreign</t>
        </is>
      </c>
      <c r="B5" s="5" t="n">
        <v>-22478</v>
      </c>
      <c r="C5" s="5" t="n">
        <v>-12330</v>
      </c>
      <c r="D5" s="5" t="n">
        <v>-6914</v>
      </c>
    </row>
    <row r="6">
      <c r="A6" s="4" t="inlineStr">
        <is>
          <t>Loss before taxes on income</t>
        </is>
      </c>
      <c r="B6" s="6" t="n">
        <v>52781</v>
      </c>
      <c r="C6" s="6" t="n">
        <v>55210</v>
      </c>
      <c r="D6" s="6" t="n">
        <v>1396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t>
        </is>
      </c>
      <c r="B4" s="6" t="n">
        <v>0</v>
      </c>
      <c r="C4" s="6" t="n">
        <v>0</v>
      </c>
      <c r="D4" s="6" t="n">
        <v>0</v>
      </c>
    </row>
    <row r="5">
      <c r="A5" s="4" t="inlineStr">
        <is>
          <t>State</t>
        </is>
      </c>
      <c r="B5" s="5" t="n">
        <v>65</v>
      </c>
      <c r="C5" s="5" t="n">
        <v>57</v>
      </c>
      <c r="D5" s="5" t="n">
        <v>43</v>
      </c>
    </row>
    <row r="6">
      <c r="A6" s="4" t="inlineStr">
        <is>
          <t>Foreign</t>
        </is>
      </c>
      <c r="B6" s="5" t="n">
        <v>6505</v>
      </c>
      <c r="C6" s="5" t="n">
        <v>3496</v>
      </c>
      <c r="D6" s="5" t="n">
        <v>1561</v>
      </c>
    </row>
    <row r="7">
      <c r="A7" s="4" t="inlineStr">
        <is>
          <t>Total provision for income taxes</t>
        </is>
      </c>
      <c r="B7" s="6" t="n">
        <v>6570</v>
      </c>
      <c r="C7" s="6" t="n">
        <v>3553</v>
      </c>
      <c r="D7" s="6" t="n">
        <v>160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NOTE 2: SIGNIFICANT ACCOUNTING POLICIES The consolidated financial statements have been prepared in accordance with accounting principles generally accepted in the United States ("U.S. GAAP").
a.
Use of Estimates: The preparation of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cies, income tax uncertainties, stock-based compensation cost, fair value measurement of warrants and accretion of redeemable stocks (both prior to the IPO), fair value and useful life of intangible assets, as well as in estimates used in applying the revenue recognition policy. The Company bases these estimates on historical and anticipated results, trends and various other assumptions that it believes are reasonable under the circumstances, including assumptions as to future events. Actual results could differ from those estimates. Due to the Coronavirus (“COVID-19”) pandemic, there has been uncertainty and disruption in the global economy and financial markets. The Company is not aware of any specific event or circumstance that would require a material update to its estimates or judgments or an adjustment of the carrying value of its assets or liabilities as of December 31, 2021. While there was not a material impact to the Company’s consolidated financial statements as of and for the year ended December 31, 2021, these estimates may change, as new events occur and additional information is obtained, as well as other factors related to COVID-19 and its variants that could result in material impacts to the Company’s consolidated financial statements in future reporting periods.
b.
Financial Statements in U.S. Dollars: The currency of the primary economic environment in which the operations of Kaltura Inc. and its subsidiaries are conducted is the U.S. dollar; thus, the dollar is the functional currency of Kaltura Inc. and its subsidiaries. Accordingly, monetary accounts maintained in currencies other than the U.S. dollar are remeasured into U.S. dollars in accordance with Statement of the Accounting Standard Codification ("ASC") 830 "Foreign Currency Matters" ("ASC 830"). All transaction gains and losses of the remeasured monetary balance sheet items are reflected in the statements of operations as financial income or expenses, as appropriate.
c.
Principles of Consolidation: The consolidated financial statements include the accounts of the Company and its wholly owned subsidiaries. Intercompany transactions and balances have been eliminated upon consolidation.
d.
Cash and Cash Equivalents: Cash equivalents are short term, highly liquid investments that are readily convertible to cash with original maturities of three months or less, at the date acquired.
e.
Restricted Cash: Restricted cash is primarily invested in deposits held to maturity, stated at cost, which also approximates their fair value, and are used as security for the Company's liabilities. These deposits are used mainly as security for rent payments, and the Company's credit cards. Restricted cash is presented in the balance sheet as part of other assets, noncurrent.
f.
Trade Receivables: Trade receivables are recorded at the invoiced amount and includes also amounts for which revenue has been recognized but not invoiced. The allowance for doubtful accounts is based on the Company's assessment of the collectability of accounts. The Company regularly reviews the adequacy of the allowance for doubtful accounts based on a combination of factors, including an assessment of the current customer's aging balance, the nature and size of the customer, the financial condition of the customer, and the amount of any receivables in dispute. There were no material write-offs for allowance of doubtful accounts recognized in the periods presented.
g.
Property and Equipment, net: Property and equipment are stated at cost, net of accumulated depreciation. Depreciation is calculated using the straight-line method over the estimated useful lives of the assets:
Years
Computers and peripheral equipment
3
Office furniture and equipment
7-15
Leasehold improvements
Over the shorter of the related lease period or the life of the asset
h.
Impairment of Long-Lived Assets: The long-lived assets of the Company are reviewed for impairment in accordance with ASC 360, “Property, Plant and Equipment” (“ASC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There were no impairment charges to long-lived assets during the periods presented.
i.
Intangible Assets, net: Intangible assets consist primarily of customer relationships, technology and trade name. The intangible assets are amortized over their estimated useful lives in proportion to the economic benefits realized. Intangible assets consist primarily of customer relationships, technology, and trade name. The intangible assets are amortized over their estimated useful lives in proportion to the economic benefits realized. Amortization for the intangible assets was recognized over the following periods:
Years
Customer relationships
7-9
Technology
5-8
Tradename
10
j.
Goodwill: Goodwill represents the excess of the purchase price over the fair value of net assets acquired in business combinations using the acquisition method of accounting, which requires that the assets acquired and liabilities assumed be recorded at the date of acquisition at their respective fair values. Goodwill is subject to an impairment test at the reporting unit level at least annually in the fourth quarter, or more frequently if events or changes in circumstances indicate that goodwill may be impaired. The Company identified two reporting units - EE&amp;T and M&amp;T. Goodwill impairment is deemed to exist if the net book value of a reporting unit exceeds its estimated fair value. An impairment loss is recognized in an amount equal to the excess. There were no impairment charges to goodwill during the periods presented.
k.
Leases: Leases are classified at the inception date as either a capital lease or an operating lease. The Company assesses a lease to be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ere an acquisition of an asset and an incurrence of an obligation at the inception of the lease. Capital lease assets are included in property and equipment, net in the Company’s balance sheets. Operating lease costs are recognized as rent expense on a straight-line basis over the applicable lease terms.
l.
Warrants to Purchase Preferred and Common Stock: Warrants to purchase the Company’s redeemable convertible preferred stock were classified as a liability on the balance sheet and measured at fair value at each reporting date. Warrants to purchase the Company`s common stock are presented as equity, unless they are redeemable and classified as a liability. For the warrants classified as a liability, prior to the IPO, the Company measured the warrants at fair value by applying the Option Pricing Method (“OPM”) in each reporting period until they are exercised or expired, with changes in the fair value being recognized in the Company’s statement of operations under financial expenses, net. Upon the closing of the Company’s IPO, all the warrants to purchase preferred and common stock that were classified as a liability, were converted into 7,067,699 shares of common stock, after giving effect to the Stock Split (see Note 13(e) for further information), and to certain adjustments for the warrants to purchase common stock, which were based on the equity valuation implied by the midpoint of the price range set forth on the cover page of the preliminary prospectus related to the Company’s IPO.
m.
Severance Pay: The majority of Kaltura Israel's agreements with its employees in Israel are in accordance with section 14 of the Israeli Severance Pay Law. Upon contribution of the full amount of the employee's monthly salary and release of the policy to the employee, no additional legal obligation exists between the parties and no additional payments are made by the Company to the employee; therefore related assets and liabilities are not presented in the balance sheet. For Kaltura Israel employees who are not subject to section 14, the Company calculated the liability for severance pay pursuant to the Severance Pay Law based on the most recent salary of these employees multiplied by the number of years of employment as of the balance sheet date. Kaltura Israel's liability for these employees is fully provided for via monthly deposits with severance pay funds, insurance policies and an accrual. The value of these deposits is recorded as an asset on the Company's balance sheet in other assets, noncurrent. Severance expenses recorded in Kaltura Israel for the years ended December 31, 2021, 2020 and 2019 amounted to $3,937, $2,565 and $2,212, respectively. The Company's employees in the U.S. receive severance benefits in the event of an involuntary termination that increase in accordance with their tenure and base salary. The Company accounts for post-employment benefits in accordance with ASC Topic No. 712, Compensation – Nonretirement Post-employment Benefits. These benefits, primarily severance, are not accrued until the amount can be reasonably estimated. Severance expenses recorded in the U.S. for the years ended December 31, 2021, 2020 and 2019 were immaterial.
n.
Israeli Employees Defined Contribution Plan: The Company has established a pension contribution plan with respect to Kaltura Israel's employees. Under the plan, Kaltura Israel contributed up to 6.5% of each employee's monthly salary toward the plan. Employees are entitled to amounts accumulated in the plan upon reaching retirement age, subject to any applicable law. Defined contribution pension plan expenses for the years ended December 31, 2021, 2020 and 2019 amounted to $3,108, $2,061 and $1,722, respectively.
o.
Deferred Offering Costs: Deferred offering costs consisting primarily of accounting, legal, and other fees related to the Company's IPO, were capitalized and offset against proceeds from the IPO. Total IPO issuance costs were $4,827, of which $1,082 incurred during 2020, and additional $3,745 was incurred during 2021. There were no unpaid IPO issuance costs in accounts payable or prepaid IPO issuance costs in prepaid expenses as of December 31, 2021.
p.
Revenue Recognition: The Company recognizes revenue under Accounting Standards Codification Topic 606, Revenue from Contracts with Customers (“ASC 606”). Under ASC 606, the Company recognizes revenue when its customer obtains control of promised goods or services in an amount that reflects the consideration that the Company expects to receive in exchange for those goods or services. The Company applies judgment in identifying and evaluating terms and conditions in contracts which may impact revenue recognition. To determine the appropriate amount of revenue to be recognized as it fulfills its obligations under each of its agreements, the Company performs the following steps:
1) Identify the contract with a customer The Company considers the terms and conditions of contracts with customers and its customary business practices in identifying contracts under ASC 606. The Company determines it has a contract with a customer when the contract is approved, each party’s rights regarding the services to be transferred can be identified, payment terms for the services can be identified, it has been determined that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and financial information pertaining to the customer. The Company engages in formal, written, and binding contracts with its customers that create enforceable rights and obligations between the parties and state each party’s rights regarding the license and services to be transferred and the terms of payment. The Company evaluates the probability of collection of the consideration that it is entitled to receive in exchange for the subscriptions and professional services it transfers to the customer. The Company records trade receivables and related contract liabilities for non-cancelable contracts with customers when the right to consideration is unconditional.
2) Identify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e Company or from third-parties, and are distinct in the context of the contract, whereby the transfer of the goods or services is separately identifiable from other promises in the contract. The Company provides subscriptions to its Video Experience Cloud, which powers live, real-time, and on-demand video experiences. The Company provides access to its platform either as a cloud-based service ("SaaS" or "PaaS") or, less commonly, as a license to software installed on the customer's premises ("On-Prem") all together defined as subscriptions in the statement of operations. Professional Services (“PS”) consist of integration, configuration and customization activities. In some of the Company's arrangements, PS are accounted for as a separate performance obligation. However, in some of the Company’s SaaS and PaaS arrangements the Company determined that the PS are solely set up activities that do not transfer goods or services to the customer and therefore are not accounted for as a separate performance obligation.
3) Determine the transaction price The transaction price is determined based on the consideration which the Company is expected to be entitled to in exchange for transferring the promised goods or services to the customer. This transaction price is exclusive of amounts collected on behalf of third parties, such as sales tax and value-added tax. The Company rarely provides its customers with price concessions. The Company's contracts usually include a fixed amount of consideration, as well as variable consideration for overage usage that, in most cases, is not considered probable at the inception of the contract. Revenue accounted for as variable consideration for overages usage is recognized when the uncertainty is resolved, usually when the customer exceeds its committed usage threshold (i.e., overages are consumed) and the overages are invoiced. The Company rarely has contracts for which the difference between the payment date and the revenue recognition timing is more than 12 months. The primary purpose of the Company’s payment terms is to provide customers with a simple and predictable way to purchase the Company’s subscriptions, not to provide customers with financing. In addition, the Company has elected to apply the practical expedient for financing component for transactions in which the difference between the payment date and the revenue recognition timing is up to 12 month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When applicable, the Company allocates the transaction price between the separate performance obligations according to their SSP, which is based on the price at which the performance obligation is sold separately. If the SSP is not observable through past transactions, the Company estimates the SSP taking into account available information, including, but not limited to, pricing practices, market conditions, and the economic life of the software.
5) Recognize revenue when or as the Company satisfies a performance obligation Revenue is recognized at the time the related performance obligation is satisfied by transferring the promised good or service to the customer. Revenue is recognized when control of the good or services is transferred to the customer, in an amount that reflects the consideration expected to be received in exchange for those services. A customer obtains control of a good or service if it has the ability to direct the use of and obtain substantially all of the remaining benefits from the good or service. Revenue from SaaS and PaaS subscriptions is recognized ratably over the time of the subscription, beginning from the date in which the customer is granted access to the subscription. Revenue from the sale of a term license in On-Prem deals is recognized at a point in time in which the license is delivered to the customer. Revenue from post-contract services ("PCS") included in On-Prem projects is recognized ratably over the time of the PCS. Revenue from PS that is accounted for as a separate performance obligation is recognized upon rendering of the service. Contract Costs Some of the sales commissions and bonuses earned by the Company's employees and management are considered incremental and recoverable costs of obtaining a contract with a customer. Sales commissions and bonuses for new contracts are deferred and then amortized consistently with the pattern of revenue recognition for each performance obligation for contracts for which the commissions were earned, mainly on a straight-line basis, over a period of benefit that the Company has estimated to be mainly five years. This period of benefit was determined by taking into consideration the technology's useful life. Sales bonuses for renewal contracts are deferred and then amortized on a straight-line basis over the related contractual renewal period. The Company classifies deferred costs as current or noncurrent based on the timing of when the Company expects to recognize the expense. Amortization of sales commissions are consistent with the pattern of revenue recognition of each performance obligation and are included mainly in sales and marketing expense in the consolidated statements of operations. The Company periodically reviews these deferred contract acquisition costs to determine whether events or changes in circumstances have occurred that could impact the period of benefit. There were no impairment losses recorded during the periods presented. The Company capitalizes costs incurred to fulfill its contracts when the costs relate directly to a contract and are expected to generate resources that will be used to satisfy the performance obligation under the contract and are expected to be recovered through revenues generated under the contract. Costs to fulfill contracts are expensed to cost of revenue on a straight-line basis over a period of five years which reflects the technological useful life.
q.
Cost of Revenue: Cost of subscription revenue consists primarily of employee-related costs including payroll, benefits and stock-based compensation expense for operations and customer support teams, costs of cloud hosting providers and other third-party service providers, amortization of capitalized software development costs and acquired technology and allocated overhead costs. Cost of professional services consists primarily of personnel costs of our professional services organization, including payroll, benefits, and stock-based compensation expense, allocated overhead costs and other third-party service providers.
r.
Research and Development Costs: Research and development costs are charged to the statements of operations as incurred, except to the extent that such costs are associated with internal-use software that qualifies for capitalization.
s.
Internal-Use Software: Costs incurred to develop internal-use software are capitalized and amortized over the estimated useful life of the software, which is generally five years. In accordance with ASC Topic, 350-40, "Internal-Use Software," capitalization of costs to develop internal-use software begins when preliminary development efforts are successfully completed, the Company has committed project funding and it is probable that the project will be completed and the software will be used as intended. Costs related to the maintenance of internal-use software are expensed as incurred. The Company periodically reviews internal-use software costs to determine whether the projects will be completed, placed in service, removed from service or replaced by other internally developed or third-party software. If the asset is not expected to provide any future benefit, the asset is retired, and any unamortized cost is expensed. Capitalized internal-use software costs are recorded under property and equipment, net. When events or changes in circumstances require, the Company assesses the likelihood of recovering the cost of internal-use software. If the net book value is not expected to be fully recoverable, internal-use software would be impaired to its fair value. During the years ended December 31, 2021, 2020 and 2019, the Company capitalized $4,838, $1,893 and $249 of software development costs, respectively. No impairment was recorded for the years ended December 31, 2021, 2020 and 2019.
t.
Advertising Costs: Advertising costs are expensed as incurred and include marketing activities, demand generation, events, public relations and brand-building activities. Advertising costs for the years ended December 31, 2021, 2020 and 2019, amounted to $5,057, $3,143 and $2,156, respectively, and are included in sales and marketing expenses in the consolidated statements of operations.
u.
Stock-Based Compensation: The Company accounts for stock-based compensation in accordance with ASC 718,"Compensation - Stock Compensation" ("ASC 718"). ASC 718 requires companies to estimate the fair value of equity-based payment awards on the date of grant using an option-pricing model. The value of the portion of the award is recognized as an expense over the requisite service periods in the Company's consolidated statements of operations. Service-Based Awards The Company grants stock option awards and restricted stock units (“RSUs”), that vest only based upon the satisfaction of a service condition. The Company selected the Black-Scholes option-pricing model as the most appropriate fair value method for its option awards. The option-pricing model requires a number of assumptions, of which the most significant are the fair value of its common stock, the expected stock price volatility, expected option term, risk-free interest rates and expected dividend yield. The assumptions used to determine the fair value of the option awards represent management’s best estimates. These estimates involve inherent uncertainties and the application of management’s judgment. For RSUs, the Company determines the grant-date fair value of the RSUs as the fair value of the Company’s common stock on the grant date. The Company recognizes compensation cost for options and stock awards that have a graded vesting schedule and contain only service condition on a straight-line basis over the requisite service period for the entire award. Forfeitures are accounted for as they occur instead of estimating the number of awards expected to be forfeited. Market-Based Awards The Company has granted three of its executives stock options that vest only upon the satisfaction of market-based conditions. The market-based conditions reflect specific prices for the Company’s common stock, which must be exceeded for each tranche of the grant to vest. For market-based awards, the Company determined the grant-date fair value utilizing a Monte Carlo simulation model, which incorporates various assumptions including expected stock price volatility, risk-free interest rates, expected exercise behavior for vested options, expected date of a qualifying event and expected form and timing of a liquidity event. The Company estimated the volatility of the common stock on the date of grant based on the weighted average historical stock price volatility of comparable publicly-traded companies. Because the option does not qualify as “plain vanilla” per SEC Staff Accounting Bulletin 107, the expected term cannot be estimated based on the simplified model described in the Bulletin. In order to address the term, the Monte Carlo simulation model includes an assumption about the price level at which vested options are expected to be exercised (the “Sub Optimal Exercise” factor). The risk-free interest rate is based on the U.S. Treasury yield curve in effect at the time of grant. The rate used is based on the expected term of the option. The Company recognizes compensation expenses for the value of its market-based awards based on the accelerated attribution method over the estimated requisite service period of each of the awards. The Company has determined that there is no explicit or implicit service period for the awards, and therefore the requisite service period is based on the derived service period. The derived service period is the term calculated in the Monte Carlo valuation model as described above. The derived service period is the median duration of the simulated price paths in which the option tranche vests, which is determined by the above assumptions.
v.
Business Combination: The Company accounted for business combination in accordance with ASC 805, "Business combinations". ASC 805 requires recognition of assets acquired, liabilities assumed, and any non-controlling interest at the acquisition date, measured at fair values as of that date. Any excess of the fair value of net assets acquired over purchase price and any subsequent changes in estimated contingencies are to be recorded in earnings. Acquisition related costs are expensed to the statement of operations in the period incurred.
w.
Income Taxes: The Company accounts for income taxes in accordance with ASC 740, "Income Taxes". This codification prescribes the use of the asset and liability method whereby deferred tax asset and liability account balances are determined based on differences between financial reporting and tax bases of assets and liabilities and for carry-forward tax losses. Deferred taxes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r all of the deferred tax asset will not be realized. The Company accounts for uncertain tax positions in accordance with the provisions of ASC 74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Accordingly, the Company reports a liability for unrecognized tax benefits resulting from uncertain tax positions taken or expected to be taken in a tax return (see also Note 14).
x.
Net Loss per Share Attributable to Common Stockholders: The Company's basic net loss per share is calculated by dividing net loss attributable to common stockholders by the weighted-average number of shares of common stock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common stock are anti-dilutive. Prior to the IPO, the Company computed net loss per share using the two-class method required for participating securities. The two-class method requires income available to common stockholder for the period to be allocated between common stock and participating securities based upon their respective rights to receive dividends as if all income for the period had been distributed. The Company considered its convertible preferred stock to be participating securities as the holders of the convertible preferred stock would be entitled to dividends that would be distributed to the holders of common stock, on a pro-rata basis, assuming the conversion of all outstanding shares of convertible preferred stock into common stock. These participating securities did not contractually require the holders of such stock to participate in the Company’s losses. As such, net loss for the periods presented was not allocated to the Company’s participating securities.
y.
Concentration of Credit Risks: Financial instruments that potentially subject the Company to concentrations of credit risk consist principally of cash and cash equivalents, restricted cash and trade receivables. The majority of the Company's and its subsidiaries' cash and cash equivalents and restricted cash are invested with major banks in Israel, the United Kingdom and the United States. Such investments in the United States may be in excess of insured limits and are not insured in other jurisdictions. However, in general, these investments may be redeemed upon demand and therefore bear minimal risk. The Company's trade receivables are geographically dispersed and derived from sales to customers mainly in the United States, Europe and Asia. Concentration of credit risk with respect to trade receivables is limited by credit limits, ongoing credit evaluation and account monitoring procedures.
Major customer data as a percentage of total revenues: The following table sets forth a customer that represented 10% or more of the Company’s total revenue in each of the periods set forth below:
Year ended December 31,
2021
2020
2019
Customer A (Media and Telecom)
*
)
11.60
%
12.01
% *) Represents an amount that is lower than 10% of the Company’s total revenue.
z.
Fair Value of Financial Instruments: ASC 820, "Fair Value Measurements and Disclosures",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As a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 $ in Thousands</t>
        </is>
      </c>
      <c r="B1" s="2" t="inlineStr">
        <is>
          <t>Dec. 31, 2021</t>
        </is>
      </c>
      <c r="C1" s="2" t="inlineStr">
        <is>
          <t>Dec. 31, 2020</t>
        </is>
      </c>
    </row>
    <row r="2">
      <c r="A2" s="3" t="inlineStr">
        <is>
          <t>Deferred tax assets:</t>
        </is>
      </c>
    </row>
    <row r="3">
      <c r="A3" s="4" t="inlineStr">
        <is>
          <t>Net operating losses carryforward</t>
        </is>
      </c>
      <c r="B3" s="6" t="n">
        <v>76950</v>
      </c>
      <c r="C3" s="6" t="n">
        <v>60905</v>
      </c>
    </row>
    <row r="4">
      <c r="A4" s="4" t="inlineStr">
        <is>
          <t>Disallowed business interest expense</t>
        </is>
      </c>
      <c r="B4" s="5" t="n">
        <v>4404</v>
      </c>
      <c r="C4" s="5" t="n">
        <v>3571</v>
      </c>
    </row>
    <row r="5">
      <c r="A5" s="4" t="inlineStr">
        <is>
          <t>Other temporary differences</t>
        </is>
      </c>
      <c r="B5" s="5" t="n">
        <v>2448</v>
      </c>
      <c r="C5" s="5" t="n">
        <v>2337</v>
      </c>
    </row>
    <row r="6">
      <c r="A6" s="4" t="inlineStr">
        <is>
          <t>Deferred tax assets before valuation allowance</t>
        </is>
      </c>
      <c r="B6" s="5" t="n">
        <v>83802</v>
      </c>
      <c r="C6" s="5" t="n">
        <v>66813</v>
      </c>
    </row>
    <row r="7">
      <c r="A7" s="4" t="inlineStr">
        <is>
          <t>Valuation allowance</t>
        </is>
      </c>
      <c r="B7" s="5" t="n">
        <v>-75051</v>
      </c>
      <c r="C7" s="5" t="n">
        <v>-61588</v>
      </c>
    </row>
    <row r="8">
      <c r="A8" s="4" t="inlineStr">
        <is>
          <t>Total deferred tax assets</t>
        </is>
      </c>
      <c r="B8" s="5" t="n">
        <v>8751</v>
      </c>
      <c r="C8" s="5" t="n">
        <v>5225</v>
      </c>
    </row>
    <row r="9">
      <c r="A9" s="3" t="inlineStr">
        <is>
          <t>Deferred tax liabilities:</t>
        </is>
      </c>
    </row>
    <row r="10">
      <c r="A10" s="4" t="inlineStr">
        <is>
          <t>Acquired Intangible Assets</t>
        </is>
      </c>
      <c r="B10" s="5" t="n">
        <v>-696</v>
      </c>
      <c r="C10" s="5" t="n">
        <v>-664</v>
      </c>
    </row>
    <row r="11">
      <c r="A11" s="4" t="inlineStr">
        <is>
          <t>Deferred contract costs</t>
        </is>
      </c>
      <c r="B11" s="5" t="n">
        <v>-6607</v>
      </c>
      <c r="C11" s="5" t="n">
        <v>-4561</v>
      </c>
    </row>
    <row r="12">
      <c r="A12" s="4" t="inlineStr">
        <is>
          <t>Property and equipment</t>
        </is>
      </c>
      <c r="B12" s="5" t="n">
        <v>-1448</v>
      </c>
      <c r="C12" s="5" t="n">
        <v>0</v>
      </c>
    </row>
    <row r="13">
      <c r="A13" s="4" t="inlineStr">
        <is>
          <t>Total deferred tax liabilities</t>
        </is>
      </c>
      <c r="B13" s="5" t="n">
        <v>-8751</v>
      </c>
      <c r="C13" s="5" t="n">
        <v>-5225</v>
      </c>
    </row>
    <row r="14">
      <c r="A14" s="4" t="inlineStr">
        <is>
          <t>Deferred tax assets, net</t>
        </is>
      </c>
      <c r="B14" s="6" t="n">
        <v>0</v>
      </c>
      <c r="C14"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Details 3) - USD ($) $ in Thousands</t>
        </is>
      </c>
      <c r="B1" s="2" t="inlineStr">
        <is>
          <t>12 Months Ended</t>
        </is>
      </c>
    </row>
    <row r="2">
      <c r="B2" s="2" t="inlineStr">
        <is>
          <t>Dec. 31, 2021</t>
        </is>
      </c>
      <c r="C2" s="2" t="inlineStr">
        <is>
          <t>Dec. 31, 2020</t>
        </is>
      </c>
      <c r="D2" s="2" t="inlineStr">
        <is>
          <t>Dec. 31, 2019</t>
        </is>
      </c>
      <c r="E2" s="2" t="inlineStr">
        <is>
          <t>Dec. 31, 2017</t>
        </is>
      </c>
    </row>
    <row r="3">
      <c r="A3" s="3" t="inlineStr">
        <is>
          <t>Income Tax Disclosure [Abstract]</t>
        </is>
      </c>
    </row>
    <row r="4">
      <c r="A4" s="4" t="inlineStr">
        <is>
          <t>Loss before tax as reported at the consolidated statement of operations</t>
        </is>
      </c>
      <c r="B4" s="6" t="n">
        <v>52781</v>
      </c>
      <c r="C4" s="6" t="n">
        <v>55210</v>
      </c>
      <c r="D4" s="6" t="n">
        <v>13968</v>
      </c>
    </row>
    <row r="5">
      <c r="A5" s="4" t="inlineStr">
        <is>
          <t>Statutory tax rate</t>
        </is>
      </c>
      <c r="B5" s="4" t="inlineStr">
        <is>
          <t>21.00%</t>
        </is>
      </c>
      <c r="C5" s="4" t="inlineStr">
        <is>
          <t>21.00%</t>
        </is>
      </c>
      <c r="D5" s="4" t="inlineStr">
        <is>
          <t>21.00%</t>
        </is>
      </c>
      <c r="E5" s="4" t="inlineStr">
        <is>
          <t>35.00%</t>
        </is>
      </c>
    </row>
    <row r="6">
      <c r="A6" s="4" t="inlineStr">
        <is>
          <t>Theoretical tax benefit</t>
        </is>
      </c>
      <c r="B6" s="6" t="n">
        <v>-11084</v>
      </c>
      <c r="C6" s="6" t="n">
        <v>-11594</v>
      </c>
      <c r="D6" s="6" t="n">
        <v>-2933</v>
      </c>
    </row>
    <row r="7">
      <c r="A7" s="4" t="inlineStr">
        <is>
          <t>Non-deductible expenses and other permanent differences</t>
        </is>
      </c>
      <c r="B7" s="5" t="n">
        <v>403</v>
      </c>
      <c r="C7" s="5" t="n">
        <v>269</v>
      </c>
      <c r="D7" s="5" t="n">
        <v>235</v>
      </c>
    </row>
    <row r="8">
      <c r="A8" s="4" t="inlineStr">
        <is>
          <t>Remeasurement of warrants to fair value</t>
        </is>
      </c>
      <c r="B8" s="5" t="n">
        <v>3160</v>
      </c>
      <c r="C8" s="5" t="n">
        <v>8716</v>
      </c>
      <c r="D8" s="5" t="n">
        <v>1113</v>
      </c>
    </row>
    <row r="9">
      <c r="A9" s="4" t="inlineStr">
        <is>
          <t>Share-based compensation</t>
        </is>
      </c>
      <c r="B9" s="5" t="n">
        <v>3651</v>
      </c>
      <c r="C9" s="5" t="n">
        <v>1081</v>
      </c>
      <c r="D9" s="5" t="n">
        <v>517</v>
      </c>
    </row>
    <row r="10">
      <c r="A10" s="4" t="inlineStr">
        <is>
          <t>Change in valuation allowance</t>
        </is>
      </c>
      <c r="B10" s="5" t="n">
        <v>13232</v>
      </c>
      <c r="C10" s="5" t="n">
        <v>3300</v>
      </c>
      <c r="D10" s="5" t="n">
        <v>2636</v>
      </c>
    </row>
    <row r="11">
      <c r="A11" s="4" t="inlineStr">
        <is>
          <t>State taxes, net of federal benefit</t>
        </is>
      </c>
      <c r="B11" s="5" t="n">
        <v>-3700</v>
      </c>
      <c r="C11" s="5" t="n">
        <v>0</v>
      </c>
      <c r="D11" s="5" t="n">
        <v>0</v>
      </c>
    </row>
    <row r="12">
      <c r="A12" s="4" t="inlineStr">
        <is>
          <t>Income tax at rate other than the U.S. statutory tax rate</t>
        </is>
      </c>
      <c r="B12" s="5" t="n">
        <v>320</v>
      </c>
      <c r="C12" s="5" t="n">
        <v>1786</v>
      </c>
      <c r="D12" s="5" t="n">
        <v>319</v>
      </c>
    </row>
    <row r="13">
      <c r="A13" s="4" t="inlineStr">
        <is>
          <t>Exchange rate differences</t>
        </is>
      </c>
      <c r="B13" s="5" t="n">
        <v>-100</v>
      </c>
      <c r="C13" s="5" t="n">
        <v>-113</v>
      </c>
      <c r="D13" s="5" t="n">
        <v>-133</v>
      </c>
    </row>
    <row r="14">
      <c r="A14" s="4" t="inlineStr">
        <is>
          <t>Other</t>
        </is>
      </c>
      <c r="B14" s="5" t="n">
        <v>688</v>
      </c>
      <c r="C14" s="5" t="n">
        <v>108</v>
      </c>
      <c r="D14" s="5" t="n">
        <v>-150</v>
      </c>
    </row>
    <row r="15">
      <c r="A15" s="4" t="inlineStr">
        <is>
          <t>Total tax expenses</t>
        </is>
      </c>
      <c r="B15" s="6" t="n">
        <v>6570</v>
      </c>
      <c r="C15" s="6" t="n">
        <v>3553</v>
      </c>
      <c r="D15" s="6" t="n">
        <v>1604</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4)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alance</t>
        </is>
      </c>
      <c r="B4" s="6" t="n">
        <v>3863</v>
      </c>
      <c r="C4" s="6" t="n">
        <v>2665</v>
      </c>
      <c r="D4" s="6" t="n">
        <v>2006</v>
      </c>
    </row>
    <row r="5">
      <c r="A5" s="4" t="inlineStr">
        <is>
          <t>Increases related to prior years' tax positions</t>
        </is>
      </c>
      <c r="C5" s="5" t="n">
        <v>311</v>
      </c>
      <c r="D5" s="5" t="n">
        <v>256</v>
      </c>
    </row>
    <row r="6">
      <c r="A6" s="4" t="inlineStr">
        <is>
          <t>Decrease related to prior years' tax positions</t>
        </is>
      </c>
      <c r="B6" s="5" t="n">
        <v>-107</v>
      </c>
    </row>
    <row r="7">
      <c r="A7" s="4" t="inlineStr">
        <is>
          <t>Increases related to current years' tax positions</t>
        </is>
      </c>
      <c r="B7" s="5" t="n">
        <v>738</v>
      </c>
      <c r="C7" s="5" t="n">
        <v>887</v>
      </c>
      <c r="D7" s="5" t="n">
        <v>403</v>
      </c>
    </row>
    <row r="8">
      <c r="A8" s="4" t="inlineStr">
        <is>
          <t>Balance</t>
        </is>
      </c>
      <c r="B8" s="6" t="n">
        <v>4494</v>
      </c>
      <c r="C8" s="6" t="n">
        <v>3863</v>
      </c>
      <c r="D8" s="6" t="n">
        <v>266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14" customWidth="1" min="5" max="5"/>
    <col width="14" customWidth="1" min="6" max="6"/>
  </cols>
  <sheetData>
    <row r="1">
      <c r="A1" s="1" t="inlineStr">
        <is>
          <t>INCOME TAXES (Detail Textuals) - USD ($) $ in Thousands</t>
        </is>
      </c>
      <c r="B1" s="2" t="inlineStr">
        <is>
          <t>12 Months Ended</t>
        </is>
      </c>
    </row>
    <row r="2">
      <c r="B2" s="2" t="inlineStr">
        <is>
          <t>Dec. 31, 2021</t>
        </is>
      </c>
      <c r="C2" s="2" t="inlineStr">
        <is>
          <t>Dec. 31, 2020</t>
        </is>
      </c>
      <c r="D2" s="2" t="inlineStr">
        <is>
          <t>Dec. 31, 2019</t>
        </is>
      </c>
      <c r="E2" s="2" t="inlineStr">
        <is>
          <t>Dec. 31, 2017</t>
        </is>
      </c>
      <c r="F2" s="2" t="inlineStr">
        <is>
          <t>Dec. 31, 2018</t>
        </is>
      </c>
    </row>
    <row r="3">
      <c r="A3" s="3" t="inlineStr">
        <is>
          <t>Operating Loss Carryforwards [Line Items]</t>
        </is>
      </c>
    </row>
    <row r="4">
      <c r="A4" s="4" t="inlineStr">
        <is>
          <t>Statutory tax rate</t>
        </is>
      </c>
      <c r="B4" s="4" t="inlineStr">
        <is>
          <t>21.00%</t>
        </is>
      </c>
      <c r="C4" s="4" t="inlineStr">
        <is>
          <t>21.00%</t>
        </is>
      </c>
      <c r="D4" s="4" t="inlineStr">
        <is>
          <t>21.00%</t>
        </is>
      </c>
      <c r="E4" s="4" t="inlineStr">
        <is>
          <t>35.00%</t>
        </is>
      </c>
    </row>
    <row r="5">
      <c r="A5" s="4" t="inlineStr">
        <is>
          <t>Israeli corporate tax rate</t>
        </is>
      </c>
      <c r="B5" s="4" t="inlineStr">
        <is>
          <t>23.00%</t>
        </is>
      </c>
    </row>
    <row r="6">
      <c r="A6" s="4" t="inlineStr">
        <is>
          <t>Tax exempt profits</t>
        </is>
      </c>
      <c r="B6" s="6" t="n">
        <v>-11084</v>
      </c>
      <c r="C6" s="6" t="n">
        <v>-11594</v>
      </c>
      <c r="D6" s="6" t="n">
        <v>-2933</v>
      </c>
    </row>
    <row r="7">
      <c r="A7" s="4" t="inlineStr">
        <is>
          <t>Alternative tax benefits and income tax liability</t>
        </is>
      </c>
      <c r="B7" s="5" t="n">
        <v>152</v>
      </c>
    </row>
    <row r="8">
      <c r="A8" s="4" t="inlineStr">
        <is>
          <t>Undistributed earnings of foreign subsidiaries</t>
        </is>
      </c>
      <c r="B8" s="5" t="n">
        <v>2355</v>
      </c>
      <c r="C8" s="5" t="n">
        <v>1803</v>
      </c>
    </row>
    <row r="9">
      <c r="A9" s="4" t="inlineStr">
        <is>
          <t>Unrecognized tax benefits</t>
        </is>
      </c>
      <c r="B9" s="5" t="n">
        <v>4494</v>
      </c>
      <c r="C9" s="5" t="n">
        <v>3863</v>
      </c>
      <c r="D9" s="5" t="n">
        <v>2665</v>
      </c>
      <c r="F9" s="6" t="n">
        <v>2006</v>
      </c>
    </row>
    <row r="10">
      <c r="A10" s="4" t="inlineStr">
        <is>
          <t>Uncertain tax positions, interest recognized</t>
        </is>
      </c>
      <c r="B10" s="6" t="n">
        <v>171</v>
      </c>
      <c r="C10" s="6" t="n">
        <v>90</v>
      </c>
      <c r="D10" s="6" t="n">
        <v>97</v>
      </c>
    </row>
    <row r="11">
      <c r="A11" s="4" t="inlineStr">
        <is>
          <t>Beneficiary Enterprise</t>
        </is>
      </c>
    </row>
    <row r="12">
      <c r="A12" s="3" t="inlineStr">
        <is>
          <t>Operating Loss Carryforwards [Line Items]</t>
        </is>
      </c>
    </row>
    <row r="13">
      <c r="A13" s="4" t="inlineStr">
        <is>
          <t>Withholding tax rate</t>
        </is>
      </c>
      <c r="B13" s="4" t="inlineStr">
        <is>
          <t>15.00%</t>
        </is>
      </c>
    </row>
    <row r="14">
      <c r="A14" s="4" t="inlineStr">
        <is>
          <t>Tax exempt profits</t>
        </is>
      </c>
      <c r="B14" s="6" t="n">
        <v>607</v>
      </c>
    </row>
    <row r="15">
      <c r="A15" s="4" t="inlineStr">
        <is>
          <t>Preferred Enterprise</t>
        </is>
      </c>
    </row>
    <row r="16">
      <c r="A16" s="3" t="inlineStr">
        <is>
          <t>Operating Loss Carryforwards [Line Items]</t>
        </is>
      </c>
    </row>
    <row r="17">
      <c r="A17" s="4" t="inlineStr">
        <is>
          <t>Withholding tax rate</t>
        </is>
      </c>
      <c r="B17" s="4" t="inlineStr">
        <is>
          <t>20.00%</t>
        </is>
      </c>
    </row>
    <row r="18">
      <c r="A18" s="4" t="inlineStr">
        <is>
          <t>Reduced corporate tax rate description</t>
        </is>
      </c>
      <c r="B18" s="4" t="inlineStr">
        <is>
          <t>reduced corporate tax rate of 9% in areas in Israel designated as Development Zone A and 16% elsewhere in Israel</t>
        </is>
      </c>
    </row>
    <row r="19">
      <c r="A19" s="4" t="inlineStr">
        <is>
          <t>Federal income tax</t>
        </is>
      </c>
    </row>
    <row r="20">
      <c r="A20" s="3" t="inlineStr">
        <is>
          <t>Operating Loss Carryforwards [Line Items]</t>
        </is>
      </c>
    </row>
    <row r="21">
      <c r="A21" s="4" t="inlineStr">
        <is>
          <t>Operating loss carry forward</t>
        </is>
      </c>
      <c r="B21" s="6" t="n">
        <v>274821</v>
      </c>
      <c r="E21" s="6" t="n">
        <v>169095</v>
      </c>
    </row>
    <row r="22">
      <c r="A22" s="4" t="inlineStr">
        <is>
          <t>Remaining operating loss carry forward</t>
        </is>
      </c>
      <c r="B22" s="5" t="n">
        <v>105726</v>
      </c>
    </row>
    <row r="23">
      <c r="A23" s="4" t="inlineStr">
        <is>
          <t>U.S. state</t>
        </is>
      </c>
    </row>
    <row r="24">
      <c r="A24" s="3" t="inlineStr">
        <is>
          <t>Operating Loss Carryforwards [Line Items]</t>
        </is>
      </c>
    </row>
    <row r="25">
      <c r="A25" s="4" t="inlineStr">
        <is>
          <t>Operating loss carry forward</t>
        </is>
      </c>
      <c r="B25" s="6" t="n">
        <v>167944</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ELECTED STATEMENT OF OPERATIONS DATA (Details) - USD ($) $ in Thousands</t>
        </is>
      </c>
      <c r="B1" s="2" t="inlineStr">
        <is>
          <t>12 Months Ended</t>
        </is>
      </c>
    </row>
    <row r="2">
      <c r="B2" s="2" t="inlineStr">
        <is>
          <t>Dec. 31, 2021</t>
        </is>
      </c>
      <c r="C2" s="2" t="inlineStr">
        <is>
          <t>Dec. 31, 2020</t>
        </is>
      </c>
      <c r="D2" s="2" t="inlineStr">
        <is>
          <t>Dec. 31, 2019</t>
        </is>
      </c>
    </row>
    <row r="3">
      <c r="A3" s="3" t="inlineStr">
        <is>
          <t>Financial income:</t>
        </is>
      </c>
    </row>
    <row r="4">
      <c r="A4" s="4" t="inlineStr">
        <is>
          <t>Interest income</t>
        </is>
      </c>
      <c r="B4" s="6" t="n">
        <v>5</v>
      </c>
      <c r="C4" s="6" t="n">
        <v>18</v>
      </c>
      <c r="D4" s="6" t="n">
        <v>133</v>
      </c>
    </row>
    <row r="5">
      <c r="A5" s="4" t="inlineStr">
        <is>
          <t>Financial income</t>
        </is>
      </c>
      <c r="B5" s="5" t="n">
        <v>5</v>
      </c>
      <c r="C5" s="5" t="n">
        <v>18</v>
      </c>
      <c r="D5" s="5" t="n">
        <v>133</v>
      </c>
    </row>
    <row r="6">
      <c r="A6" s="3" t="inlineStr">
        <is>
          <t>Financial expenses:</t>
        </is>
      </c>
    </row>
    <row r="7">
      <c r="A7" s="4" t="inlineStr">
        <is>
          <t>Bank fees</t>
        </is>
      </c>
      <c r="B7" s="5" t="n">
        <v>530</v>
      </c>
      <c r="C7" s="5" t="n">
        <v>370</v>
      </c>
      <c r="D7" s="5" t="n">
        <v>326</v>
      </c>
    </row>
    <row r="8">
      <c r="A8" s="4" t="inlineStr">
        <is>
          <t>Remeasurement of warrants to fair value</t>
        </is>
      </c>
      <c r="B8" s="5" t="n">
        <v>15046</v>
      </c>
      <c r="C8" s="5" t="n">
        <v>41505</v>
      </c>
      <c r="D8" s="5" t="n">
        <v>5300</v>
      </c>
    </row>
    <row r="9">
      <c r="A9" s="4" t="inlineStr">
        <is>
          <t>Interest expense</t>
        </is>
      </c>
      <c r="B9" s="5" t="n">
        <v>2979</v>
      </c>
      <c r="C9" s="5" t="n">
        <v>4091</v>
      </c>
      <c r="D9" s="5" t="n">
        <v>4298</v>
      </c>
    </row>
    <row r="10">
      <c r="A10" s="4" t="inlineStr">
        <is>
          <t>Foreign currency translation adjustments, net</t>
        </is>
      </c>
      <c r="B10" s="5" t="n">
        <v>1136</v>
      </c>
      <c r="C10" s="5" t="n">
        <v>666</v>
      </c>
      <c r="D10" s="5" t="n">
        <v>1292</v>
      </c>
    </row>
    <row r="11">
      <c r="A11" s="4" t="inlineStr">
        <is>
          <t>Other</t>
        </is>
      </c>
      <c r="B11" s="5" t="n">
        <v>420</v>
      </c>
      <c r="C11" s="5" t="n">
        <v>107</v>
      </c>
      <c r="D11" s="5" t="n">
        <v>106</v>
      </c>
    </row>
    <row r="12">
      <c r="A12" s="4" t="inlineStr">
        <is>
          <t>Financial expenses</t>
        </is>
      </c>
      <c r="B12" s="5" t="n">
        <v>20111</v>
      </c>
      <c r="C12" s="5" t="n">
        <v>46739</v>
      </c>
      <c r="D12" s="5" t="n">
        <v>11322</v>
      </c>
    </row>
    <row r="13">
      <c r="A13" s="4" t="inlineStr">
        <is>
          <t>Financial expenses, net</t>
        </is>
      </c>
      <c r="B13" s="6" t="n">
        <v>20106</v>
      </c>
      <c r="C13" s="6" t="n">
        <v>46721</v>
      </c>
      <c r="D13" s="6" t="n">
        <v>1118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6" t="n">
        <v>59351</v>
      </c>
      <c r="C4" s="6" t="n">
        <v>58763</v>
      </c>
      <c r="D4" s="6" t="n">
        <v>15572</v>
      </c>
    </row>
    <row r="5">
      <c r="A5" s="4" t="inlineStr">
        <is>
          <t>Preferred stock accretion and cumulative dividends</t>
        </is>
      </c>
      <c r="B5" s="5" t="n">
        <v>8241</v>
      </c>
      <c r="C5" s="5" t="n">
        <v>11934</v>
      </c>
      <c r="D5" s="5" t="n">
        <v>9749</v>
      </c>
    </row>
    <row r="6">
      <c r="A6" s="4" t="inlineStr">
        <is>
          <t>Total loss attributable to common stockholders</t>
        </is>
      </c>
      <c r="B6" s="6" t="n">
        <v>67592</v>
      </c>
      <c r="C6" s="6" t="n">
        <v>70697</v>
      </c>
      <c r="D6" s="6" t="n">
        <v>25321</v>
      </c>
    </row>
    <row r="7">
      <c r="A7" s="3" t="inlineStr">
        <is>
          <t>Denominator:</t>
        </is>
      </c>
    </row>
    <row r="8">
      <c r="A8" s="4" t="inlineStr">
        <is>
          <t>Weighted-average shares used in computing net loss per share attributable to common stockholders, basic and diluted</t>
        </is>
      </c>
      <c r="B8" s="5" t="n">
        <v>71073052</v>
      </c>
      <c r="C8" s="5" t="n">
        <v>24939901</v>
      </c>
      <c r="D8" s="5" t="n">
        <v>22754499</v>
      </c>
    </row>
    <row r="9">
      <c r="A9" s="4" t="inlineStr">
        <is>
          <t>Net loss per share attributable to common stockholders, basic and diluted</t>
        </is>
      </c>
      <c r="B9" s="8" t="n">
        <v>0.95</v>
      </c>
      <c r="C9" s="8" t="n">
        <v>2.83</v>
      </c>
      <c r="D9" s="8" t="n">
        <v>1.1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Details 1)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5" t="n">
        <v>37627380</v>
      </c>
      <c r="C4" s="5" t="n">
        <v>55581779</v>
      </c>
      <c r="D4" s="5" t="n">
        <v>41118857</v>
      </c>
    </row>
    <row r="5">
      <c r="A5" s="4" t="inlineStr">
        <is>
          <t>Convertible and redeemable and convertible preferred stock</t>
        </is>
      </c>
    </row>
    <row r="6">
      <c r="A6" s="3" t="inlineStr">
        <is>
          <t>Antidilutive Securities Excluded from Computation of Earnings Per Share [Line Items]</t>
        </is>
      </c>
    </row>
    <row r="7">
      <c r="A7" s="4" t="inlineStr">
        <is>
          <t>Antidilutive Securities Excluded from Computation of Earnings Per Share, Amount</t>
        </is>
      </c>
      <c r="B7" s="5" t="n">
        <v>0</v>
      </c>
      <c r="C7" s="5" t="n">
        <v>16823100</v>
      </c>
      <c r="D7" s="5" t="n">
        <v>16823100</v>
      </c>
    </row>
    <row r="8">
      <c r="A8" s="4" t="inlineStr">
        <is>
          <t>Warrants to purchase preferred and common stock</t>
        </is>
      </c>
    </row>
    <row r="9">
      <c r="A9" s="3" t="inlineStr">
        <is>
          <t>Antidilutive Securities Excluded from Computation of Earnings Per Share [Line Items]</t>
        </is>
      </c>
    </row>
    <row r="10">
      <c r="A10" s="4" t="inlineStr">
        <is>
          <t>Antidilutive Securities Excluded from Computation of Earnings Per Share, Amount</t>
        </is>
      </c>
      <c r="B10" s="5" t="n">
        <v>0</v>
      </c>
      <c r="C10" s="5" t="n">
        <v>6777275</v>
      </c>
      <c r="D10" s="5" t="n">
        <v>6164020</v>
      </c>
    </row>
    <row r="11">
      <c r="A11" s="4" t="inlineStr">
        <is>
          <t>Outstanding stock options and RSUs</t>
        </is>
      </c>
    </row>
    <row r="12">
      <c r="A12" s="3" t="inlineStr">
        <is>
          <t>Antidilutive Securities Excluded from Computation of Earnings Per Share [Line Items]</t>
        </is>
      </c>
    </row>
    <row r="13">
      <c r="A13" s="4" t="inlineStr">
        <is>
          <t>Antidilutive Securities Excluded from Computation of Earnings Per Share, Amount</t>
        </is>
      </c>
      <c r="B13" s="5" t="n">
        <v>37627380</v>
      </c>
      <c r="C13" s="5" t="n">
        <v>31981404</v>
      </c>
      <c r="D13" s="5" t="n">
        <v>1813173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GEOGRAPHICAL INFORMATION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6" t="n">
        <v>165016</v>
      </c>
      <c r="C4" s="6" t="n">
        <v>120440</v>
      </c>
      <c r="D4" s="6" t="n">
        <v>97349</v>
      </c>
    </row>
    <row r="5">
      <c r="A5" s="4" t="inlineStr">
        <is>
          <t>Gross profit</t>
        </is>
      </c>
      <c r="B5" s="5" t="n">
        <v>102702</v>
      </c>
      <c r="C5" s="5" t="n">
        <v>72775</v>
      </c>
      <c r="D5" s="5" t="n">
        <v>61731</v>
      </c>
    </row>
    <row r="6">
      <c r="A6" s="4" t="inlineStr">
        <is>
          <t>Operating expenses</t>
        </is>
      </c>
      <c r="B6" s="5" t="n">
        <v>135377</v>
      </c>
      <c r="C6" s="5" t="n">
        <v>81264</v>
      </c>
      <c r="D6" s="5" t="n">
        <v>64510</v>
      </c>
    </row>
    <row r="7">
      <c r="A7" s="4" t="inlineStr">
        <is>
          <t>Financial expenses, net</t>
        </is>
      </c>
      <c r="B7" s="5" t="n">
        <v>20106</v>
      </c>
      <c r="C7" s="5" t="n">
        <v>46721</v>
      </c>
      <c r="D7" s="5" t="n">
        <v>11189</v>
      </c>
    </row>
    <row r="8">
      <c r="A8" s="4" t="inlineStr">
        <is>
          <t>Provision for income taxes</t>
        </is>
      </c>
      <c r="B8" s="5" t="n">
        <v>6570</v>
      </c>
      <c r="C8" s="5" t="n">
        <v>3553</v>
      </c>
      <c r="D8" s="5" t="n">
        <v>1604</v>
      </c>
    </row>
    <row r="9">
      <c r="A9" s="4" t="inlineStr">
        <is>
          <t>Net loss</t>
        </is>
      </c>
      <c r="B9" s="5" t="n">
        <v>59351</v>
      </c>
      <c r="C9" s="5" t="n">
        <v>58763</v>
      </c>
      <c r="D9" s="5" t="n">
        <v>15572</v>
      </c>
    </row>
    <row r="10">
      <c r="A10" s="4" t="inlineStr">
        <is>
          <t>Enterprise, Education and Technology</t>
        </is>
      </c>
    </row>
    <row r="11">
      <c r="A11" s="3" t="inlineStr">
        <is>
          <t>Segment Reporting Information [Line Items]</t>
        </is>
      </c>
    </row>
    <row r="12">
      <c r="A12" s="4" t="inlineStr">
        <is>
          <t>Revenues</t>
        </is>
      </c>
      <c r="B12" s="5" t="n">
        <v>118932</v>
      </c>
      <c r="C12" s="5" t="n">
        <v>80449</v>
      </c>
      <c r="D12" s="5" t="n">
        <v>64839</v>
      </c>
    </row>
    <row r="13">
      <c r="A13" s="4" t="inlineStr">
        <is>
          <t>Gross profit</t>
        </is>
      </c>
      <c r="B13" s="5" t="n">
        <v>84196</v>
      </c>
      <c r="C13" s="5" t="n">
        <v>58539</v>
      </c>
      <c r="D13" s="5" t="n">
        <v>50273</v>
      </c>
    </row>
    <row r="14">
      <c r="A14" s="4" t="inlineStr">
        <is>
          <t>Media and Telecom</t>
        </is>
      </c>
    </row>
    <row r="15">
      <c r="A15" s="3" t="inlineStr">
        <is>
          <t>Segment Reporting Information [Line Items]</t>
        </is>
      </c>
    </row>
    <row r="16">
      <c r="A16" s="4" t="inlineStr">
        <is>
          <t>Revenues</t>
        </is>
      </c>
      <c r="B16" s="5" t="n">
        <v>46084</v>
      </c>
      <c r="C16" s="5" t="n">
        <v>39991</v>
      </c>
      <c r="D16" s="5" t="n">
        <v>32510</v>
      </c>
    </row>
    <row r="17">
      <c r="A17" s="4" t="inlineStr">
        <is>
          <t>Gross profit</t>
        </is>
      </c>
      <c r="B17" s="6" t="n">
        <v>18506</v>
      </c>
      <c r="C17" s="6" t="n">
        <v>14236</v>
      </c>
      <c r="D17" s="6" t="n">
        <v>1145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GEOGRAPHICAL INFORMATION (Details 1)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Revenues</t>
        </is>
      </c>
      <c r="B4" s="6" t="n">
        <v>165016</v>
      </c>
      <c r="C4" s="6" t="n">
        <v>120440</v>
      </c>
      <c r="D4" s="6" t="n">
        <v>97349</v>
      </c>
    </row>
    <row r="5">
      <c r="A5" s="4" t="inlineStr">
        <is>
          <t>United States ("US")</t>
        </is>
      </c>
    </row>
    <row r="6">
      <c r="A6" s="3" t="inlineStr">
        <is>
          <t>Revenues from External Customers and Long-Lived Assets [Line Items]</t>
        </is>
      </c>
    </row>
    <row r="7">
      <c r="A7" s="4" t="inlineStr">
        <is>
          <t>Revenues</t>
        </is>
      </c>
      <c r="B7" s="5" t="n">
        <v>96464</v>
      </c>
      <c r="C7" s="5" t="n">
        <v>68781</v>
      </c>
      <c r="D7" s="5" t="n">
        <v>54476</v>
      </c>
    </row>
    <row r="8">
      <c r="A8" s="4" t="inlineStr">
        <is>
          <t>Europe, the Middle East and Africa ("EMEA")</t>
        </is>
      </c>
    </row>
    <row r="9">
      <c r="A9" s="3" t="inlineStr">
        <is>
          <t>Revenues from External Customers and Long-Lived Assets [Line Items]</t>
        </is>
      </c>
    </row>
    <row r="10">
      <c r="A10" s="4" t="inlineStr">
        <is>
          <t>Revenues</t>
        </is>
      </c>
      <c r="B10" s="5" t="n">
        <v>51077</v>
      </c>
      <c r="C10" s="5" t="n">
        <v>37592</v>
      </c>
      <c r="D10" s="5" t="n">
        <v>29648</v>
      </c>
    </row>
    <row r="11">
      <c r="A11" s="4" t="inlineStr">
        <is>
          <t>Other</t>
        </is>
      </c>
    </row>
    <row r="12">
      <c r="A12" s="3" t="inlineStr">
        <is>
          <t>Revenues from External Customers and Long-Lived Assets [Line Items]</t>
        </is>
      </c>
    </row>
    <row r="13">
      <c r="A13" s="4" t="inlineStr">
        <is>
          <t>Revenues</t>
        </is>
      </c>
      <c r="B13" s="6" t="n">
        <v>17475</v>
      </c>
      <c r="C13" s="6" t="n">
        <v>14067</v>
      </c>
      <c r="D13" s="6" t="n">
        <v>1322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S AND GEOGRAPHICAL INFORMATION (Details 2) - USD ($) $ in Thousands</t>
        </is>
      </c>
      <c r="B1" s="2" t="inlineStr">
        <is>
          <t>Dec. 31, 2021</t>
        </is>
      </c>
      <c r="C1" s="2" t="inlineStr">
        <is>
          <t>Dec. 31, 2020</t>
        </is>
      </c>
    </row>
    <row r="2">
      <c r="A2" s="3" t="inlineStr">
        <is>
          <t>Revenues from External Customers and Long-Lived Assets [Line Items]</t>
        </is>
      </c>
    </row>
    <row r="3">
      <c r="A3" s="4" t="inlineStr">
        <is>
          <t>Long-lived assets</t>
        </is>
      </c>
      <c r="B3" s="6" t="n">
        <v>9503</v>
      </c>
      <c r="C3" s="6" t="n">
        <v>4147</v>
      </c>
    </row>
    <row r="4">
      <c r="A4" s="4" t="inlineStr">
        <is>
          <t>US</t>
        </is>
      </c>
    </row>
    <row r="5">
      <c r="A5" s="3" t="inlineStr">
        <is>
          <t>Revenues from External Customers and Long-Lived Assets [Line Items]</t>
        </is>
      </c>
    </row>
    <row r="6">
      <c r="A6" s="4" t="inlineStr">
        <is>
          <t>Long-lived assets</t>
        </is>
      </c>
      <c r="B6" s="5" t="n">
        <v>7690</v>
      </c>
      <c r="C6" s="5" t="n">
        <v>2850</v>
      </c>
    </row>
    <row r="7">
      <c r="A7" s="4" t="inlineStr">
        <is>
          <t>EMEA</t>
        </is>
      </c>
    </row>
    <row r="8">
      <c r="A8" s="3" t="inlineStr">
        <is>
          <t>Revenues from External Customers and Long-Lived Assets [Line Items]</t>
        </is>
      </c>
    </row>
    <row r="9">
      <c r="A9" s="4" t="inlineStr">
        <is>
          <t>Long-lived assets</t>
        </is>
      </c>
      <c r="B9" s="5" t="n">
        <v>1789</v>
      </c>
      <c r="C9" s="5" t="n">
        <v>1283</v>
      </c>
    </row>
    <row r="10">
      <c r="A10" s="4" t="inlineStr">
        <is>
          <t>Asia Pacific</t>
        </is>
      </c>
    </row>
    <row r="11">
      <c r="A11" s="3" t="inlineStr">
        <is>
          <t>Revenues from External Customers and Long-Lived Assets [Line Items]</t>
        </is>
      </c>
    </row>
    <row r="12">
      <c r="A12" s="4" t="inlineStr">
        <is>
          <t>Long-lived assets</t>
        </is>
      </c>
      <c r="B12" s="6" t="n">
        <v>24</v>
      </c>
      <c r="C12" s="6" t="n">
        <v>1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NOTE 3: ACQUISITIONS In March 2020, the Company acquired all of the issued and outstanding capital stock of Newrow, Inc., a Delaware privately held corporation (“Newrow”), through a share exchange agreement. Newrow develops and sells real-time video communication software solutions. The acquisition is intended to support the Company's plans to continue strengthening its technological capabilities and the depth of its product offering. The acquisition has been accounted for as a business combination. The total purchase price was $3,799 paid through issuance of 1,226,515 shares of the Company's common stock. In addition, there is a contingent consideration comprised of a warrant to purchase up to 613,255 shares of the Company's common stock subject to certain performance targets. The Company accounted for this transaction as a business combination and allocated the purchase consideration to assets acquired and liabilities assumed based on preliminary estimated fair values, as presented in the following table:
Amount
Common stock
$
2,578
Warrant to common stock
1,221
Total purchase consideration
$
3,799
Goodwill
$
1,689
Identified intangible assets
2,483
Net liabilities assumed, net of cash acquired
(756
)
Cash acquired
383
Total
$
3,799 Goodwill of $1,689, none of which is deductible for tax purposes, was recorded in connection with the Newrow acquisition, and was primarily attributed to synergies arising from the acquisition and the value of the acquired workforce. The following table presents details of the identified intangible assets acquired:
Fair Value Estimated Useful Life
Developed technology $ 2,130 5 years
Customers relationship 353 7 years
$ 2,483 Transaction costs incurred by the Company in connection with the Newrow acquisition were approximately $91 during the year ended December 31, 2020, and were recorded within general and administrative expenses in the consolidated statemen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RELATED PARTIES (Detail Textua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Description of related party transaction</t>
        </is>
      </c>
      <c r="B4" s="4" t="inlineStr">
        <is>
          <t>In June 2019, the Company entered into an agreement with a certain shareholder under which the shareholder received a one-year subscription to use the Company's software.</t>
        </is>
      </c>
    </row>
    <row r="5">
      <c r="A5" s="4" t="inlineStr">
        <is>
          <t>Deferred revenue</t>
        </is>
      </c>
      <c r="B5" s="6" t="n">
        <v>51689</v>
      </c>
      <c r="C5" s="6" t="n">
        <v>47685</v>
      </c>
    </row>
    <row r="6">
      <c r="A6" s="4" t="inlineStr">
        <is>
          <t>Investor</t>
        </is>
      </c>
    </row>
    <row r="7">
      <c r="A7" s="3" t="inlineStr">
        <is>
          <t>Related Party Transaction [Line Items]</t>
        </is>
      </c>
    </row>
    <row r="8">
      <c r="A8" s="4" t="inlineStr">
        <is>
          <t>Amount of minimum non-cancellable revenue commitments</t>
        </is>
      </c>
      <c r="B8" s="5" t="n">
        <v>548</v>
      </c>
    </row>
    <row r="9">
      <c r="A9" s="4" t="inlineStr">
        <is>
          <t>Recognized total revenue</t>
        </is>
      </c>
      <c r="B9" s="5" t="n">
        <v>501</v>
      </c>
      <c r="C9" s="5" t="n">
        <v>524</v>
      </c>
      <c r="D9" s="6" t="n">
        <v>357</v>
      </c>
    </row>
    <row r="10">
      <c r="A10" s="4" t="inlineStr">
        <is>
          <t>Deferred revenue</t>
        </is>
      </c>
      <c r="B10" s="6" t="n">
        <v>167</v>
      </c>
      <c r="C10" s="6" t="n">
        <v>16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3:26:09Z</dcterms:created>
  <dcterms:modified xmlns:dcterms="http://purl.org/dc/terms/" xmlns:xsi="http://www.w3.org/2001/XMLSchema-instance" xsi:type="dcterms:W3CDTF">2022-02-25T13:26:09Z</dcterms:modified>
</cp:coreProperties>
</file>